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Org"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Other Commitments and Continge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tirement Plans" sheetId="22" state="visible" r:id="rId22"/>
    <sheet xmlns:r="http://schemas.openxmlformats.org/officeDocument/2006/relationships" name="Business Segment Information" sheetId="23" state="visible" r:id="rId23"/>
    <sheet xmlns:r="http://schemas.openxmlformats.org/officeDocument/2006/relationships" name="Unaudited Quarterly Results" sheetId="24" state="visible" r:id="rId24"/>
    <sheet xmlns:r="http://schemas.openxmlformats.org/officeDocument/2006/relationships" name="Basis of Presentation and Sum25" sheetId="25" state="visible" r:id="rId25"/>
    <sheet xmlns:r="http://schemas.openxmlformats.org/officeDocument/2006/relationships" name="Income Taxes (Policies)" sheetId="26" state="visible" r:id="rId26"/>
    <sheet xmlns:r="http://schemas.openxmlformats.org/officeDocument/2006/relationships" name="Stock-Based Compensation (Polic" sheetId="27" state="visible" r:id="rId27"/>
    <sheet xmlns:r="http://schemas.openxmlformats.org/officeDocument/2006/relationships" name="Earnings Per Share (Policies)" sheetId="28" state="visible" r:id="rId28"/>
    <sheet xmlns:r="http://schemas.openxmlformats.org/officeDocument/2006/relationships" name="Retirement Plans (Policies)" sheetId="29" state="visible" r:id="rId29"/>
    <sheet xmlns:r="http://schemas.openxmlformats.org/officeDocument/2006/relationships" name="Business Segment Information (P" sheetId="30" state="visible" r:id="rId30"/>
    <sheet xmlns:r="http://schemas.openxmlformats.org/officeDocument/2006/relationships" name="Basis of Presentation and Signi"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Goodwill and Other Intangibles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Other Commitments and Conting39"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Accumulated Other Comprehensi42" sheetId="42" state="visible" r:id="rId42"/>
    <sheet xmlns:r="http://schemas.openxmlformats.org/officeDocument/2006/relationships" name="Retirement Plans (Tables)" sheetId="43" state="visible" r:id="rId43"/>
    <sheet xmlns:r="http://schemas.openxmlformats.org/officeDocument/2006/relationships" name="Business Segment Information (T" sheetId="44" state="visible" r:id="rId44"/>
    <sheet xmlns:r="http://schemas.openxmlformats.org/officeDocument/2006/relationships" name="Unaudited Quarterly Results (Ta" sheetId="45" state="visible" r:id="rId45"/>
    <sheet xmlns:r="http://schemas.openxmlformats.org/officeDocument/2006/relationships" name="Schedule II - Valuation and Qua" sheetId="46" state="visible" r:id="rId46"/>
    <sheet xmlns:r="http://schemas.openxmlformats.org/officeDocument/2006/relationships" name="Basis of Presentation and Sum47" sheetId="47" state="visible" r:id="rId47"/>
    <sheet xmlns:r="http://schemas.openxmlformats.org/officeDocument/2006/relationships" name="Marketable Securities (Details)"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Acquisitions (Details)" sheetId="51" state="visible" r:id="rId51"/>
    <sheet xmlns:r="http://schemas.openxmlformats.org/officeDocument/2006/relationships" name="Goodwill and Other Intangible52" sheetId="52" state="visible" r:id="rId52"/>
    <sheet xmlns:r="http://schemas.openxmlformats.org/officeDocument/2006/relationships" name="Debt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Litigation (Details)" sheetId="57" state="visible" r:id="rId57"/>
    <sheet xmlns:r="http://schemas.openxmlformats.org/officeDocument/2006/relationships" name="Other Commitments and Conting58" sheetId="58" state="visible" r:id="rId58"/>
    <sheet xmlns:r="http://schemas.openxmlformats.org/officeDocument/2006/relationships" name="Stock-Based Compensation (Detai" sheetId="59" state="visible" r:id="rId59"/>
    <sheet xmlns:r="http://schemas.openxmlformats.org/officeDocument/2006/relationships" name="Earnings Per Share (Details)" sheetId="60" state="visible" r:id="rId60"/>
    <sheet xmlns:r="http://schemas.openxmlformats.org/officeDocument/2006/relationships" name="Accumulated Other Comprehensi61" sheetId="61" state="visible" r:id="rId61"/>
    <sheet xmlns:r="http://schemas.openxmlformats.org/officeDocument/2006/relationships" name="Retirement Plans (Details 1)" sheetId="62" state="visible" r:id="rId62"/>
    <sheet xmlns:r="http://schemas.openxmlformats.org/officeDocument/2006/relationships" name="Retirement Plans (Details 2)" sheetId="63" state="visible" r:id="rId63"/>
    <sheet xmlns:r="http://schemas.openxmlformats.org/officeDocument/2006/relationships" name="Retirement Plans (Details 3)" sheetId="64" state="visible" r:id="rId64"/>
    <sheet xmlns:r="http://schemas.openxmlformats.org/officeDocument/2006/relationships" name="Retirement Plans (Details 4)" sheetId="65" state="visible" r:id="rId65"/>
    <sheet xmlns:r="http://schemas.openxmlformats.org/officeDocument/2006/relationships" name="Retirement Plans (Details 5)" sheetId="66" state="visible" r:id="rId66"/>
    <sheet xmlns:r="http://schemas.openxmlformats.org/officeDocument/2006/relationships" name="Retirement Plans (Details 6)" sheetId="67" state="visible" r:id="rId67"/>
    <sheet xmlns:r="http://schemas.openxmlformats.org/officeDocument/2006/relationships" name="Retirement Plans (Details 7)" sheetId="68" state="visible" r:id="rId68"/>
    <sheet xmlns:r="http://schemas.openxmlformats.org/officeDocument/2006/relationships" name="Retirement Plans (Details 8)" sheetId="69" state="visible" r:id="rId69"/>
    <sheet xmlns:r="http://schemas.openxmlformats.org/officeDocument/2006/relationships" name="Retirement Plans (Details 9)" sheetId="70" state="visible" r:id="rId70"/>
    <sheet xmlns:r="http://schemas.openxmlformats.org/officeDocument/2006/relationships" name="Retirement Plans (Details 10)" sheetId="71" state="visible" r:id="rId71"/>
    <sheet xmlns:r="http://schemas.openxmlformats.org/officeDocument/2006/relationships" name="Retirement Plans (Details 11)" sheetId="72" state="visible" r:id="rId72"/>
    <sheet xmlns:r="http://schemas.openxmlformats.org/officeDocument/2006/relationships" name="Retirement Plans (Details 12)" sheetId="73" state="visible" r:id="rId73"/>
    <sheet xmlns:r="http://schemas.openxmlformats.org/officeDocument/2006/relationships" name="Retirement Plans (Details 13)" sheetId="74" state="visible" r:id="rId74"/>
    <sheet xmlns:r="http://schemas.openxmlformats.org/officeDocument/2006/relationships" name="Business Segment Information (D" sheetId="75" state="visible" r:id="rId75"/>
    <sheet xmlns:r="http://schemas.openxmlformats.org/officeDocument/2006/relationships" name="Unaudited Quarterly Results (De" sheetId="76" state="visible" r:id="rId76"/>
    <sheet xmlns:r="http://schemas.openxmlformats.org/officeDocument/2006/relationships" name="Schedule II - Valuation and Oth" sheetId="77" state="visible" r:id="rId77"/>
  </sheets>
  <definedNames/>
  <calcPr calcId="124519" fullCalcOnLoad="1"/>
</workbook>
</file>

<file path=xl/sharedStrings.xml><?xml version="1.0" encoding="utf-8"?>
<sst xmlns="http://schemas.openxmlformats.org/spreadsheetml/2006/main" uniqueCount="1129">
  <si>
    <t>Document and Entity Information - USD ($)</t>
  </si>
  <si>
    <t>12 Months Ended</t>
  </si>
  <si>
    <t>Dec. 31, 2016</t>
  </si>
  <si>
    <t>Feb. 17, 2017</t>
  </si>
  <si>
    <t>Jul. 02, 2016</t>
  </si>
  <si>
    <t>Document and Entity Information [Abstract]</t>
  </si>
  <si>
    <t>Entity Registrant Name</t>
  </si>
  <si>
    <t>WATERS CORP /DE/</t>
  </si>
  <si>
    <t>Entity Trading Symbol</t>
  </si>
  <si>
    <t>WAT</t>
  </si>
  <si>
    <t>Entity Central Index Key</t>
  </si>
  <si>
    <t>Document Type</t>
  </si>
  <si>
    <t>10-K</t>
  </si>
  <si>
    <t>Document Fiscal Period Focus</t>
  </si>
  <si>
    <t>FY</t>
  </si>
  <si>
    <t>Document Period End Date</t>
  </si>
  <si>
    <t>Dec. 31,
		2016</t>
  </si>
  <si>
    <t>Amendment Flag</t>
  </si>
  <si>
    <t>false</t>
  </si>
  <si>
    <t>Document Fiscal Year Focu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8, 9, 10, 11 and 15)</t>
  </si>
  <si>
    <t xml:space="preserve"> </t>
  </si>
  <si>
    <t>Stockholders' equity:</t>
  </si>
  <si>
    <t>Preferred stock, par value $0.01 per share, 5,000 shares authorized, none issued at December 31, 2016 and December 31, 2015</t>
  </si>
  <si>
    <t>Common stock, par value $0.01 per share, 400,000 shares authorized, 158,634 and 157,677 shares issued, 80,023 and 81,472 shares outstanding at December 31, 2016 and December 31, 2015, respectively</t>
  </si>
  <si>
    <t>Additional paid-in capital</t>
  </si>
  <si>
    <t>Retained earnings</t>
  </si>
  <si>
    <t>Treasury stock, at cost, 78,611 and 76,205 shares at December 31, 2016 and December 31, 2015, respectively</t>
  </si>
  <si>
    <t>Accumulated other comprehensive loss</t>
  </si>
  <si>
    <t>Total stockholders' equity</t>
  </si>
  <si>
    <t>Total liabilities and stockholders' equity</t>
  </si>
  <si>
    <t>Consolidated Balance Sheets (Parentheticals)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4</t>
  </si>
  <si>
    <t>Income Statement [Abstract]</t>
  </si>
  <si>
    <t>Product sales</t>
  </si>
  <si>
    <t>Service sales</t>
  </si>
  <si>
    <t>Total net sales</t>
  </si>
  <si>
    <t>Cost of product sales</t>
  </si>
  <si>
    <t>Cost of service sales</t>
  </si>
  <si>
    <t>Selling and administrative expenses</t>
  </si>
  <si>
    <t>Research and development expenses</t>
  </si>
  <si>
    <t>Purchased intangibles amortization</t>
  </si>
  <si>
    <t>Litigation provisions (Note 10)</t>
  </si>
  <si>
    <t>Acquired in-process research and development (Note 2)</t>
  </si>
  <si>
    <t>Total costs and operating expenses</t>
  </si>
  <si>
    <t>Operating income</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 USD ($) $ in Thousands</t>
  </si>
  <si>
    <t>Statement of Comprehensive Income [Abstract]</t>
  </si>
  <si>
    <t>Foreign currency translation</t>
  </si>
  <si>
    <t>Unrealized gains (losses) on investments before income taxes</t>
  </si>
  <si>
    <t>Income tax benefit</t>
  </si>
  <si>
    <t>Unrealized gains (losses) on investments, net of tax</t>
  </si>
  <si>
    <t>Retirement liability adjustment before reclassifications</t>
  </si>
  <si>
    <t>Retirement liability amounts reclassified to selling and administrative expenses</t>
  </si>
  <si>
    <t>Retirement liability adjustment before income taxes</t>
  </si>
  <si>
    <t>Income tax benefit (expense)</t>
  </si>
  <si>
    <t>Retirement liability adjustment, net of tax</t>
  </si>
  <si>
    <t>Other comprehensive loss</t>
  </si>
  <si>
    <t>Comprehensive income</t>
  </si>
  <si>
    <t>Consolidated Statements of Cash Flows - USD ($) $ in Thousands</t>
  </si>
  <si>
    <t>Cash flows from operating activities:</t>
  </si>
  <si>
    <t>Adjustments to reconcile net income to net cash provided by operating activities:</t>
  </si>
  <si>
    <t>Provisions for doubtful accounts on accounts receivable</t>
  </si>
  <si>
    <t>Stock-based compensation expense</t>
  </si>
  <si>
    <t>Deferred income taxes</t>
  </si>
  <si>
    <t>Depreciation</t>
  </si>
  <si>
    <t>Amortization of intangibles</t>
  </si>
  <si>
    <t>Building impairment</t>
  </si>
  <si>
    <t>Gain on sale of assets</t>
  </si>
  <si>
    <t>In-process research and development and other non-cash charges</t>
  </si>
  <si>
    <t>Change in operating assets and liabilities, net of acquisitions:</t>
  </si>
  <si>
    <t>Increase in accounts receivable</t>
  </si>
  <si>
    <t>Increase in inventories</t>
  </si>
  <si>
    <t>Increase in other current assets</t>
  </si>
  <si>
    <t>Increase in other assets</t>
  </si>
  <si>
    <t>Increase (decrease) in accounts payable and other current liabilities</t>
  </si>
  <si>
    <t>Increase in deferred revenue and customer advances</t>
  </si>
  <si>
    <t>Increase (decrease) in other liabilities</t>
  </si>
  <si>
    <t>Net cash provided by operating activities</t>
  </si>
  <si>
    <t>Cash flows from investing activities:</t>
  </si>
  <si>
    <t>Additions to property, plant, equipment and software capitalization</t>
  </si>
  <si>
    <t>Business acquisitions, net of cash acquired</t>
  </si>
  <si>
    <t>Payments for intellectual property licenses</t>
  </si>
  <si>
    <t>Purchases of investments</t>
  </si>
  <si>
    <t>Maturities and sales of investments</t>
  </si>
  <si>
    <t>Proceeds from sale of assets</t>
  </si>
  <si>
    <t>Net cash used in investing activities</t>
  </si>
  <si>
    <t>Cash flows from financing activities:</t>
  </si>
  <si>
    <t>Proceeds from debt issuances</t>
  </si>
  <si>
    <t>Payments on debt</t>
  </si>
  <si>
    <t>Payments of debt issuance costs</t>
  </si>
  <si>
    <t>Proceeds from stock plans</t>
  </si>
  <si>
    <t>Purchases of treasury shares</t>
  </si>
  <si>
    <t>Excess tax benefit related to stock option plans</t>
  </si>
  <si>
    <t>(Payments for) proceeds from derivative contrac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come taxes paid</t>
  </si>
  <si>
    <t>Interest paid</t>
  </si>
  <si>
    <t>Consolidated Statements of Stockholders' Equity - USD ($) shares in Thousands, $ in Thousands</t>
  </si>
  <si>
    <t>3 Months Ended</t>
  </si>
  <si>
    <t>Oct. 01, 2016</t>
  </si>
  <si>
    <t>Apr. 02, 2016</t>
  </si>
  <si>
    <t>Oct. 03, 2015</t>
  </si>
  <si>
    <t>Jul. 04, 2015</t>
  </si>
  <si>
    <t>Apr. 04, 2015</t>
  </si>
  <si>
    <t>Stockholders' equity, beginning balance</t>
  </si>
  <si>
    <t>Number of common shares, beginning balance</t>
  </si>
  <si>
    <t>Issuance of common stock for Employee Stock Purchase Plan</t>
  </si>
  <si>
    <t>Issuance of common stock for Employee Stock Purchase Plan, shares</t>
  </si>
  <si>
    <t>Issuance of common stock for stock options exercised</t>
  </si>
  <si>
    <t>Issuance of common stock for stock options exercised, shares</t>
  </si>
  <si>
    <t>Tax benefit related to stock option plans</t>
  </si>
  <si>
    <t>Treasury stock</t>
  </si>
  <si>
    <t>Stock-based compensation</t>
  </si>
  <si>
    <t>Stock-based compensation, shares</t>
  </si>
  <si>
    <t>Stockholders' equity, ending balance</t>
  </si>
  <si>
    <t>Number of common shares, ending balance</t>
  </si>
  <si>
    <t>Common Stock [Member]</t>
  </si>
  <si>
    <t>Additional Paid-In Capital [Member]</t>
  </si>
  <si>
    <t>Retained Earnings [Member]</t>
  </si>
  <si>
    <t>Treasury Stock [Member]</t>
  </si>
  <si>
    <t>Accumulated Other Comprehensive Income (Loss) [Member]</t>
  </si>
  <si>
    <t>Description of Business and Organization</t>
  </si>
  <si>
    <t>Description of Business and Organization [Abstract]</t>
  </si>
  <si>
    <t>1 Description of Business and Organization Waters Corporation ( the “Company”) is an ana lytical instrument manufacturer that primarily designs, manufactures, sells and services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MS instruments combine a liquid phase sample introduction and separation system with mass spectrometric compound identification and quantification. In addition , the Company designs, manufactures, sells and services thermal analysis, rheometry and calorimetry instruments through its TA ® product line. These instruments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 instruments, and are typically purchased by customers as part of the instrument system.</t>
  </si>
  <si>
    <t>Basis of Presentation and Summary of Significant Accounting Policies</t>
  </si>
  <si>
    <t>Basis of Presentation and Summary of Significant Accounting Policies [Abstract]</t>
  </si>
  <si>
    <t>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 equity investments and contingencies .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ranslation of Foreign Currencies The functional currency of each of the Company's foreign operating subsidiaries is the local currency of that particular country,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 The Company's net sales derived from operations outside the United States were 69% , 68% and 70% in 2016, 2015 and 2014 , respectively . Gains and losses from foreign currency transactions are included in net income in the consolidated statements of operations . In 2016 and 2015, foreign currency transactions resulted in a net gain of $4 million and a net loss of $3 million, respectively. Gains and losses from foreign currency transactions were not material for 2014 . Seasonality of Business The Company typically experiences an increase in sales in the fourth quarter, as a result of purchasing habits for capital goods of customers that tend to exhaust their spending budgets by calendar year end. Cash, Cash Equivalents and Investments Cash equivalents represent highly liquid investments, with original maturities of 90 days or less, primarily in bank deposits, U.S. treasury bill money market funds and commercial paper. Investments with longer maturities are classified as i nvestments, and are held primarily in U.S. treasury bills, U.S. dollar-denominated treasury bills and commercial paper, bank deposits and corporate debt securities . I nvestments are classified as available-for-sale in accordance with the accounting standards for investments in debt and equity securities. All available-for-sale securities are recorded at fair market value and any unrealized holding gains and losses, to the extent deemed temporary, are included in accumulated other comprehensive income in stockholders' equity, net of the related tax effects. If any adjustment to fair value reflects a decline in the value of the investment, the Company considers all available evidence to evaluate the extent to which the decline is “other than temporary” and marks the investment to market through a charge to the statement of operations. The Compan y classifies its investments exclusive of those categorized as cash equivalents. The Company maintains cash balances in various operating accounts in excess of federally insured limits, and in foreign subsidiary accounts in currencies other than the U.S. dollar. As of December 31, 2016 and 2015, $2,766 million out of $2,813 million and $2,346 million out of $2,399 million, respectively, of the Company's total cash, cash equivalents and investments were held by foreign subsidiaries and may be subject to material tax effects on distribution to U.S. legal entities . In addition, $261 million out of $2,813 million and $248 million out of $2,399 million of cash, cash equivalents and investments were held in currencies other than the U.S. dollar at December 31, 2016 and 2015 , respectively . Accounts Receivable and Allowance for Doubtful Accounts Trade accounts receivable are recorded at the invoiced amount and do not bear interest.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sheet credit exposure related to its customers . The allowance for s ales returns is the best estimate of the amount of future product returns related to current period revenue and is based on historical experience . The following is a summary of the activity of the Company's allowance for doubtful accounts and sales returns for the years ended December 31, 2016, 2015 and 2014 (in thousands): Balance at Balance at Beginning End of of Period Additions Deductions Period Allowance for Doubtful Accounts and Sales Returns: 2016 $ 7,496 $ 6,912 $ (5,751) $ 8,657 2015 $ 7,179 $ 6,739 $ (6,422) $ 7,496 2014 $ 7,057 $ 7,551 $ (7,429) $ 7,179 Concentration of Credit Risk The Company sells its products and services to a significant number of large and small customers throughout the world, with net sales to the pharmaceutical industry of approximately 56% in 2016, 54% in 2015 and 53% in 2014. None of the Company's individual customers accounted for more than 2% of annual Company sales in 2016, 2015 or 2014. The Company performs continuing credit evaluations of its customers and generally does not require collateral, but in certain circumstances may require letters of credit or deposits. Historically, the Company has not experienced significant bad debt losses. Inventory The Company values all of its inventories at the lower of cost or market on a first-in, first-out basis (“FIFO”). 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return reporting positions.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fair value of the asset, relying on a number of factors, including, but not limited to, operating results, business plans, economic projections and anticipated future cash flows. Any change in the carrying amount of an asset as a result of the Company's evaluation is recorded in the consolidated statements of operations. Business Combinations and Asset Acquisitions The Company accounts for business acquisitions under the accounting standard s for business combinations . T 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research and development (“IPR&amp;D”) included in a business combination is capitalized as an indefinite-lived intangible asset. Development costs incurred after the acqui sition are expensed as incurred and acquired IPR&amp;D is tested for impairment annually until completion of the acquired programs. Upon commercialization, this indefinite-lived intangible asset is then accounted for as a finite-lived intangible asset and amortized on a straight-line basis over its estimated useful life, subject to periodi c impairment reviews. If the research and development project is abandoned, the indefinite-lived asset is charged to expense. Legal costs, due diligence costs, business valuation costs and all other business acquisition costs are expensed when incurred. The Company also acquires intellectual property through licensing arrangements. These arrangements often require upfront payments and may include additional milestone or royalty payments, contingent upon certain future events. I 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 Payments made to third parties subsequent to commercialization are capitalized and amortized over the remaining useful life of the related asset, and are classified as intangible assets. 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 and TA. Goodwill is allocated to the reporting units at the time of acquisition. Under the impairment test, if a reporting unit's carrying amount exceeds its estimated fair value, goodwill impairment is recognized to the extent that the carrying amount of goodwill exceeds the implied fair value of the goodwill. The fair value of reporting units was estimated using a discounted cash flows technique, which includes certain management assumptions, such as estimated future cash flows, estimated growth rates and discount rates. The Company's intangible assets include purchased technology; capitalized software development costs; costs associated with acquiring Company patents, trademarks and intellectual properties, such as licenses; debt issuance costs and acquired IPR&amp;D. 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 IPR&amp;D and indefinite-lived intangibles are tested annually for impairment . Software Development Costs The Company capitalizes internal and external software development costs for products offered for sale in accordance with the accounting standards for the costs of software to be sold , leased, or otherwise marketed. Capitalized costs are amortized to cost of sales over the period of economic benefit, which approximates a straight-line basis over the estimated useful lives of the related software p roducts, generally three to ten years. The Company capitalized $33 million and $35 million of direct expenses that were related to the development of software in 2016 and 2015, respectively. Net capitalized software included in intangible assets totaled $132 million at both December 31, 2016 and 2015 . S ee Note 7, “Goodwill and Other Intangibles”. The Company capitalizes internal software development costs for internal use in accordance with the accounting standards for goodwill and other intangible assets. Capitalized internal software development costs are amortized over the period of economic benefit , which approximates a straight-line basis over ten years. Net capitalized internal software included in property, plant and equipment totaled $3 million at both December 31, 2016 and 2015. Other Investments 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 The Company's share of net income or losses of equity investments is included in the consolidated statements of operations and was not ma terial in any period presented . During the year ended December 31, 2016 , the Company sold an equity investment that was accounted for using the equity method of accounting and was included in other assets in the consolidated balance sheet for $4 million in cash. The investment had a carrying value of $2 million, which resulted in a gain on the sale of $2 million. This investment had a balance of $2 million as of December 31, 2015 and the Company has no long-term investments remaining as of December 31, 2016 . Fair Value Measurements In accordance with the accounting standards for fair value measurements and disclosures, certain of the Company's assets and liabilities are measured at fair value on a recurring basis as of December 31, 2016 and 2015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6 (in thousands) : Quoted Prices in Active Significant Markets Other Significant Total at for Identical Observable Unobservable December 31, Assets Inputs Inputs 2016 (Level 1) (Level 2) (Level 3) Assets: U.S. Treasury securities $ 570,313 $ - $ 570,313 $ - Foreign government securities 17,991 - 17,991 - Corporate debt securities 1,643,838 - 1,643,838 - Time deposits 199,906 - 199,906 - Equity securities 147 - 147 - Waters 401(k) Restoration Plan assets 30,954 30,954 - - Foreign currency exchange contracts 60 - 60 - Total $ 2,463,209 $ 30,954 $ 2,432,255 $ - Liabilities: Contingent consideration $ 3,007 $ - $ - $ 3,007 Foreign currency exchange contracts 730 - 730 - Total $ 3,737 $ - $ 730 $ 3,007 The following table represents the Company's assets and liabilities measured at fair value on a recu rring basis at December 31, 2015 (in thousands):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35,823 - - Foreign currency exchange contracts 616 - 616 - Total $ 2,105,206 $ 35,823 $ 2,069,383 $ - Liabilities: Contingent consideration $ 4,215 $ - $ - $ 4,215 Foreign currency exchange contracts 402 - 402 - Total $ 4,617 $ - $ 402 $ 4,215 Fair Value of 401(k) Restoration Plan Assets The 401(k) R estoration P lan is a nonqualified defined contribution plan and , in 2016 and 2015, the assets were held in registered mutual funds . T he Company has revised the classification of the 401(k) R estoration P lan assets from Level 2 to Level 1 at December 31, 2015 to correct the classification. The Company concluded that the error was not material to the pri or period financial statements. Fair Value of Cash Equivalents, Investment and Foreign Currency Exchange Contracts T he fair values of the Company' s cash equivalents, investments and foreign currency exchange contracts are determined through market and observable sources and have been classified as Level 2. These assets and liabilities have been initially valued at the transaction price and subsequently valued ,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December 31, 2016 and 2015 . Fair Value of Contingent Consideration The fair value of the Company's liability for contingent consideration relates to the July 2014 acquisition of Medimass Research, Development and Service Kft .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nd $ 4 million at December 31, 2016 and December 31, 2015 , respectively, based on the Company's best estimate, as the earnout is based on future sales of certain products , some of which are currently in development, through 2034. The change in fair value since December 31, 2015 is primarily due to a reduction in the future revenue projections, offset by the change in time value of money. Fair Value of Other Financial Instruments The Company's cash, accounts receivable, accounts payable and variable interest rate debt are recorded at cost, which approximates fair value due to their short-term nature . The carrying value of the Company's fixed interest rate debt was $610 million and $450 million at December 31, 2016 and 2015 , respectively . The fair value of the Company's fixed interest rate debt wa s estimated using discounted cash flow models, based on estimated current rates offered for similar debt under current market conditions for the Company. The fair value of the Company's fixed interest rate debt was estimated to be $603 million and $454 million at December 31, 2016 and 2015, respectively , using Level 2 inputs .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dollar foreign subsidiaries' financial statements into U.S. dollars, and when any of the Company's subsidiaries purchase or sell products or services in a currency other than its own currency. The Company's principal strategy in managing exposure to changes in foreign currency exchange rates is to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The Company does not specifically enter into any derivatives that hedge foreign-currency-denominated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 ound , Mexican peso and Brazilian real . At December 31, 2016 , 2015 and 2014 , the Company held foreign currency exchange contracts with notional amounts totaling $120 million , $116 million and $110 million, respectively . The Company's foreign currency exchange contracts included in the consolidated balance sheets are classi fied as follows (in thousands): December 31, 2016 December 31, 2015 Other current assets $ 60 $ 616 Other current liabilities $ 730 $ 402 The following is a summary of the activity included in cost of sales in the statements of operations related to the foreign currency exc hange contracts (in thousands): Year Ended December 31, 2016 2015 2014 Realized (losses) gains on closed contracts $ (10,401) $ (2,601) $ 174 Unrealized (losses) gains on open contracts (883) 742 (1,369) Cumulative net pre-tax losses $ (11,284) $ (1,859) $ (1,195) Stockholders' Equity In Ma y 20 1 4 , the Company's Board of Directors authorized the Company to repurchase up to $ 75 0 million of its out standing common stock over a three -year period . During 2016, 2015 and 2014 , the Company repurchased 2.3 million , 2.6 million and 3.1 million shares of the Company's ou t standing common stock at a cost of $318 million , $327 million and $ 329 million, respectively, under the Ma y 20 1 4 authorization and other previously announced programs. As of December 31, 2016 , the Company repurchased an aggregate of 4.8 million shares at a cost of $ 627 million under the May 201 4 repurchase program and has a total of $123 million authorized for future re purchases. In addition, the Company repurchased $8 million , $7 million and $8 million of common stock related to the vesting of restricted stock units during the years ended December 31, 2016 , 2015 and 2014 , respectively . The Company believes that it has the financial flexibility to fund these share repurchases given current cash levels and debt borrowing capacity , as well as to invest in research, technology and business acquisitions to further grow the Company's sales and profits . Revenue Recognition Sales of products and services are generally recorded based on product shipment and performance of service, respectively. The Company's deferred revenue on the consolidated balance sheets consists of the obligation on instrument service contracts and customer payments received in advance , prior to shipment of the instrument. Revenue is recognized when all of the following revenue recognition criteria are met: persuasive evidence of an arrangement exists; delivery or performance has occurred; the vendor's fee is fixed or determinable; collectibility is reasonably assured and, if applicable, upon acceptance when acceptance criteria with contractual cash holdback are specified. Shipping and handling costs invoiced to the customer are included in net sales, while the costs associated with shipping and handling are included in cost of sales . Product shipments and service contracts are not recorded as revenue until a valid purchase order or master agreement is received , specifying fixed terms and prices. The Company generally recognizes product revenue when legal title has transferred and risk of loss passes to the customer. The Company generally structures its sales arrangements as shipping point or international equivalent and, accordingly, recognizes revenue upon shipment. In some cases, destination - based shipping terms are included in sales arrangements, in which cases revenue is generally recognized when the products arrive at the customer site. The Company's method of revenue recognition for certain products requiring installation is accounted for in accordance with multiple-element revenue recognition accounting standards. With respect to the installation obligations, the larger of the contractual cash holdback or the best estimate of selling price of the installation service is deferred when the product is shipped and revenue is recognized as a multiple-element arrangement when installation is complete. The Company determines the best estimate of selling price of installation based upon a number of factors, including hourly service billing rates and estimated installation hours. Instrument service contracts are typically billed at the beginning of the maintenance period. The amount of the service contract is amortized ratably to revenue over the instrument maintenance period. There are no deferred costs associated with the service contract , as the cost of the service is recorded when the service is performed. No revenue is recognized until all revenue recognition criteria have been met. Sales of standalone software are accounted for in accordance with the accounting standards for software revenue recognition. T he Company's software arrangements typically include software licenses and maintenance contracts. Software license revenue is recognized when persuasive evidence of an arrangement exists, delivery has occurred, the fe e is fixed or determinable, collection is probable , and there are no significant post-delivery obligations remaining . The revenue associated with the software maintenance contract is recognized ratably over the maintenance term. Unspecified rights to software upgrades are typically sold as part of the maintenance contract on a when-and-if-available basis. The Company uses the residual method to allocate software revenue when a transaction includes multiple elements and vendor specific objective evidence of fair value of undelivered elements exists. Under the residual method, the fair value of the undelivered element (maintenance) is deferred and the remaining portion of the arrangement fee is allocated to the delivered element (software license) and recognized as revenue.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 asonableness at least quarterly. The following is a summary of the activity of the Company's accrued warranty liability for the years ended December 31, 2016, 2015 and 2014 (in thousands): Balance at Balance at Beginning Accruals for Settlements End of of Period Warranties Made Period Accrued warranty liability: 2016 $ 13,349 $ 9,755 $ (9,713) $ 13,391 2015 $ 13,266 $ 8,390 $ (8,307) $ 13,349 2014 $ 12,962 $ 8,148 $ (7,844) $ 13,266 Advertising Costs All advertising costs are expensed as incurred and are included in selling and administrative expenses in the consolidated statements of operations. Advertising expenses were $11 million for both 2016 and 2015 and were $ 12 million for 2014 . 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5 and 2014, the Company incurred $4 million and $15 million charge s, respectively, for acquired in-process research and development related to the licensing of certain intellectual property relating to mass spectrometry technologies yet to be commercialized and for which there was no future alternative use as of the acquisition date. These licensing arrangements are sign</t>
  </si>
  <si>
    <t>Marketable Securities</t>
  </si>
  <si>
    <t>Marketable Securities [Abstract]</t>
  </si>
  <si>
    <t>3 Marketable Securities The Company's marketable securities within cash equivalents and investments included in the consolidated balance sheets are detailed as follows (in thousands): December 31, 2016 Amortized Unrealized Unrealized Fair Cost Gain Loss Value U.S. Treasury securities $ 570,695 $ 253 $ (635) $ 570,313 Foreign government securities 17,999 - (8) 17,991 Corporate debt securities 1,645,468 496 (2,126) 1,643,838 Time deposits 199,906 - - 199,906 Equity securities 77 70 - 147 Total $ 2,434,145 $ 819 $ (2,769) $ 2,432,195 Amounts included in: Cash equivalents $ 124,793 $ 1 $ - $ 124,794 Investments 2,309,352 818 (2,769) 2,307,401 Total $ 2,434,145 $ 819 $ (2,769) $ 2,432,195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 The estimated fair value of marketable debt securities by maturity date is as follows (in thousands): December 31, 2016 December 31, 2015 Due in one year or less $ 1,388,537 $ 1,137,825 Due after one year through three years 843,605 828,848 Total $ 2,232,142 $ 1,966,673 Realized gains and losses on sales of investments were not material in 2016 , 2015 and 2014 .</t>
  </si>
  <si>
    <t>Inventory Items, Net Of Reserves Alternative [Abstract]</t>
  </si>
  <si>
    <t>Inventories Disclosure</t>
  </si>
  <si>
    <t>4 Inventories Inventories are classi fied as follows (in thousands): December 31, 2016 2015 Raw materials $ 95,430 $ 88,625 Work in progress 16,585 20,901 Finished goods 150,667 153,889 Total inventories $ 262,682 $ 263,415 During 2016, 2015 and 2014, the Company recorded inventory-related excess and obsolescence provisions of $9 million, $5 million and $5 million, respectively.</t>
  </si>
  <si>
    <t>Property, Plant and Equipment</t>
  </si>
  <si>
    <t>Property, Plant and Equipment [Abstract]</t>
  </si>
  <si>
    <t>5 Property, Plant and Equipment Property, plant and equipment consist of the following (in thousands): December 31, 2016 2015 Land and land improvements $ 35,720 $ 38,735 Buildings and leasehold improvements 274,021 265,300 Production and other equipment 438,604 380,016 Construction in progress 20,204 20,477 Total property, plant and equipment 768,549 704,528 Less: accumulated depreciation and amortization (431,431) (371,173) Property, plant and equipment, net $ 337,118 $ 333,355 During 2016, 2015 and 2014, the Company retired and disposed of approximately $15 million, $29 million and $10 million of property, plant and equipment, respectively, most of which was fully depreciated and no longer in use. Gains on disposal were immaterial for the years ended December 31, 2016 and 2014. D uring 2014, the Company recorded a $ 5 million impairment charge related to a write-down in the fair value of a building in the U.K. , which was designated as held for sale. During 2015 , the Company sold the building for $5 million in cash, which resulted in a gain on the sale of $1 million.</t>
  </si>
  <si>
    <t>Acquisitions</t>
  </si>
  <si>
    <t>Acquisitions [Abstract]</t>
  </si>
  <si>
    <t>6 Acquisitions I n September 2016, the Company acquired all of the outstanding stock of Rubotherm GmbH (“ Rubotherm ”), a manufacturer of gravimetric analysis systems, for approximately $6 million in cash, $5 million of which was paid at closing and an additional $1 million paid after closing to settle certain liabilities. Rubotherm develops and manufactures analytical test instruments for thermogravimetric and sorption measurements that are used in both industrial and academic research laboratories in disciplines that include chemistry, material science and engineering. The Rubotherm acquisition will help support and further expand product offerings within TA's thermal analysis business. The Company has allocated $3 million of the purchase price to intangible assets comprised of completed technology, which will be amortized over ten years. The remaining purchase price of $4 million was accounted for as goodwill, which is not deductible for tax purposes. T he fair values of the assets and liabilities acquired were determined using various income-approach valuation techniques, which use Level 3 inputs. T he following table presents the fair values as of the acquisition date , as determined by the Company, of 100% of the assets and liabilities owned and recorded in connection with the acquisition of Rubotherm (in thousands): Accounts receivable and current other assets $ 1,037 Inventory 976 Property, plant and equipment 160 Intangible assets 2,901 Goodwill 3,743 Total assets acquired 8,817 Accrued expenses and other liabilities 2,849 Deferred tax liability 782 Cash consideration paid $ 5,186 I n November 2015, the Company acquired all of the outstanding stock of MPE Orbur Group Limited and its sole operating subsidiary, Midland Precision Equipment Company, Ltd. (“MPE”), a manufacturer of MS instrumentation components, for $ 12 million, net of cash acquired . MPE is a highly skilled manufacturer and former Waters supplier that produces critical components that su pport the Company's MS instrument systems. MPE was acquired to bring th is key supplier in house to reduce manufacturing costs in the future and to reduce risk to our supply chain. I n the fourth quarter of 2015, the Company acquired certain assets of its Malaysian sales and service distributor for $2 million in cash. In May 2015, the Company acquired the net assets of the ElectroForce ® business of the Bose Corporation (“ ElectroForce ”), a manufacturer of testing systems, for $9 million in cash. ElectroForce's core business is the manufacturing of dynamic mechanical testing systems used to characterize medical devices, biologic and engineered materials. The ElectroForce test instruments are based on unique motor designs that are quiet, energy-effi cient, scalable and deliver precise performance over a wide range of force and frequency. ElectroForce was acquired to expand TA's product offering into new markets, while leveraging the technology, infrastructure and customer bases of the combined organizations. In July 2014, the Company acquired the net assets of Medimass Research, Development and Service Kft . (" Medimass "), a developer of mass spectrometry-related technologies with the potential to be used for a variety of applications, for $23 million in cash. In addition, the Company potentially has to pay additional contingent consideration, which had an estimated fair value of $3 million as of the closing date. The net assets acquired consist primarily of the Rapid Evaporative Ionization Mass Spectrometry ("REIMS") technology, including patent applications, software, databases and REIMS expertise. REIMS is an ambient pressure surface ionization technique that , when used with mass spectrometry, can characterize the molecular topography of complex surfaces, such as cell membranes . The contingent consideration payments are calculated based on a royalty due on future sales of products containing the REIMS technology. The fair value of the contingent consideration recognized was estimated using a probability-weighted discounted cash flow model, using Level 3 inputs. In January 2014, the Company acquired all of the outstanding stock of ULSP B.V. (“ULSP”), a manufacturer of instrumentation components that enable ultra low temperature generation, for $4 million in cash. ULSP's core business is the manufacturing and servicing of high quality low temperature coolers for thermal analysis and rheology applications , and these products are important accessories for many TA core instrument offerings . ULSP was acquired to bring the manufacturing of these devices in house and to expand the Company's pr oduct offering. The principal factor that resulted in recognition of goodwill in these acquisitions is that the purchase price was based , in part , on cash flow projections assuming the integration of any acquired technology, distribution channels and products with the Company's products, which is of considerably greater value than utilizing each of the acquired companies' technology, customer access or products on a standalone basis. The goodwill also includes value assigned to assembled workforce, which cannot be recognized as an in tangible asset. Specifically, the goodwill acquired with MPE and Medimass consist s of the value s assigned to the respective workforce s and the future incremental sales synergies anticipated . In each acquisition, the sellers provided the Company with customary representations, warranties and indemnification, which would be settled in the future if and when a breach of the contractual representation or warran ty condition occurs. The pro forma effect of the ongoing operations for Waters Corporation , Rubotherm , MPE, the Malaysian sales and service distributor , ElectroForce , Medimass and ULSP , either individually or in the aggregate, as though these acquisitions had occurred at the beginning of the periods covered by this report wa s immaterial .</t>
  </si>
  <si>
    <t>Goodwill and Other Intangibles</t>
  </si>
  <si>
    <t>Goodwill and Other Intangibles [Abstract]</t>
  </si>
  <si>
    <t xml:space="preserve">7 Goodwill and Other Intangibles The carrying amount of goodwill was $ 352 million and $ 357 million at December 31, 2016 and 2015 , respectively. During the year ended December 31, 2016 , t he Company's acquisitions increased goodwill by $4 million (s ee Note 6) and the effect of foreign c urrency translation decreased goodwill by $ 9 million . T he Company's intangible assets included in the consolidated balance sheets are detailed as follows (in thousands): December 31, 2016 December 31, 2015 Weighted- Weighted- Gross Average Gross Average Carrying Accumulated Amortization Carrying Accumulated Amortization Amount Amortization Period Amount Amortization Period Capitalized software $ 355,973 $ 223,572 5 years $ 335,949 $ 204,267 7 years Purchased intangibles 162,180 127,045 11 years 163,500 119,505 11 years Trademarks and IPR&amp;D 13,544 - - 14,364 - - Licenses 4,632 3,851 6 years 5,396 4,046 6 years Patents and other intangibles 61,646 36,452 8 years 58,519 31,888 8 years Total $ 597,975 $ 390,920 7 years $ 577,728 $ 359,706 8 years During the year ended December 31, 2016 , the Company acquired $3 million of purchased intangibles as a result of the acquisition of Rubotherm ( see Note 6). In addition, the gross carrying value of intangible assets and accumulated amortization for intangible assets decreased by $21 million and $13 million, respectively, in the year ended December 31, 2016 due to the effects of foreign currency translation. A mortization expe nse for intangible assets was $45 million , $45 million and $48 million for the years ended December 31, 2016 , 2015 and 2014 , respectively . A mortization expense for intangible assets is estimated to be $ 45 million per year for each of the next five years. </t>
  </si>
  <si>
    <t>Debt</t>
  </si>
  <si>
    <t>Debt [Abstract]</t>
  </si>
  <si>
    <t>Debt Disclosure</t>
  </si>
  <si>
    <t>8 Debt I n May 2016, the Company issued the following senior unsecured notes: Senior Face Value Unsecured Notes Term Interest Rate (in millions) Maturity Date Series I 7 years 3.13% $ 50 May 2023 Series J 8 years Floating Rate* $ 40 May 2024 Series K 10 years 3.44% $ 160 May 2026 *Series J senior unsecured notes bear interest at 3 month LIBOR for that floating rate interest period plus 1.45%. Of the $250 million of proceeds received from the issuance of the new senior unsecured notes, $225 million were used to repay outstanding portions of the revolving facilities. Interest on the Series I and K senior unsecured notes is payable semi-annually each year. Interest on Series J senior unsecured notes is payable quarterly. The Company may prepay all or some of the senior unsecured notes at any time in an amount not less than 10% of the aggregate principal amount outstanding, plus the applicable make-whole amount or prepayment premium for Series J senior unsecured notes. Other provisions for these senior unsecured notes are similar to the existing senior unsecured notes, as described below. In June 2013, the Company entered into a credit agreement that provides for a $1.1 billion revolving facility and a $300 million term loan facility. In April 2015, Waters Corporation entered into an amendment to this agreement (the “Amended Credit Agreement”). The Amended Credit Agreement provides for an increase of the revolving commitments from $1.1 billion to $1.3 billion and extends the maturity of the original credit agreement from June 25, 2018 until April 23, 2020. The Company plans to use future proceeds from the revolving facility for general corporate purposes. The interest rates applicable to the Amended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80 basis points and 117.5 basis points for adjusted LIBO rate loans. The facility fee on the Amended Credit Agreement ranges between 7.5 basis points and 20 basis points. 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Amended Credit Agreement includes negative covenants, affirmative covenants, representations and warranties and events of default that are customary for investment grade credit facilities. At December 31, 2016 , $125 million of the outstanding portion of the revolving facility was classified as short-term liabilities in the consolidated balance sheet due to the fact that the Company expects to repay this portion of the borrowing under the revolving line of credit within the next twelve months. The remaining $705 million of the outstanding portion of the revolving facility was classified as long-term liabilities in the consolidated balance sheet, as this portion is not expected to be repaid within the next twelve months. As of December 31, 2016 and December 31, 2015 , the Company had a total of $700 million and $5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 he Company had the following outstanding debt a t December 31, 2016 and 2015 (in thousands) : December 31, 2016 2015 Foreign subsidiary lines of credit $ 297 $ 322 Senior unsecured notes - Series C - 2.50%, due March 2016 - 50,000 Credit agreement 125,000 125,000 Unamortized debt issuance costs - (13) Total notes payable and debt, current 125,297 175,309 Senior unsecured notes - Series B - 5.00%, due February 2020 100,000 10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 Senior unsecured notes - Series J - floating rate**, due May 2024 40,000 - Senior unsecured notes - Series K - 3.44%, due May 2026 160,000 - Credit agreement 1,005,000 1,045,000 Unamortized debt issuance costs (3,034) (1,973) Total long-term debt 1,701,966 1,493,027 Total debt $ 1,827,263 $ 1,668,336 * Series H senior unsecured notes bear interest at a 3-month LIBOR for that floating rate interest period plus 1.25%. ** Series J senior unsecured notes bear interest at a 3-month LIBOR for that floating rate interest period plus 1.45%. As of December 31, 2016 and 2015, the Company had a total amount available to borrow under existing credit agreements of $ 468 million and $ 428 million, respectively, after outstanding letters of credit. The weighted-average interest rates applicable to the senior unsecured notes and credit agreement borr owings collectively were 2.55% and 2.11% at December 31, 2016 and 2015, respectively. As of December 31, 2016 , the Company was in compliance with all debt covenants. The Company and its foreign subsidiaries also had available short-term lines of credit totaling $ 79 million and $ 97 million at December 31, 2016 and 2015, respectively, for the purpose of short-term borrowing and issuance of commercial guarantees. At December 31, 2016 and 2015 , t he weighted-average interest rate s applicable to the se short-term borrowings were 1.49% and 1.24% , respectively . Annual maturities of debt outstanding a t December 31, 2016 are as follows (in thousands) : Total 2017 $ 125,297 2018 100,000 2019 - 2020 1,105,000 2021 150,000 Thereafter 350,000 Total $ 1,830,297</t>
  </si>
  <si>
    <t>Income Taxes</t>
  </si>
  <si>
    <t>Income Taxes [Abstract]</t>
  </si>
  <si>
    <t>9 Income Taxes Income tax data for the years ended December 31, 2016 , 2015 and 2014 is as follows (in thousands): Year Ended December 31, 2016 2015 2014 The components of income from operations before income taxes are as follows: Domestic $ 35,154 $ 66,716 $ 70,136 Foreign 564,960 475,203 420,604 Total $ 600,114 $ 541,919 $ 490,740 Year Ended December 31, 2016 2015 2014 The current and deferred components of the provision for income taxes on operations are as follows: Current $ 77,407 $ 66,285 $ 57,537 Deferred 1,204 6,581 1,583 Total $ 78,611 $ 72,866 $ 59,120 The jurisdictional components of the provision for income taxes on operations are as follows: Federal $ 19,693 $ 20,882 $ 23,071 State 3,090 3,389 3,791 Foreign 55,828 48,595 32,258 Total $ 78,611 $ 72,866 $ 59,120 Year Ended December 31, 2016 2015 2014 The differences between income taxes computed at the United States statutory rate and the provision for income taxes are summarized as follows: Federal tax computed at U.S. statutory income tax rate $ 210,040 $ 189,672 $ 171,759 Settlement of tax audits 345 (3,258) - State income tax, net of federal income tax benefit 2,008 2,601 2,464 Net effect of foreign operations (133,518) (112,426) (109,240) Other, net (264) (3,723) (5,863) Provision for income taxes $ 78,611 $ 72,866 $ 59,120 The four principal jurisdictions in which the Company manufactures are the U.S., Ireland, the U.K. and Singapore, where the marginal effective tax rates were approximately 37.5%, 12.5%, 20% and 0%, respectively, as of December 31, 2016. The Company has a contractual tax rate of 0% on qualifying activities in Singapore through March 2021, based upon the achievement of certain contractual milestones, which the Company expects to continue to meet. The current statutory tax rate in Singapore is 17%. The effect of applying the contractual tax rate rather than the statutory tax rate to income from qualifying activities in Singapore increase d the Company's net income in 2016, 2015 and 2014 by $ 23 million , $20 million and $20 million , respectively and increase d the Company's net i ncome per diluted share by $0.29 , $0.25 and $0.24 , respectively . The Company's effective tax rates for the years ended December 31, 2016 , 2015 and 2014 were 13.1% , 13.4% and 12.0% , respectively. The change in the effective tax rate s can be primarily attributed to difference s in the proportionate amounts of pre-tax income recognized in jurisdictions with different effective tax rates. In addition, the income tax provision for 2016 included a $3 million tax benefit related to a release of a valuation allowance on certain net operating loss carryforwards . In 2015, the income tax provision included a $3 million tax benefit related to the completion of tax audit examinations. The tax effects of temporary differences and carryforwards which give rise to deferred tax asset s and deferred tax liabilities are summarized as follows (in thousands): December 31, 2016 2015 Deferred tax assets: Net operating losses and credits $ 76,027 $ 83,428 Depreciation 8,310 8,223 Stock-based compensation 19,609 18,160 Deferred compensation 24,813 28,907 Revaluation of equity investments and licenses 4,707 5,396 Inventory 5,235 4,470 Accrued liabilities and reserves 8,814 10,129 Other 15,948 15,871 Total deferred tax assets 163,463 174,584 Valuation allowance (61,225) (68,595) Deferred tax assets, net of valuation allowance 102,238 105,989 Deferred tax liabilities: Capitalized software (15,323) (15,336) Amortization (5,115) (5,799) Indefinite-lived intangibles (19,680) (18,924) Total deferred tax liabilities (40,118) (40,059) Net deferred tax assets $ 62,120 $ 65,930 As of December 31, 2016 , the Company has provided a deferred tax valuation allowance of $61 million, of which $57 million relates to certain foreign net operating losses. The Company's net deferred tax assets associated with net operating losses and tax credit ca r ryforwards are approximately $ 19 million as of December 31, 2016 , which represent the future tax benefit of foreign net operating loss carryforwards that do not expire under current law. The income tax benefits associated with non-qualified stock option compensation expense recognized for tax purposes and credited to additional paid-in capital were $14 million, $13 million and $16 million for the years ended December 31, 2016 , 2015 and 2014, respectively. At December 31, 2016 , there were unremitted earn ings of foreign subsidiaries of approximately $3 billion. The Company has not provided for U.S. income taxes or foreign withholding taxes on these earnings as it is the Company's current intention to permanently reinvest these earnings outside the U.S. Because of the complexity of U.S. and foreign tax rules applicable to the distribution of earnings from foreign subsidiaries to U.S. legal entities, the determination of the unrecognized deferred tax liability on these earnings is not practicable . Events that could trigger a tax might include U.S. acquisitions or other investments funded by cash distributions or loans from a foreign subsidiary . The Company accounts for its uncertain tax return reporting positions in accordanc 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 The Company classified interest and penalties related to unrecognized tax benefits as a component of the provision for income taxes . The following is a summary of the activity of the Company's unrecognized tax benefits for the years ended December 31, 2016 , 2015 and 2014 (in thousands): 2016 2015 2014 Balance at the beginning of the period $ 14,450 $ 19,596 $ 24,716 Changes resulting from completion of tax examinations (828) (2,405) - Other changes in uncertain tax benefits (3,658) (2,741) (5,120) Balance at the end of the period $ 9,964 $ 14,450 $ 19,596 With limited exceptions, the Company is no longer subject to tax audit examinations in significant jurisdictions for the years ended on or before December 31, 20 1 2 . However, carryforward tax attributes that were generated in years beginning on or before January 1, 201 3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During the year ended December 31, 201 6 , the Company concluded tax audit disputes outside the U.S. that, in part, related to matters for which the Company had recorded net uncertain tax benefits . The resolution of the se tax disputes resulted in a $ 1 million reduction in the measurement of its unrecognized tax benefits for the year ended December 31, 201 6 . During the year ended December 31, 2015, the Company concluded U.S. tax audit disputes that, in part, related to matters for which the Company had recorded net uncertain tax benefits . The resolution of the se tax disputes resulted in a $2 million reduction in the measurement of its unrecognized tax benefits and a $2 million decrease in its provision for income taxes for the year ended December 31, 2015. As of December 31, 2016 , the Company expects to record additional reductions in the measurement of its unrecognized tax benefits and related net interest and penalties of approximately $ 5 million within the next twelve months due to potential tax audit settlements and the lapsing of statutes of limitations o n potential tax assessments. The Company does not expect to record any other material reductions in the measurement of its unrecognized tax benefits within the next twelve months.</t>
  </si>
  <si>
    <t>Litigation</t>
  </si>
  <si>
    <t>Litigation [Abstract]</t>
  </si>
  <si>
    <t>10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 results of operations or cash flows. In both 2016 and 2015, the Company recorded $ 4 million of litigation settlement provision s and related costs . The accrued patent litigation expense is in other current liabilities in the consolidated balance sheets at December 31, 2016 and 2015 .</t>
  </si>
  <si>
    <t>Other Commitments and Contingencies</t>
  </si>
  <si>
    <t>Other Commitments and Contingencies [Abstract]</t>
  </si>
  <si>
    <t>Other Commitments And Contingencies</t>
  </si>
  <si>
    <t>11 Other Commitments and Contingencies Lease agreements, expiring at various dates through 20 31 , cover buildings , office equipment and automobiles. Rental expense was $28 million for the year ended December 31, 2016 and $27 million for each of the years ended December 31, 2015 and 2014. Future minimum rents payable as of December 31, 2016 under non-cancelable leases with initial terms exceeding one year are as follows (in thousands): 2017 $ 21,864 2018 16,877 2019 13,361 2020 10,855 2021 and thereafter 27,152 The Company licenses certain technology and software from third parties . Future minimum license fees payable under existing license agreements as of December 31, 2016 are immaterial for the years ended December 31, 2017 and thereafter. The Company enters into licensing arrangements with third parties that require future milestone or royalty payments contingent upon future events. Upon the achievement of certain milestones in existing agreements , the Company could make additional future payment s of up to $12 million, as well as royalties on future net sales.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t>
  </si>
  <si>
    <t>Stock-Based Compensation</t>
  </si>
  <si>
    <t>Stock-Based Compensation [Abstract]</t>
  </si>
  <si>
    <t>12 Stock-Based Compensation In May 2012, the Company's shareholders approved the Company's 2012 Equity Incentive Plan (“2012 Plan”). As of December 31, 2016 , the 2012 Plan has 3.1 million shares available for grant in the form of incentive or non-qualified stock options, stock appreciation rights (“SARs”), restricted stock, restricted stock units , performance stock units or other types of awards. The Company issues new shares of common stock upon exercise of stock options , restricted stock unit conversion or performance stock unit conversion. Under the 2012 Plan, the exercise price for stock options may not be less than the fair market value of the underlying stock at the date of grant. The 2012 Plan is scheduled to terminate on May 9, 2022. Options generally will expire no later than ten years after the date on which they are granted and will become exercisable as directed by the Compensation Committee of the Board of Directors and generally vest in equal annual installments over a five-year period. A SAR may be granted alone or in conjunction with an option or other award. Shares of restricted stock , and restricted stock units and performance stock units may be issued under the 2012 Plan for such consideration as is determined by the Compensation Committee of the Board of Directors. As of December 31, 2016 , the Company had stock options, restricted stock and restricted and performance stock unit awards outstanding. In May 2009, the Company's shareholders approved the 2009 Employee Stock Purchase Plan under which eligible employees may contribute up to 15% of their earnings toward the quarterly purchase of the Company's common stock. The plan makes available 0.9 million shares of the Company's common stock, which includes the remaining shares available under the 1996 Employee Stock Purchase Plan. As of December 31, 2016 , 1.4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Stock-based compensation expense related to this plan was $ 1 million for each of the years ended December 31, 2016 , 2015 and 2014, respectively.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 ates. Forfeitures we 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 e s e standard s , the compensation expense that the Company records in the future periods may differ significantly from what the Company has recorded in the current period. The consolidated statements of operations for the years ended December 31, 2016 , 2015 and 2014 include the following stock-based compensation expense related to stock option awards, restricted stock awards , restricted stock unit awards , performance stock unit awards and the employee stock purchase plan (in thousands): 2016 2015 2014 Cost of sales $ 2,738 $ 2,590 $ 2,732 Selling and administrative expenses 34,451 26,431 26,128 Research and development expenses 3,809 4,347 4,138 Total stock-based compensation $ 40,998 $ 33,368 $ 32,998 During the year ended Decemb er 3 1, 2016, the Company recognized $7 million of stock compensation expense related to the modification of certain stock awards upon the retirement of senior executives.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Scholes model. The relevant data used to determine the value of the stock options granted during 2016, 2015 and 2014 are as follows: Options Issued and Significant Assumptions Used to Estimate Option Fair Values 2016 2015 2014 Options issued in thousands 324 673 569 Risk-free interest rate 1.9% 1.8% 1.6% Expected life in years 6 6 6 Expected volatility 0.247 0.257 0.266 Expected dividends - - - Weighted-Average Exercise Price and Fair Value of Options on the Date of Grant 2016 2015 2014 Exercise price $ 135.02 $ 127.63 $ 112.56 Fair value $ 37.44 $ 35.84 $ 32.61 T he following table summarizes stock option activity for the plans for the year ended December 31, 2016 (in thousands, except per share data): Number of Shares Exercise Price per Share Weighted-Average Exercise Price Outstanding at December 31, 2015 3,154 $ 38.09 to $ 134.37 $ 96.73 Granted 324 $ 117.68 to $ 139.51 $ 135.02 Exercised (730) $ 41.20 to $ 113.36 $ 76.55 Canceled (51) $ 79.15 to $ 128.93 $ 109.53 Outstanding at December 31, 2016 2,697 $ 38.09 to $ 139.51 $ 106.55 The following table details the options outstanding at December 31, 2016 by range of exercise prices (in thousands, except per share data): Remaining Number Weighted- Contractual Number Weighted- of Shares Average Life of Options of Shares Average Exercise Price Range Outstanding Exercise Price Outstanding Exercisable Exercise Price $ 38.09 to $ 79.99 490 $ 74.22 4.1 483 $ 74.20 $ 80.00 to $ 113.36 1,228 $ 100.68 7.0 670 $ 97.52 $ 113.37 to $ 139.51 979 $ 130.09 9.3 157 $ 125.36 Total 2,697 $ 106.55 7.3 1,310 $ 92.26 During 2016, 2015 and 2014, the total intrinsic value of the stock options exercised (i.e., the difference between the market price at exercise and the price paid by the employee to exercise the options) was $53 million, $48 million and $63 million, respectively. The total cash received from the exercise of these stock options was $56 million, $47 million and $69 million for the years ended December 31, 2016 , 2015 and 2014, respectively. The aggregate intrinsic value of the outstanding stock options at December 31, 2016 was $76 million. Options exercisable at December 31, 2016 , 2015 and 2014 were 1.3 million, 1.5 million and 1.7 million, respectively. The weighted-average exercise prices of options exercisable at December 31, 2016 , 2015 and 2014 were $92.26 , $80.71 and $70.03, respectively. The weighted-average remaining contractual life of the exercisable outstanding stock options at December 31, 2016 was 6 years. At December 31, 2016 , the Company had 2.7 million stock options which are vested and expected to vest. The intrinsic value, weighted-average price and remaining contractual life of the vested and expected to vest stock options were $76 million, $106.34 and 7.2 years, respectively, at December 31, 2016 . As of December 31, 2016 , there were $44 million of total unrecognized compensation costs related to unvested stock option awards that are expected to vest . These costs are expected to be recognized over a weighted-average period of 3.6 years. Restricted Stock During the years ended December 31, 2016 , 2015 and 2014, the Company granted 8 thousand , 10 thousand and 12 thousand shares of restricted stock , respectively . The weighted-average fair value per share on the grant date of the restricted stock granted in 2016, 2015 and 2014 was $130.35 , $113.88 and $99.22, respectively. The Company has recorded $ 1 million , $1 million and $2 million of compensation expense in each of the years ended December 31, 2016 , 2015 and 2014 , respectively, related to the restricted stock grants. As of December 31, 2016 , the Company ha d 8 thousand unvested shares of restricted stock outstanding , which have been fully expensed . Restricted Stock Units The following table summarizes the unvested restricted stock unit award activity for the year ended December 31, 2016 (in thousands, except for per share amounts): Shares Weighted-Average Price Unvested at December 31, 2015 497 $ 104.16 Granted 138 $ 118.16 Vested (169) $ 98.67 Forfeited (13) $ 108.80 Unvested at December 31, 2016 453 $ 110.34 Restricted stock units are generally grant ed annually in February and vest in equal annual installments over a five-year period. The amount of compensation costs recognized for the years ended December 31, 2016 , 2015 and 2014 on the restricted stock units expected to vest were $17 million, $16 million and $16 million, respectively. As of December 31, 2016 , there were $36 million of total unrecognized compensation costs related to the restricted stock unit awards that are expected to vest . These costs are expected to be recognized over a weighted-average period of 3.0 years. Performance Stock Units During year ended December 31, 2016 , the Company issued performance stock units, which are equity compensation awards with a market vesting condition based on the Company's Total Shareholder Return (“TSR”) relative to the TSR of the components of the S&amp;P Health Care Index . TSR is the change in value of a stock price over time , including the reinvestment of dividends. The vesting schedule ranges from 0% to 200% of the target shares awarded. In determining the fair value of the performance stock units , the Company makes a variety of assumptions and estimates, including volatility measures, expected yields and expected terms. The fair value of each performance stock unit grant was estimated on the date of grant using the Monte Carlo simulation model .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 The risk-free interest rate is the yield currently available on U.S. Treasury zero-coupon issues with a remaining term approximating the expected term used as the input to the Monte Carlo simulation model. The correlation coefficient is used to model the way in which each company in the S&amp;P Health Care Index tends to move in relation to each other during the performance period. The relevant data used to determine the value of the performance stock units granted during 2016 are as follows: Performance Stock Units Issued and Significant Assumptions Used to Estimate Fair Values 2016 Performance stock units issued in thousands 27 Risk-free interest rate 1.4% Expected life in years 3 Expected volatility 0.233 Average volatility of peer companies 0.261 Correlation Coefficient 0.386 Expected dividends - The following table summarizes the unvested performance stock unit award activity for the year ended December 31, 2016 (in thousands, except for per share amounts): Shares Weighted-Average Fair Value Unvested at December 31, 2015 - $ - Granted 27 $ 171.16 Unvested at December 31, 2016 27 $ 171.16 The amount of compensation cost recognized for the year ended December 31, 2016 on the performance s tock units expected to vest was less than $1 million . As of December 31, 2016 , there were $4 million of total unrecognized compensation costs related to the restricted stock unit awards that are expected to vest . These costs are expected to be recognized over a weighted-av erage period of 3.0 years.</t>
  </si>
  <si>
    <t>Earnings Per Share</t>
  </si>
  <si>
    <t>Earnings Per Share [Abstract]</t>
  </si>
  <si>
    <t>13 Earnings Per Share Basic and diluted EPS calculations are detailed as follows (in th ousands, except per share data): Year Ended December 31, 2016 Net Income Weighted-Average Shares Per Share (Numerator) (Denominator) Amount Net income per basic common share $ 521,503 80,786 $ 6.46 Effect of dilutive stock option, restricted stock, performance stock unit and restricted stock unit securities - 631 (0.05) Net income per diluted common share $ 521,503 81,417 $ 6.41 Year Ended December 31, 2015 Net Income Weighted-Average Shares Per Share (Numerator) (Denominator) Amount Net income per basic common share $ 469,053 82,336 $ 5.70 Effect of dilutive stock option, restricted stock and restricted stock unit securities - 751 (0.05) Net income per diluted common share $ 469,053 83,087 $ 5.65 Year Ended December 31, 2014 Net Income Weighted-Average Shares Per Share (Numerator) (Denominator) Amount Net income per basic common share $ 431,620 84,358 $ 5.12 Effect of dilutive stock option, restricted stock and restricted stock unit securities - 793 (0.05) Net income per diluted common share $ 431,620 85,151 $ 5.07 For the years ended December 31, 2016 , 2015 and 2014 , the Company had 0.9 million , 1.2 million and 1.0 million stock options that were antidilutive , respectively, due to having higher exercise prices than the Company's average stock price during the period. These securities were not included in the computation of diluted EPS. The effect of dilutive securities was calculated using the treasury stock method.</t>
  </si>
  <si>
    <t>Accumulated Other Comprehensive Income</t>
  </si>
  <si>
    <t>Equity [Abstract]</t>
  </si>
  <si>
    <t>14 Accumulated Other Comprehensive Income The components of accumulated other comprehensive income are detailed as follows (in thousands): Currency Translation Unrealized Gain (Loss) on Retirement Plans Unrealized Gain (Loss) on Investments Accumulated Other Comprehensive Income (Loss) Balance at December 31, 2015 $ (103,570) $ (40,946) $ (2,210) $ (146,726) Other comprehensive loss, net of tax (66,996) (2,948) 390 (69,554) Balance at December 31, 2016 $ (170,566) $ (43,894) $ (1,820) $ (216,280)</t>
  </si>
  <si>
    <t>Retirement Plans</t>
  </si>
  <si>
    <t>Retirement Plans [Abstract]</t>
  </si>
  <si>
    <t>15 Retirement Plans U.S. employees are eligible to participate in the Waters Employee Investment Plan, a 401(k) defined contribution plan, immediately upon hire . Employees may contribute up to 6 0% of eligible pay on a pre-tax or post-tax basis and the Company makes matching contributions of 100% for contributions up to 6% of eligible pay. Employees are 100% vested in employee and Company matching contributions. For the years ended December 31, 2016, 2015 and 2014, the Company's matching contributions amounted to $15 million, $14 million and $13 million, respectively. The Company maintains two defined benefit plans in the U.S. for which the pay credit accruals have been frozen, the Waters Retirement Plan and the Waters Retirement Restoration Plan (collectively, the “U.S. Pension Plans”).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defined benefit plans (“Non-U.S. Pension Plans”) are included in the disclosures below, which are required under the accounting standards for retirement benefits. T he Company made one-time contributions totaling $21 million to certain of these Non-U.S. P ension P lans during 2014. The Company contributed $12 million, $11 million and $11 million in the years ended December 31, 2016 , 2015 and 2014, respectively, to the non-U.S. plans (primarily defined contribution plans) which are currently outside of the scope of the required disclosures. The eligibility and vesting of non-U.S. plans are consistent with local laws and regulatio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Summary data for the U.S. Pension Plans, U.S. R etiree H ealthcare P lan and Non-U.S. Pension Plans are presented in the following tables, using the measurement dates of December 31, 2016 and 2015, respectively. The reconciliation of the projected benefit obligations for the plans at December 31, 2016 and 2015 is as follows (in thousands): 2016 2015 U.S. U.S. Retiree Non-U.S. U.S. U.S. Retiree Non-U.S. Pension Healthcare Pension Pension Healthcare Pension Plans Plan Plans Plans Plan Plans Projected benefit obligation, January 1 $ 155,003 $ 12,963 $ 75,677 $ 155,693 $ 13,512 $ 82,006 Service cost 377 473 4,954 - 577 5,087 Employee contributions - 987 584 - 864 573 Interest cost 6,931 557 1,699 6,128 470 1,503 Actuarial losses (gains) 2,338 586 6,510 (3,266) (1,552) (3,956) Benefits paid (5,233) (645) (2,141) (3,552) (908) (2,503) Plan amendments - - - - - (645) Plan settlements - - - - - (577) Other plans - - 1,305 - - - Currency impact - - (3,277) - - (5,811) Projected benefit obligation, December 31 $ 159,416 $ 14,921 $ 85,311 $ 155,003 $ 12,963 $ 75,677 The accumulated benefit obligations for the plans at December 31, 2016 and 2015 are as follows (in thousands): 2016 2015 U.S. U.S. Retiree Non-U.S. U.S. U.S. Retiree Non-U.S. Pension Healthcare Pension Pension Healthcare Pension Plans Plan Plans Plans Plan Plans Accumulated benefit obligation $ 159,416 ** $ 72,618 $ 155,003 ** $ 63,883 ** Not applicable. The reconciliation of the fair value of the plan assets at December 31, 2016 and 2015 is as follows (in thousands): 2016 2015 U.S. U.S. Retiree Non-U.S. U.S. U.S. Retiree Non-U.S. Pension Healthcare Pension Pension Healthcare Pension Plans Plan Plans Plans Plan Plans Fair value of plan assets, January 1 $ 136,128 $ 8,001 $ 60,441 $ 135,887 $ 7,526 $ 59,568 Actual return on plan assets 8,621 510 4,741 (486) 71 611 Company contributions 5,149 289 4,579 4,279 448 7,082 Employee contributions - 987 584 - 864 573 Plan settlements - - - - - (577) Benefits paid (5,233) (645) (2,141) (3,552) (908) (2,503) Other plans - - 262 - - - Currency impact - - (2,918) - - (4,313) Fair value of plan assets, December 31 $ 144,665 $ 9,142 $ 65,548 $ 136,128 $ 8,001 $ 60,441 The summary of the funded status for the plans at December 31, 2016 and 2015 is as follows (in thousands): 2016 2015 U.S. U.S. Retiree Non-U.S. U.S. U.S. Retiree Non-U.S. Pension Healthcare Pension Pension Healthcare Pension Plans Plan Plans Plans Plan Plans Projected benefit obligation $ (159,416) $ (14,921) $ (85,311) $ (155,003) $ (12,963) $ (75,677) Fair value of plan assets 144,665 9,142 65,548 136,128 8,001 60,441 Projected benefit obligation in excess of fair value of plan assets $ (14,751) $ (5,779) $ (19,763) $ (18,875) $ (4,962) $ (15,236) The summary of the amounts recognized in the consolidated balance sheets for the plans at December 31, 2016 and 2015 is as follows (in thousands): 2016 2015 U.S. U.S. Retiree Non-U.S. U.S. U.S. Retiree Non-U.S. Pension Healthcare Pension Pension Healthcare Pension Plans Plan Plans Plans Plan Plans Long-term assets $ - $ - $ 1,084 $ - $ - $ 1,402 Current liabilities (1,343) (289) - (1,324) (447) - Long-term liabilities (13,408) (5,490) (20,847) (17,551) (4,515) (16,638) Net amount recognized at December 31 $ (14,751) $ (5,779) $ (19,763) $ (18,875) $ (4,962) $ (15,236) The summary of the components of net periodic pension costs for the plans for the years ended December 31, 2016 , 2015 and 2014 is as follows (in thousands): 2016 2015 2014 U.S. U.S. Retiree Non-U.S. U.S. U.S. Retiree Non-U.S. U.S. U.S. Retiree Non-U.S. Pension Healthcare Pension Pension Healthcare Pension Pension Healthcare Pension Plans Plan Plans Plans Plan Plans Plans Plan Plans Service cost $ 377 $ 473 $ 4,954 $ - $ 577 $ 5,087 $ - $ 791 $ 4,579 Interest cost 6,931 557 1,699 6,128 470 1,503 6,417 463 2,195 Expected return on plan assets (9,635) (519) (1,596) (9,145) (497) (1,542) (9,060) (435) (1,520) Settlement loss - - - - - 95 - - 557 Net amortization: Prior service (credit) cost - - (192) - - 39 - (51) (176) Net actuarial loss (gain) 2,702 - 753 3,278 - 1,031 2,216 (35) 375 Net periodic pension cost (benefit) $ 375 $ 511 $ 5,618 $ 261 $ 550 $ 6,213 $ (427) $ 733 $ 6,010 The summary of the changes in amounts recognized in other comprehensive loss for the plans for the years ended December 31, 2016 , 2015 and 2014 is as follows (in thousands): 2016 2015 2014 U.S. U.S. Retiree Non-U.S. U.S. U.S. Retiree Non-U.S. U.S. U.S. Retiree Non-U.S. Pension Healthcare Pension Pension Healthcare Pension Pension Healthcare Pension Plans Plan Plans Plans Plan Plans Plans Plan Plans Prior service cost (credit) $ - $ - $ - $ - $ - $ 645 $ - $ - $ (796) Net (loss) gain arising during the year (3,352) (594) (3,361) (6,365) 1,126 3,025 (19,965) (1,155) (15,168) Amortization: Prior service (credit) cost - - (192) - - 39 - (51) (176) Net loss (gain) 2,702 - 753 3,278 - 1,126 2,216 (35) 932 Other Plans - - (360) - - - - - - Currency impact - - 884 - - 1,760 - - 2,287 Total recognized in other comprehensive loss $ (650) $ (594) $ (2,276) $ (3,087) $ 1,126 $ 6,595 $ (17,749) $ (1,241) $ (12,921) The summary of the amounts included in accumulated other comprehensive loss in stockholders' equity for the plans at December 31, 2016 and 2015 is as follows (in thousands): 2016 2015 U.S. U.S. Retiree Non-U.S. U.S. U.S. Retiree Non-U.S. Pension Healthcare Pension Pension Healthcare Pension Plans Plan Plans Plans Plan Plans Net actuarial (loss) gain $ (49,486) $ 575 $ (19,638) $ (48,835) $ 1,170 $ (17,478) Prior service credit - - 1,348 - - 1,465 Total $ (49,486) $ 575 $ (18,290) $ (48,835) $ 1,170 $ (16,013) The summary of the amounts included in accumulated other comprehensive loss expected to be included in next year's net periodic benefit cost for the plans at December 31, 2016 is as follows (in thousands): 2016 U.S. U.S. Retiree Non-U.S. Pension Healthcare Pension Plans Plan Plans Net actuarial loss $ (2,733) $ - $ (909) Prior service credit - - 180 Total $ (2,733) $ - $ (729) The plans' investment asset mix is as follow s at December 31, 2016 and 2015: 2016 2015 U.S. U.S. Retiree Non-U.S. U.S. U.S. Retiree Non-U.S. Pension Healthcare Pension Pension Healthcare Pension Plans Plan Plans Plans Plan Plans Equity securities 74% 58% 7% 76% 61% 6% Debt securities 25% 42% 18% 23% 32% 19% Cash and cash equivalents 1% 0% 6% 1% 7% 8% Insurance contracts and other 0% 0% 69% 0% 0% 67% Total 100% 100% 100% 100% 100% 100% The plans' investment policies include the following asset allocation guidelines: U.S. Pension and U.S. Retiree Non-U.S. Healthcare Plans Pension Plans Policy Target Range Policy Target Equity securities 70% 50% - 90% 5% Debt securities 25% 20% - 60% 20% Cash and cash equivalents 5% 0% - 20% 10% Insurance contracts and other 0% 0% - 20% 65% The asset allocation policy for the U.S. Pension Plans and U.S. R etiree H ealthcare P lan was developed in consideration of the following long-term investment objectives: achieving a return on assets consistent with the investment policy, achieving portfolio returns which exceed the average return for similarly invested funds and maximizing portfolio returns with at least a return of 2.5% above the one-year constant maturity Treasury bond yield over reasonable measurement periods and based on reasonable market cycles. Within the equity portfolio of the U.S. retirement plans, investments are diversified among market capitalization and investment strategy. The Company targets a 3 0% allocation of its U.S. retirement plans' equity portfolio to be invested in financial markets outside of the United States . The Company does not invest in its own stock within the U.S. retirement plans' assets. Plan assets are measured at fair value using the following valuation techniques and inputs: L evel 1: The fair value of these types of investments is based on market and observable sources from daily quoted prices on nationally recognized securities exchanges. Level 2: The fair value of the money market funds held with financial institutions is based on the net asset value of the underlying treasury bill and commercial paper, which are valued using third-party pricing services that utilize inputs such as benchmark yields, credit spreads and broker/dealer quotes to determine the value. Level 3: These bank and insurance investment contracts are issued by well-known, highly-rated companies. The fair value disclosed represents the present value of future cash flows under the terms of the respective contracts. Significant assumptions used to determine the fair value of these contracts include the amount and timing of future cash flows and counterparty credit risk. There have been no changes in the above valuation techniques associated with determining the value of the plans' assets during the years ended December 31, 2016 and 2015 . In 2016, the Company adopted new accounting guidance related to the presentation of certain investments using the net asset value per share (“NAV”) practical expedient. The accounting guidance exempts investments using this practical expedient from categorization within the fair value hierarchy. The Company applied the adoption of this standard retrospectively and removed certain investments from the fair value hierarchy in both periods. Other than this change in presentation, the adoption of this standard did not have an impact on the Company's consolidated financial statements. Investments valued at NAV consist of hedge funds in the U.S Pension Plans , which are valued based on underlying investments in equity securities of U.S. companies where the hedge fund manager is targeting a particular net long or net short position on the underlying stock. The fair value of these funds is initially based on market and observable sources from daily quoted prices on nationally recognized securities exchanges and then adjustments are made to the net asset value of the hedge fund to account for the effects of any liquida tion or redemption restrictions . The redemption terms for the hedge funds are generally quarterly with a 90 day notification period and there are no redemption restrictions. The fair value of the Company's retirement plan assets are as follows at December 31, 2016 (in thousands): Quoted Prices in Active Significant Markets Other Significant Total at for Identical Observable Unobservable December 31, Assets Inputs Inputs 2016 (Level 1) (Level 2) (Level 3) U.S. Pension Plans: Mutual funds (a) $ 136,548 $ 136,548 $ - $ - Cash equivalents (b) 728 - 728 - Total U.S. Pension Plans 137,276 136,548 728 - U.S. Retiree Healthcare Plan: Mutual funds (c) 9,142 9,142 - - Total U.S. Retiree Healthcare Plan 9,142 9,142 - - Non-U.S. Pension Plans: Cash equivalents (d) 3,718 3,718 - - Mutual funds (e) 16,737 16,737 - - Bank and insurance investment contracts (f) 45,093 - - 45,093 Total Non-U.S. Pension Plans 65,548 20,455 - 45,093 Total fair value of retirement plan assets 211,966 $ 166,145 $ 728 $ 45,093 Investments valued at NAV 7,389 Total retirement plan assets $ 219,355 The fair value of the Company's retirement plan assets are as follows at December 31, 2015 (in thousands): Quoted Prices in Active Significant Markets Other Significant Total at for Identical Observable Unobservable December 31, Assets Inputs Inputs 2015 (Level 1) (Level 2) (Level 3) U.S. Pension Plans: Mutual funds (g) $ 124,961 $ 124,961 $ - $ - Common stocks (h) 3,138 3,138 - - Cash equivalents (b) 634 - 634 - Total U.S. Pension Plans 128,733 128,099 634 - U.S. Retiree Healthcare Plan: Mutual funds (i) 7,476 7,476 - - Cash equivalents (b) 525 - 525 - Total U.S. Retiree Healthcare Plan 8,001 7,476 525 - Non-U.S. Pension Plans: Cash equivalents (d) 5,061 5,061 - - Mutual funds (j) 14,809 14,809 - - Bank and insurance investment contracts (f) 40,571 - - 40,571 Total Non-U.S. Pension Plans 60,441 19,870 - 40,571 Total fair value of retirement plan assets 197,175 $ 155,445 $ 1,159 $ 40,571 Investments valued at NAV 7,395 Total retirement plan assets $ 204,570 The mutual fund balance in the U.S. Pension Plans are invested in the following categories: 35% in the common stock of large-cap U.S. companies, 38% in the common stock of international growth companies, and 27% in fixed income bonds issued by U.S. companies and by the U.S. government and its agencies. Primarily represents money market funds held with various financial institutions. The mutual fund balance in the U.S. Retiree Healthcare Plan is invested in the following categories: 38% in the common stock of large-cap U.S. companies, 19% in the common stock of international growth companies and 43% in fixed income bonds of U.S. companies and U.S. government. Primarily represents deposit account funds held with various financial institutions. The mutual fund balance in the Non-U.S. Pension Plans is primarily invested in the following categories: 56% in international bonds, 30% in the common stock of international companies, 8% in mortgages and real estate, and 6% in various other global investments. Amount represents bank and insurance guaranteed investment contracts. 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 Represents primarily amounts invested in common stock of technology, healthcare, financial, energy and consumer staples and discretionary U.S. companies. The mutual fund balance in the U.S. Retiree Healthcare Plan is invested in the following categories: 48% in the common stock of large-cap U.S. companies, 19% in the common stock of international growth companies and 33% in fixed income bonds of U.S. companies and U.S. government. The mutual fund balance in the Non-U.S. Pension Plans is invested in the following categories: 60% in international bonds and 23% in the common stock of international companies, 10% in mortgages and real estate, and 7% in various other global investments. The following table summarizes the changes in fair value of the Level 3 retirement plan assets for the years ended December 31, 2016 and 2015 (in thousands): Insurance Guaranteed Investment Contracts Fair value of assets, December 31, 2014 $ 38,943 Net purchases (sales) and appreciation (depreciation) 1,628 Fair value of assets, December 31, 2015 40,571 Net purchases (sales) and appreciation (depreciation) 4,522 Fair value of assets, December 31, 2016 $ 45,093 The weighted-average assumptions used to determine the benefit obligation in the consolidated balance sheets at December 31, 2016, 2015 and 2014 are as follows: 2016 2015 2014 U.S. Non-U.S. U.S. Non-U.S. U.S. Non-U.S. Discount rate 4.41% 1.71% 4.59% 2.23% 3.92% 1.98% Increases in compensation levels ** 2.47% ** 2.45% ** 2.58% ** Not applicable The weighted-average assumptions used to determine the net periodic pension cost at December 31, 2016, 2015 and 2014 are as follows: 2016 2015 2014 U.S. Non-U.S. U.S. Non-U.S. U.S. Non-U.S. Discount rate 4.42% 2.20% 3.71% 1.98% 4.64% 3.25% Return on plan assets 6.47% 2.74% 6.35% 2.58% 6.95% 2.84% Increases in compensation levels ** 2.50% ** 2.57% ** 2.58% ** Not applicable 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percentage point increase in the assumed long-term rate of return on assets would decrease the Company's net periodic benefit cost for the Waters Retirement Plan by less than $1 million. A one-quarter percentage point increase in the discount rate would decrease the Company's net periodic benefit cost for the Waters Retirement Plan by less than $1 million. During fiscal year 2017 , the Company expects to contribute a total of approximately $6 million to $11 million to the Company's defined benefit plans . Estimated future benefit payments from the plans as of December 31, 2016 are as follows (in thousands): U.S. Pension and Non-U.S. Retiree Healthcare Pension Plans Plans Total 2017 $ 9,318 $ 2,579 $ 11,897 2018 8,824 1,957 10,781 2019 9,480 1,459 10,939 2020 9,820 1,923 11,743 2021 10,504 1,994 12,498 2022 - 2026 57,387 15,814 73,201</t>
  </si>
  <si>
    <t>Business Segment Information</t>
  </si>
  <si>
    <t>Business Segment Information [Abstract]</t>
  </si>
  <si>
    <t>16 Business Segment Information 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and TA. The Waters operating segment is primarily in the business of designing, manufacturing, distributing and servicing LC and MS instruments, columns and other chemistry consumables that can be integrated and used along with other analytical instruments. The TA operating segment is primarily in the business of designing, manufacturing, distributing and servicing thermal analysis, rheometry and calorimetry instruments. The Company's two operating segments have similar economic characteristics; product processes; products and services; types and classes of customers; methods of distribution ;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years ended December 31, 2016 , 2015 and 2014 (in thousands): 2016 2015 2014 Product net sales: Waters instrument systems $ 943,218 $ 895,626 $ 871,048 Chemistry 345,413 317,941 312,890 TA instrument systems 171,665 171,689 162,791 Total product sales 1,460,296 1,385,256 1,346,729 Service net sales: Waters service 639,432 593,301 579,759 TA service 67,695 63,775 62,856 Total service sales 707,127 657,076 642,615 Total net sales $ 2,167,423 $ 2,042,332 $ 1,989,344 Geographic sales information is presented below for the years ended December 31, 2016 , 2015 and 2014 (in thousands): 2016 2015 2014 Net Sales: United States $ 665,280 $ 656,361 $ 596,549 Europe 577,257 555,886 607,080 Asia: China 331,354 278,600 238,892 Japan 167,977 145,184 163,468 Asia Other 283,653 272,179 237,668 Total Asia 782,984 695,963 640,028 Other 141,902 134,122 145,687 Total net sales $ 2,167,423 $ 2,042,332 $ 1,989,344 The Other category includes Canada, Latin America and Puerto Rico. Net sales are attributable to geographic areas based on the region of destination. None of the Company's individual customers accounts for more than 2% of annua l Company sales. Long-lived assets information at December 31, 2016 and 2015 is presented below (in thousands): 2016 2015 2014 Long-lived assets: United States $ 207,062 $ 192,352 $ 181,851 Europe 114,848 128,189 126,080 Asia 14,376 11,868 12,416 Other 832 946 1,236 Total long-lived assets $ 337,118 $ 333,355 $ 321,583 The Other category includes Canada, Latin America and Puerto Rico. Long-lived assets exclude goodwill, other intangible assets and other assets.</t>
  </si>
  <si>
    <t>Unaudited Quarterly Results</t>
  </si>
  <si>
    <t>Unaudited Quarterly Results [Abstract]</t>
  </si>
  <si>
    <t>17 Unaudited Quarterly Results The Company's unaudited quarterly results are summarized below (in thousands, except per share data): First Second Third Fourth 2016 Quarter Quarter Quarter Quarter Total Net sales $ 475,246 $ 536,560 $ 526,830 $ 628,787 $ 2,167,423 Costs and operating expenses: Cost of sales 201,151 220,379 218,344 251,579 891,453 Selling and administrative expenses 129,351 129,581 123,861 130,238 513,031 Research and development expenses 29,438 32,578 30,418 32,753 125,187 Purchased intangibles amortization 2,644 2,411 2,476 2,358 9,889 Litigation provisions - - - 3,524 3,524 Total costs and operating expenses 362,584 384,949 375,099 420,452 1,543,084 Operating income 112,662 151,611 151,731 208,335 624,339 Interest expense (10,119) (10,983) (11,707) (12,102) (44,911) Interest income 4,087 4,827 5,426 6,346 20,686 Income from operations before income taxes 106,630 145,455 145,450 202,579 600,114 Provision for income tax expense 12,578 17,238 20,594 28,201 78,611 Net income $ 94,052 $ 128,217 $ 124,856 $ 174,378 $ 521,503 Net income per basic common share 1.16 1.59 1.55 2.17 6.46 Weighted-average number of basic common shares 81,275 80,804 80,677 80,366 80,786 Net income per diluted common share 1.15 1.57 1.53 2.15 6.41 Weighted-average number of diluted common shares and equivalents 81,974 81,455 81,388 80,954 81,417 First Second Third Fourth 2015 Quarter Quarter Quarter Quarter Total Net sales $ 460,404 $ 494,740 $ 500,578 $ 586,610 $ 2,042,332 Costs and operating expenses: Cost of sales 189,246 208,707 206,804 237,915 842,672 Selling and administrative expenses 119,751 122,660 124,655 128,681 495,747 Research and development expenses 28,951 30,555 30,703 28,336 118,545 Purchased intangibles amortization 2,474 2,500 2,573 2,576 10,123 Litigation provisions - - - 3,939 3,939 Acquired in-process research and development - - - 3,855 3,855 Total costs and operating expenses 340,422 364,422 364,735 405,302 1,474,881 Operating income 119,982 130,318 135,843 181,308 567,451 Interest expense (8,975) (9,046) (9,017) (9,205) (36,243) Interest income 2,340 2,500 2,736 3,135 10,711 Income from operations before income taxes 113,347 123,772 129,562 175,238 541,919 Provision for income tax expense 17,286 18,115 13,281 23,961 72,866 Net income $ 96,061 $ 105,657 $ 116,281 $ 151,277 $ 469,053 Net income per basic common share 1.16 1.28 1.42 1.85 5.70 Weighted-average number of basic common shares 83,025 82,564 82,036 81,650 82,336 Net income per diluted common share 1.15 1.27 1.40 1.84 5.65 Weighted-average number of diluted common shares and equivalents 83,752 83,332 82,784 82,382 83,087 The Company typically experiences an increase in sales in the fourth quarter, as a result of purchasing habits for capital goods of customers that tend to exhaust their spending budgets by calendar year end. Selling and administrative expenses are typically higher in the second and third quarters over the first quarter in each year as the Company's annual payroll merit increases take effect. Selling and administrative expenses will vary in the fourth quarter in relation to performance in the quarter and for the year. In the first quarter of 2016, the Company recorded $7 million of stock compensation expense in selling and administrative expenses related to the modification of certain stock awards upon the retirement of senior executives. In the fourth quarters of 2016 and 2015, the company recorded $4 million provisions related to litigation (see Note 10). In the fourth quarter of 2015 , the Company recorded a $4 million charge related to acquired in-process research and development (see Note 2 ) .</t>
  </si>
  <si>
    <t>Basis of Presentation and Summary of Significant Accounting Policies (Policies)</t>
  </si>
  <si>
    <t>Nature of Operations</t>
  </si>
  <si>
    <t>Waters Corporation ( the “Company”) is an ana lytical instrument manufacturer that primarily designs, manufactures, sells and services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MS instruments combine a liquid phase sample introduction and separation system with mass spectrometric compound identification and quantification. In addition , the Company designs, manufactures, sells and services thermal analysis, rheometry and calorimetry instruments through its TA ® product line. These instruments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 instruments, and are typically purchased by customers as part of the instrument system.</t>
  </si>
  <si>
    <t>Use of Estimates</t>
  </si>
  <si>
    <t>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 equity investments and contingencies .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Principles of Consolidation</t>
  </si>
  <si>
    <t>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t>
  </si>
  <si>
    <t>Translation of Foreign Currencies</t>
  </si>
  <si>
    <t>Translation of Foreign Currencies The functional currency of each of the Company's foreign operating subsidiaries is the local currency of that particular country,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t>
  </si>
  <si>
    <t>Cash, Cash Equivalents and Investments Policy</t>
  </si>
  <si>
    <t>Cash, Cash Equivalents and Investments Cash equivalents represent highly liquid investments, with original maturities of 90 days or less, primarily in bank deposits, U.S. treasury bill money market funds and commercial paper. Investments with longer maturities are classified as i nvestments, and are held primarily in U.S. treasury bills, U.S. dollar-denominated treasury bills and commercial paper, bank deposits and corporate debt securities . I nvestments are classified as available-for-sale in accordance with the accounting standards for investments in debt and equity securities. All available-for-sale securities are recorded at fair market value and any unrealized holding gains and losses, to the extent deemed temporary, are included in accumulated other comprehensive income in stockholders' equity, net of the related tax effects. If any adjustment to fair value reflects a decline in the value of the investment, the Company considers all available evidence to evaluate the extent to which the decline is “other than temporary” and marks the investment to market through a charge to the statement of operations. The Compan y classifies its investments exclusive of those categorized as cash equivalents.</t>
  </si>
  <si>
    <t>Accounts Receivable and Allowance for Doubtful Accounts</t>
  </si>
  <si>
    <t>Accounts Receivable and Allowance for Doubtful Accounts Trade accounts receivable are recorded at the invoiced amount and do not bear interest.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sheet credit exposure related to its customers . The allowance for s ales returns is the best estimate of the amount of future product returns related to current period revenue and is based on historical experience .</t>
  </si>
  <si>
    <t>Inventory Policy</t>
  </si>
  <si>
    <t>Inventory The Company values all of its inventories at the lower of cost or market on a first-in, first-out basis (“FIFO”).</t>
  </si>
  <si>
    <t>Income Tax Policy</t>
  </si>
  <si>
    <t>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return reporting positions. The Company accounts for its uncertain tax return reporting positions in accordanc 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 The Company classified interest and penalties related to unrecognized tax benefits as a component of the provision for income taxes .</t>
  </si>
  <si>
    <t>Property, Plant and Equipment Policy</t>
  </si>
  <si>
    <t>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fair value of the asset, relying on a number of factors, including, but not limited to, operating results, business plans, economic projections and anticipated future cash flows. Any change in the carrying amount of an asset as a result of the Company's evaluation is recorded in the consolidated statements of operations.</t>
  </si>
  <si>
    <t>Business Combinations Policy</t>
  </si>
  <si>
    <t>The Company accounts for business acquisitions under the accounting standard s for business combinations . T 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research and development (“IPR&amp;D”) included in a business combination is capitalized as an indefinite-lived intangible asset. Development costs incurred after the acqui sition are expensed as incurred and acquired IPR&amp;D is tested for impairment annually until completion of the acquired programs. Upon commercialization, this indefinite-lived intangible asset is then accounted for as a finite-lived intangible asset and amortized on a straight-line basis over its estimated useful life, subject to periodi c impairment reviews. If the research and development project is abandoned, the indefinite-lived asset is charged to expense. Legal costs, due diligence costs, business valuation costs and all other business acquisition costs are expensed when incurred.</t>
  </si>
  <si>
    <t>In-Process Research and Development Policy</t>
  </si>
  <si>
    <t>The Company also acquires intellectual property through licensing arrangements. These arrangements often require upfront payments and may include additional milestone or royalty payments, contingent upon certain future events. I 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 Payments made to third parties subsequent to commercialization are capitalized and amortized over the remaining useful life of the related asset, and are classified as intangible assets.</t>
  </si>
  <si>
    <t>Goodwill Policy</t>
  </si>
  <si>
    <t>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 and TA. Goodwill is allocated to the reporting units at the time of acquisition. Under the impairment test, if a reporting unit's carrying amount exceeds its estimated fair value, goodwill impairment is recognized to the extent that the carrying amount of goodwill exceeds the implied fair value of the goodwill. The fair value of reporting units was estimated using a discounted cash flows technique, which includes certain management assumptions, such as estimated future cash flows, estimated growth rates and discount rates.</t>
  </si>
  <si>
    <t>Other Intangible Assets Policy</t>
  </si>
  <si>
    <t>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 IPR&amp;D and indefinite-lived intangibles are tested annually for impairment .</t>
  </si>
  <si>
    <t>Software Development Costs for Software to be Sold</t>
  </si>
  <si>
    <t>The Company capitalizes internal and external software development costs for products offered for sale in accordance with the accounting standards for the costs of software to be sold , leased, or otherwise marketed. Capitalized costs are amortized to cost of sales over the period of economic benefit, which approximates a straight-line basis over the estimated useful lives of the related software p roducts, generally three to ten years.</t>
  </si>
  <si>
    <t>Internal Use Software Policy</t>
  </si>
  <si>
    <t>The Company capitalizes internal software development costs for internal use in accordance with the accounting standards for goodwill and other intangible assets. Capitalized internal software development costs are amortized over the period of economic benefit , which approximates a straight-line basis over ten years.</t>
  </si>
  <si>
    <t>Equity and Cost Method Investments</t>
  </si>
  <si>
    <t>Other Investments 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t>
  </si>
  <si>
    <t>Fair Value Measurements Policy</t>
  </si>
  <si>
    <t>Fair Value Measurements In accordance with the accounting standards for fair value measurements and disclosures, certain of the Company's assets and liabilities are measured at fair value on a recurring basis as of December 31, 2016 and 2015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Fair Value of Other Financial Instruments The Company's cash, accounts receivable, accounts payable and variable interest rate debt are recorded at cost, which approximates fair value due to their short-term nature .</t>
  </si>
  <si>
    <t>Revenue Recognition</t>
  </si>
  <si>
    <t>Revenue Recognition Sales of products and services are generally recorded based on product shipment and performance of service, respectively. The Company's deferred revenue on the consolidated balance sheets consists of the obligation on instrument service contracts and customer payments received in advance , prior to shipment of the instrument. Revenue is recognized when all of the following revenue recognition criteria are met: persuasive evidence of an arrangement exists; delivery or performance has occurred; the vendor's fee is fixed or determinable; collectibility is reasonably assured and, if applicable, upon acceptance when acceptance criteria with contractual cash holdback are specified. Shipping and handling costs invoiced to the customer are included in net sales, while the costs associated with shipping and handling are included in cost of sales . Product shipments and service contracts are not recorded as revenue until a valid purchase order or master agreement is received , specifying fixed terms and prices. The Company generally recognizes product revenue when legal title has transferred and risk of loss passes to the customer. The Company generally structures its sales arrangements as shipping point or international equivalent and, accordingly, recognizes revenue upon shipment. In some cases, destination - based shipping terms are included in sales arrangements, in which cases revenue is generally recognized when the products arrive at the customer site. The Company's method of revenue recognition for certain products requiring installation is accounted for in accordance with multiple-element revenue recognition accounting standards. With respect to the installation obligations, the larger of the contractual cash holdback or the best estimate of selling price of the installation service is deferred when the product is shipped and revenue is recognized as a multiple-element arrangement when installation is complete. The Company determines the best estimate of selling price of installation based upon a number of factors, including hourly service billing rates and estimated installation hours. Instrument service contracts are typically billed at the beginning of the maintenance period. The amount of the service contract is amortized ratably to revenue over the instrument maintenance period. There are no deferred costs associated with the service contract , as the cost of the service is recorded when the service is performed. No revenue is recognized until all revenue recognition criteria have been met. Sales of standalone software are accounted for in accordance with the accounting standards for software revenue recognition. T he Company's software arrangements typically include software licenses and maintenance contracts. Software license revenue is recognized when persuasive evidence of an arrangement exists, delivery has occurred, the fe e is fixed or determinable, collection is probable , and there are no significant post-delivery obligations remaining . The revenue associated with the software maintenance contract is recognized ratably over the maintenance term. Unspecified rights to software upgrades are typically sold as part of the maintenance contract on a when-and-if-available basis. The Company uses the residual method to allocate software revenue when a transaction includes multiple elements and vendor specific objective evidence of fair value of undelivered elements exists. Under the residual method, the fair value of the undelivered element (maintenance) is deferred and the remaining portion of the arrangement fee is allocated to the delivered element (software license) and recognized as revenue.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t>
  </si>
  <si>
    <t>Product Warranty Costs</t>
  </si>
  <si>
    <t>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 asonableness at least quarterly.</t>
  </si>
  <si>
    <t>Advertising Costs</t>
  </si>
  <si>
    <t>Advertising Costs All advertising costs are expensed as incurred and are included in selling and administrative expenses in the consolidated statements of operations.</t>
  </si>
  <si>
    <t>Research and Development Expenses</t>
  </si>
  <si>
    <t>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t>
  </si>
  <si>
    <t>Earnings Per Share Policy</t>
  </si>
  <si>
    <t>Earnings Per Share In accordance with the earnings per share accounting standard s , the Company presents two earnings per share (“EPS”) amounts. Income per basic common share is based on income available to common shareholders and the weighted-average numb er of common shares outstanding during the periods presented. Income per diluted common share includes additional dilution from potential common stock, such as stock issuable pursuant to the exercise of stock options outstanding. The effect of dilutive securities was calculated using the treasury stock method.</t>
  </si>
  <si>
    <t>Comprehensive Income Policy</t>
  </si>
  <si>
    <t>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t>
  </si>
  <si>
    <t>New Accounting Pronouncements</t>
  </si>
  <si>
    <t>Recently Adopted Accounting Standards In August 2014, accounting guidance was issued which defines management's responsibility to assess an entity's ability to continue as a going concern at each annual and interim reporting period, and requires additional disclosures in certain circumstances. This guidance wa s effective in the three month period ended December 31 , 2016, and for annual and interim periods thereafter. The adoption of this standard did not have an impact on the Company's financial position, results of operations or cash flows. In May 2015, accounting guidance was issued which allows a practical expedient for the measurement of certain investments using the net asset value per share of the investment . The guidance also exempts investments using this practical expedient from categorization within the fair value hierarchy . This guidance requires retrospective application and is effective for annual and interim reporting periods beginning after December 15, 201 5 . The adoption of this guidance removed certain retirement plan assets from the fair value hierarchy and t he prior period presentation has been updated to conform with th e current period presentation , see Note 15 , “Retirement Plans”, for further details . R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i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 non-cash consideration and the presentation of sales and other similar taxes collected fro m customers. The Company does not intend to early adopt this accounting standard and will apply the modified-retrospective method. The Company is currently evaluating the potential impact that the adoption of this standard will have on the Company's financial position, results of operations and cash flows. In July 2015,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ing after Decem ber 15, 2016. The Company currently does not expect that the adoption of this standard will have a material effect on the Company's financial position, results of operations and cash flows. In January 2016, accounting guidance was issued which primarily affects the classification and measurement of certain financial instruments, principally equity investments and certain financial liabilities. Under the new guidance, there will no longer be an available-for-sale classification for equity securities with readily determinable fair values. Changes to the fair value of equity investments will be recognized through earnings. Equity investments carried at cost should be adjusted for changes in observable prices, as applicable, and qualitatively assessed for impairment annually. Changes to the fair value of financial liabilities under the fair value option due to instrument specific credit risk will be recognized separately in other comprehensive income. The new guidance also requires financial assets and financial liabilities to be presented separately and grouped by measurement category in the notes to the financial statements. This guidance is effective for annual and interim reporting periods beginning after December 15, 2017 and early adoption of certain provisions of this guidance is permitted. The Company currently does not expect that the adoption of this standard will have a material effect on the Company's financial position, results of operations and cash flow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expects that the adoption of this standard will have a material effect on the Company's balance sheet classifications; however, it is not expected to have an overall material impact on the Company's financial position, results of operations and cash flows. In March 2016, accounting guidance was issued which simplifies the accounting for share-based payment transactions, including the income tax consequences, classification of awards as either equity or liabilities and classification on the statement of cash flows. This guidance is effective for annual and interim reporting per iods beginning after December 15, 2016 and early adoption is permitted. The Company expects that th e adoption of this standard may have a material impact on the Company's financial position, resul ts of operations and cash flows as the tax benefits in excess of compensation costs that are currently recorded in equity will be included in the Company's results of operations after adoption of this standard. In addition, the tax benefits in excess of compensation costs , which are currently included as an inflow from financing activities , will be included as operating activities after adoption of this standard. Furthermore, the impact of this standard after adoption is dependent on employee stock option exercise activity, which is not within the Company's control. In June 2016, accounting guidance was issued that modifies the recognition of credit losses related to financial assets, such as debt securities, trade receivables, net investments in leases, off-balance sheet credit exposures, and other financial assets that have the contractual right to receive cash. Current guidance requires the recognition of a credit loss when it is considered probable that a loss event was incurred. The new guidance requires the measurement of expected credit losses to be based upon relevant information,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for-sale. When the fair value of an available-for-sale debt security is below its amortized cost, the new guidance requires the total unrealized loss to be bifurcated into its credit and non-credit components. Any expected credit losses or subsequent recoveries will be recognized in earnings and any changes not considered credit related will continue to be recognized within other comprehensive income. This guidance is effective for annual and interim periods beginning after December 15, 2019. The Company currently does not expect that the adoption of this standard will have a material effect on the Company's financial position, results of operations and cash flows.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8 and early adoption is permitted. The Company is currently evaluating the potential impact that the adoption of this standard will have on the Company's cash flows .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is guidance is effective for annual and interim periods beginning after December 15, 2017 and early adoption is permitted. The Company is currently evaluating the potential impact that the adoption of this standard will have on the Company's financial position, results of operations and cash flows.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is guidance is effective for annual and interim periods beginning after December 15, 2017 and early application is permitted under certain circumstances. The Company is currently evaluating the potential impact that the adoption of this standard will have on the Company's financial position, results of operations and cash flows.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 ts of operations and cash flows .</t>
  </si>
  <si>
    <t>Income Taxes (Policies)</t>
  </si>
  <si>
    <t>Stock-Based Compensation (Policies)</t>
  </si>
  <si>
    <t>Stock-Based Compensation Policy</t>
  </si>
  <si>
    <t xml:space="preserve">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 ates. Forfeitures we 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 e s e standard s ,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Scholes model. In determining the fair value of the performance stock units , the Company makes a variety of assumptions and estimates, including volatility measures, expected yields and expected terms. The fair value of each performance stock unit grant was estimated on the date of grant using the Monte Carlo simulation model .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 The risk-free interest rate is the yield currently available on U.S. Treasury zero-coupon issues with a remaining term approximating the expected term used as the input to the Monte Carlo simulation model. The correlation coefficient is used to model the way in which each company in the S&amp;P Health Care Index tends to move in relation to each other during the performance period. </t>
  </si>
  <si>
    <t>Earnings Per Share (Policies)</t>
  </si>
  <si>
    <t>Retirement Plans (Policies)</t>
  </si>
  <si>
    <t>Pension and Other Postretirement Plans Policy</t>
  </si>
  <si>
    <t>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t>
  </si>
  <si>
    <t>Business Segment Information (Policies)</t>
  </si>
  <si>
    <t>Segment Reporting Policy</t>
  </si>
  <si>
    <t>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and TA. The Waters operating segment is primarily in the business of designing, manufacturing, distributing and servicing LC and MS instruments, columns and other chemistry consumables that can be integrated and used along with other analytical instruments. The TA operating segment is primarily in the business of designing, manufacturing, distributing and servicing thermal analysis, rheometry and calorimetry instruments. The Company's two operating segments have similar economic characteristics; product processes; products and services; types and classes of customers; methods of distribution ; and regulatory environments. Because of these similarities, the two segments have been aggregated into one reporting segment for financial statement purposes.</t>
  </si>
  <si>
    <t>Basis of Presentation and Significant Accounting Policies (Tables)</t>
  </si>
  <si>
    <t>Allowance for Doubtful Accounts and Sales Returns Roll Forward [Abstract]</t>
  </si>
  <si>
    <t>Allowance for Doubtful Accounts and Sales Returns Roll Forward</t>
  </si>
  <si>
    <t>The following is a summary of the activity of the Company's allowance for doubtful accounts and sales returns for the years ended December 31, 2016, 2015 and 2014 (in thousands): Balance at Balance at Beginning End of of Period Additions Deductions Period Allowance for Doubtful Accounts and Sales Returns: 2016 $ 7,496 $ 6,912 $ (5,751) $ 8,657 2015 $ 7,179 $ 6,739 $ (6,422) $ 7,496 2014 $ 7,057 $ 7,551 $ (7,429) $ 7,179</t>
  </si>
  <si>
    <t>Fair Value Disclosures [Abstract]</t>
  </si>
  <si>
    <t>Fair Value, Assets And Liabilities</t>
  </si>
  <si>
    <t>The following table represents the Company's assets and liabilities measured at fair value on a recurring basis at December 31, 2016 (in thousands) : Quoted Prices in Active Significant Markets Other Significant Total at for Identical Observable Unobservable December 31, Assets Inputs Inputs 2016 (Level 1) (Level 2) (Level 3) Assets: U.S. Treasury securities $ 570,313 $ - $ 570,313 $ - Foreign government securities 17,991 - 17,991 - Corporate debt securities 1,643,838 - 1,643,838 - Time deposits 199,906 - 199,906 - Equity securities 147 - 147 - Waters 401(k) Restoration Plan assets 30,954 30,954 - - Foreign currency exchange contracts 60 - 60 - Total $ 2,463,209 $ 30,954 $ 2,432,255 $ - Liabilities: Contingent consideration $ 3,007 $ - $ - $ 3,007 Foreign currency exchange contracts 730 - 730 - Total $ 3,737 $ - $ 730 $ 3,007 The following table represents the Company's assets and liabilities measured at fair value on a recu rring basis at December 31, 2015 (in thousands):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35,823 - - Foreign currency exchange contracts 616 - 616 - Total $ 2,105,206 $ 35,823 $ 2,069,383 $ - Liabilities: Contingent consideration $ 4,215 $ - $ - $ 4,215 Foreign currency exchange contracts 402 - 402 - Total $ 4,617 $ - $ 402 $ 4,215</t>
  </si>
  <si>
    <t>Summary of Derivative Instruments by Risk Exposure [Abstract]</t>
  </si>
  <si>
    <t>Gains (Losses) on Foreign Exchange Contracts</t>
  </si>
  <si>
    <t>The following is a summary of the activity included in cost of sales in the statements of operations related to the foreign currency exc hange contracts (in thousands): Year Ended December 31, 2016 2015 2014 Realized (losses) gains on closed contracts $ (10,401) $ (2,601) $ 174 Unrealized (losses) gains on open contracts (883) 742 (1,369) Cumulative net pre-tax losses $ (11,284) $ (1,859) $ (1,195)</t>
  </si>
  <si>
    <t>Fair Value of Forward Foreign Exchange Contracts</t>
  </si>
  <si>
    <t>The Company's foreign currency exchange contracts included in the consolidated balance sheets are classi fied as follows (in thousands): December 31, 2016 December 31, 2015 Other current assets $ 60 $ 616 Other current liabilities $ 730 $ 402</t>
  </si>
  <si>
    <t>Warranty Accrual Roll Forward [Abstract]</t>
  </si>
  <si>
    <t>Warranty Accrual Roll Forward</t>
  </si>
  <si>
    <t>The following is a summary of the activity of the Company's accrued warranty liability for the years ended December 31, 2016, 2015 and 2014 (in thousands): Balance at Balance at Beginning Accruals for Settlements End of of Period Warranties Made Period Accrued warranty liability: 2016 $ 13,349 $ 9,755 $ (9,713) $ 13,391 2015 $ 13,266 $ 8,390 $ (8,307) $ 13,349 2014 $ 12,962 $ 8,148 $ (7,844) $ 13,266</t>
  </si>
  <si>
    <t>Marketable Securities (Tables)</t>
  </si>
  <si>
    <t>Schedule of Available-for-Sale Securities Reconciliation</t>
  </si>
  <si>
    <t>3 Marketable Securities The Company's marketable securities within cash equivalents and investments included in the consolidated balance sheets are detailed as follows (in thousands): December 31, 2016 Amortized Unrealized Unrealized Fair Cost Gain Loss Value U.S. Treasury securities $ 570,695 $ 253 $ (635) $ 570,313 Foreign government securities 17,999 - (8) 17,991 Corporate debt securities 1,645,468 496 (2,126) 1,643,838 Time deposits 199,906 - - 199,906 Equity securities 77 70 - 147 Total $ 2,434,145 $ 819 $ (2,769) $ 2,432,195 Amounts included in: Cash equivalents $ 124,793 $ 1 $ - $ 124,794 Investments 2,309,352 818 (2,769) 2,307,401 Total $ 2,434,145 $ 819 $ (2,769) $ 2,432,195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t>
  </si>
  <si>
    <t>Investments Classified By Contractual Maturity Date</t>
  </si>
  <si>
    <t>The estimated fair value of marketable debt securities by maturity date is as follows (in thousands): December 31, 2016 December 31, 2015 Due in one year or less $ 1,388,537 $ 1,137,825 Due after one year through three years 843,605 828,848 Total $ 2,232,142 $ 1,966,673</t>
  </si>
  <si>
    <t>Inventories (Tables)</t>
  </si>
  <si>
    <t>Inventory, Net of Reserves</t>
  </si>
  <si>
    <t>Inventories are classi fied as follows (in thousands): December 31, 2016 2015 Raw materials $ 95,430 $ 88,625 Work in progress 16,585 20,901 Finished goods 150,667 153,889 Total inventories $ 262,682 $ 263,415</t>
  </si>
  <si>
    <t>Property, Plant and Equipment (Tables)</t>
  </si>
  <si>
    <t>Property, Plant and Equipment Table</t>
  </si>
  <si>
    <t>Property, plant and equipment consist of the following (in thousands): December 31, 2016 2015 Land and land improvements $ 35,720 $ 38,735 Buildings and leasehold improvements 274,021 265,300 Production and other equipment 438,604 380,016 Construction in progress 20,204 20,477 Total property, plant and equipment 768,549 704,528 Less: accumulated depreciation and amortization (431,431) (371,173) Property, plant and equipment, net $ 337,118 $ 333,355</t>
  </si>
  <si>
    <t>Acquisitions (Tables)</t>
  </si>
  <si>
    <t>Schedule of Recognized Identifiable Assets and Liabilities</t>
  </si>
  <si>
    <t>T he fair values of the assets and liabilities acquired were determined using various income-approach valuation techniques, which use Level 3 inputs. T he following table presents the fair values as of the acquisition date , as determined by the Company, of 100% of the assets and liabilities owned and recorded in connection with the acquisition of Rubotherm (in thousands): Accounts receivable and current other assets $ 1,037 Inventory 976 Property, plant and equipment 160 Intangible assets 2,901 Goodwill 3,743 Total assets acquired 8,817 Accrued expenses and other liabilities 2,849 Deferred tax liability 782 Cash consideration paid $ 5,186</t>
  </si>
  <si>
    <t>Goodwill and Other Intangibles (Tables)</t>
  </si>
  <si>
    <t>Schedule of Intangible Assets by Major Class</t>
  </si>
  <si>
    <t>T he Company's intangible assets included in the consolidated balance sheets are detailed as follows (in thousands): December 31, 2016 December 31, 2015 Weighted- Weighted- Gross Average Gross Average Carrying Accumulated Amortization Carrying Accumulated Amortization Amount Amortization Period Amount Amortization Period Capitalized software $ 355,973 $ 223,572 5 years $ 335,949 $ 204,267 7 years Purchased intangibles 162,180 127,045 11 years 163,500 119,505 11 years Trademarks and IPR&amp;D 13,544 - - 14,364 - - Licenses 4,632 3,851 6 years 5,396 4,046 6 years Patents and other intangibles 61,646 36,452 8 years 58,519 31,888 8 years Total $ 597,975 $ 390,920 7 years $ 577,728 $ 359,706 8 years</t>
  </si>
  <si>
    <t>Debt (Tables)</t>
  </si>
  <si>
    <t>Schedule of Outstanding Debt</t>
  </si>
  <si>
    <t>T he Company had the following outstanding debt a t December 31, 2016 and 2015 (in thousands) : December 31, 2016 2015 Foreign subsidiary lines of credit $ 297 $ 322 Senior unsecured notes - Series C - 2.50%, due March 2016 - 50,000 Credit agreement 125,000 125,000 Unamortized debt issuance costs - (13) Total notes payable and debt, current 125,297 175,309 Senior unsecured notes - Series B - 5.00%, due February 2020 100,000 10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 Senior unsecured notes - Series J - floating rate**, due May 2024 40,000 - Senior unsecured notes - Series K - 3.44%, due May 2026 160,000 - Credit agreement 1,005,000 1,045,000 Unamortized debt issuance costs (3,034) (1,973) Total long-term debt 1,701,966 1,493,027 Total debt $ 1,827,263 $ 1,668,336 * Series H senior unsecured notes bear interest at a 3-month LIBOR for that floating rate interest period plus 1.25%. ** Series J senior unsecured notes bear interest at a 3-month LIBOR for that floating rate interest period plus 1.45%.</t>
  </si>
  <si>
    <t>Schedule of Debt Issuances</t>
  </si>
  <si>
    <t>I n May 2016, the Company issued the following senior unsecured notes: Senior Face Value Unsecured Notes Term Interest Rate (in millions) Maturity Date Series I 7 years 3.13% $ 50 May 2023 Series J 8 years Floating Rate* $ 40 May 2024 Series K 10 years 3.44% $ 160 May 2026 *Series J senior unsecured notes bear interest at 3 month LIBOR for that floating rate interest period plus 1.45%.</t>
  </si>
  <si>
    <t>Schedule of Debt Maturities</t>
  </si>
  <si>
    <t>Annual maturities of debt outstanding a t December 31, 2016 are as follows (in thousands) : Total 2017 $ 125,297 2018 100,000 2019 - 2020 1,105,000 2021 150,000 Thereafter 350,000 Total $ 1,830,297</t>
  </si>
  <si>
    <t>Income Taxes (Tables)</t>
  </si>
  <si>
    <t>Schedule of Income Before Income Taxes</t>
  </si>
  <si>
    <t>Income tax data for the years ended December 31, 2016 , 2015 and 2014 is as follows (in thousands): Year Ended December 31, 2016 2015 2014 The components of income from operations before income taxes are as follows: Domestic $ 35,154 $ 66,716 $ 70,136 Foreign 564,960 475,203 420,604 Total $ 600,114 $ 541,919 $ 490,740</t>
  </si>
  <si>
    <t>Components of Income Taxes</t>
  </si>
  <si>
    <t>Income tax data for the years ended December 31, 2016 , 2015 and 2014 is as follows (in thousands): Year Ended December 31, 2016 2015 2014 The current and deferred components of the provision for income taxes on operations are as follows: Current $ 77,407 $ 66,285 $ 57,537 Deferred 1,204 6,581 1,583 Total $ 78,611 $ 72,866 $ 59,120 The jurisdictional components of the provision for income taxes on operations are as follows: Federal $ 19,693 $ 20,882 $ 23,071 State 3,090 3,389 3,791 Foreign 55,828 48,595 32,258 Total $ 78,611 $ 72,866 $ 59,120</t>
  </si>
  <si>
    <t>Effective Income Tax Rate Reconciliation</t>
  </si>
  <si>
    <t>Income tax data for the years ended December 31, 2016 , 2015 and 2014 is as follows (in thousands): Year Ended December 31, 2016 2015 2014 The differences between income taxes computed at the United States statutory rate and the provision for income taxes are summarized as follows: Federal tax computed at U.S. statutory income tax rate $ 210,040 $ 189,672 $ 171,759 Settlement of tax audits 345 (3,258) - State income tax, net of federal income tax benefit 2,008 2,601 2,464 Net effect of foreign operations (133,518) (112,426) (109,240) Other, net (264) (3,723) (5,863) Provision for income taxes $ 78,611 $ 72,866 $ 59,120</t>
  </si>
  <si>
    <t>Components of Deferred Tax Assets and Liabilities</t>
  </si>
  <si>
    <t>The tax effects of temporary differences and carryforwards which give rise to deferred tax asset s and deferred tax liabilities are summarized as follows (in thousands): December 31, 2016 2015 Deferred tax assets: Net operating losses and credits $ 76,027 $ 83,428 Depreciation 8,310 8,223 Stock-based compensation 19,609 18,160 Deferred compensation 24,813 28,907 Revaluation of equity investments and licenses 4,707 5,396 Inventory 5,235 4,470 Accrued liabilities and reserves 8,814 10,129 Other 15,948 15,871 Total deferred tax assets 163,463 174,584 Valuation allowance (61,225) (68,595) Deferred tax assets, net of valuation allowance 102,238 105,989 Deferred tax liabilities: Capitalized software (15,323) (15,336) Amortization (5,115) (5,799) Indefinite-lived intangibles (19,680) (18,924) Total deferred tax liabilities (40,118) (40,059) Net deferred tax assets $ 62,120 $ 65,930</t>
  </si>
  <si>
    <t>Unrecognized Tax Benefits Roll Forward</t>
  </si>
  <si>
    <t>The following is a summary of the activity of the Company's unrecognized tax benefits for the years ended December 31, 2016 , 2015 and 2014 (in thousands): 2016 2015 2014 Balance at the beginning of the period $ 14,450 $ 19,596 $ 24,716 Changes resulting from completion of tax examinations (828) (2,405) - Other changes in uncertain tax benefits (3,658) (2,741) (5,120) Balance at the end of the period $ 9,964 $ 14,450 $ 19,596</t>
  </si>
  <si>
    <t>Other Commitments and Contingencies (Tables)</t>
  </si>
  <si>
    <t>Schedule of Future Minimum Payments Due Under Non-Cancelable Leases</t>
  </si>
  <si>
    <t>Future minimum rents payable as of December 31, 2016 under non-cancelable leases with initial terms exceeding one year are as follows (in thousands): 2017 $ 21,864 2018 16,877 2019 13,361 2020 10,855 2021 and thereafter 27,152</t>
  </si>
  <si>
    <t>Stock-Based Compensation (Tables)</t>
  </si>
  <si>
    <t>Schedule of Stock-Based Compensation Expense</t>
  </si>
  <si>
    <t>The consolidated statements of operations for the years ended December 31, 2016 , 2015 and 2014 include the following stock-based compensation expense related to stock option awards, restricted stock awards , restricted stock unit awards , performance stock unit awards and the employee stock purchase plan (in thousands): 2016 2015 2014 Cost of sales $ 2,738 $ 2,590 $ 2,732 Selling and administrative expenses 34,451 26,431 26,128 Research and development expenses 3,809 4,347 4,138 Total stock-based compensation $ 40,998 $ 33,368 $ 32,998</t>
  </si>
  <si>
    <t>Relevant Data Used to Determine the Value of Stock Options Granted During the Period</t>
  </si>
  <si>
    <t>The relevant data used to determine the value of the stock options granted during 2016, 2015 and 2014 are as follows: Options Issued and Significant Assumptions Used to Estimate Option Fair Values 2016 2015 2014 Options issued in thousands 324 673 569 Risk-free interest rate 1.9% 1.8% 1.6% Expected life in years 6 6 6 Expected volatility 0.247 0.257 0.266 Expected dividends - - - Weighted-Average Exercise Price and Fair Value of Options on the Date of Grant 2016 2015 2014 Exercise price $ 135.02 $ 127.63 $ 112.56 Fair value $ 37.44 $ 35.84 $ 32.61</t>
  </si>
  <si>
    <t>Stock Options Outstanding Roll Forward</t>
  </si>
  <si>
    <t>T he following table summarizes stock option activity for the plans for the year ended December 31, 2016 (in thousands, except per share data): Number of Shares Exercise Price per Share Weighted-Average Exercise Price Outstanding at December 31, 2015 3,154 $ 38.09 to $ 134.37 $ 96.73 Granted 324 $ 117.68 to $ 139.51 $ 135.02 Exercised (730) $ 41.20 to $ 113.36 $ 76.55 Canceled (51) $ 79.15 to $ 128.93 $ 109.53 Outstanding at December 31, 2016 2,697 $ 38.09 to $ 139.51 $ 106.55</t>
  </si>
  <si>
    <t>Stock Options Outstanding by Exercise Price Range</t>
  </si>
  <si>
    <t>The following table details the options outstanding at December 31, 2016 by range of exercise prices (in thousands, except per share data): Remaining Number Weighted- Contractual Number Weighted- of Shares Average Life of Options of Shares Average Exercise Price Range Outstanding Exercise Price Outstanding Exercisable Exercise Price $ 38.09 to $ 79.99 490 $ 74.22 4.1 483 $ 74.20 $ 80.00 to $ 113.36 1,228 $ 100.68 7.0 670 $ 97.52 $ 113.37 to $ 139.51 979 $ 130.09 9.3 157 $ 125.36 Total 2,697 $ 106.55 7.3 1,310 $ 92.26</t>
  </si>
  <si>
    <t>Restricted Stock Units Unvested Roll Forward</t>
  </si>
  <si>
    <t>The following table summarizes the unvested restricted stock unit award activity for the year ended December 31, 2016 (in thousands, except for per share amounts): Shares Weighted-Average Price Unvested at December 31, 2015 497 $ 104.16 Granted 138 $ 118.16 Vested (169) $ 98.67 Forfeited (13) $ 108.80 Unvested at December 31, 2016 453 $ 110.34</t>
  </si>
  <si>
    <t>Relevant Data Used to Determine the Value of Performance Shares</t>
  </si>
  <si>
    <t>The relevant data used to determine the value of the performance stock units granted during 2016 are as follows: Performance Stock Units Issued and Significant Assumptions Used to Estimate Fair Values 2016 Performance stock units issued in thousands 27 Risk-free interest rate 1.4% Expected life in years 3 Expected volatility 0.233 Average volatility of peer companies 0.261 Correlation Coefficient 0.386 Expected dividends -</t>
  </si>
  <si>
    <t>Performance Stock Units Unvested Roll Forward</t>
  </si>
  <si>
    <t>The following table summarizes the unvested performance stock unit award activity for the year ended December 31, 2016 (in thousands, except for per share amounts): Shares Weighted-Average Fair Value Unvested at December 31, 2015 - $ - Granted 27 $ 171.16 Unvested at December 31, 2016 27 $ 171.16</t>
  </si>
  <si>
    <t>Earnings Per Share (Tables)</t>
  </si>
  <si>
    <t>Earnings Per Share Reconciliation [Abstract]</t>
  </si>
  <si>
    <t>Earnings Per Share Reconciliation</t>
  </si>
  <si>
    <t>Basic and diluted EPS calculations are detailed as follows (in th ousands, except per share data): Year Ended December 31, 2016 Net Income Weighted-Average Shares Per Share (Numerator) (Denominator) Amount Net income per basic common share $ 521,503 80,786 $ 6.46 Effect of dilutive stock option, restricted stock, performance stock unit and restricted stock unit securities - 631 (0.05) Net income per diluted common share $ 521,503 81,417 $ 6.41 Year Ended December 31, 2015 Net Income Weighted-Average Shares Per Share (Numerator) (Denominator) Amount Net income per basic common share $ 469,053 82,336 $ 5.70 Effect of dilutive stock option, restricted stock and restricted stock unit securities - 751 (0.05) Net income per diluted common share $ 469,053 83,087 $ 5.65 Year Ended December 31, 2014 Net Income Weighted-Average Shares Per Share (Numerator) (Denominator) Amount Net income per basic common share $ 431,620 84,358 $ 5.12 Effect of dilutive stock option, restricted stock and restricted stock unit securities - 793 (0.05) Net income per diluted common share $ 431,620 85,151 $ 5.07</t>
  </si>
  <si>
    <t>Accumulated Other Comprehensive Income (Tables)</t>
  </si>
  <si>
    <t>Schedule of Accumulated Other Comprehensive Income</t>
  </si>
  <si>
    <t>The components of accumulated other comprehensive income are detailed as follows (in thousands): Currency Translation Unrealized Gain (Loss) on Retirement Plans Unrealized Gain (Loss) on Investments Accumulated Other Comprehensive Income (Loss) Balance at December 31, 2015 $ (103,570) $ (40,946) $ (2,210) $ (146,726) Other comprehensive loss, net of tax (66,996) (2,948) 390 (69,554) Balance at December 31, 2016 $ (170,566) $ (43,894) $ (1,820) $ (216,280)</t>
  </si>
  <si>
    <t>Retirement Plans (Tables)</t>
  </si>
  <si>
    <t>Defined Benefit Plan, Projected Benefit Obligation</t>
  </si>
  <si>
    <t>The reconciliation of the projected benefit obligations for the plans at December 31, 2016 and 2015 is as follows (in thousands): 2016 2015 U.S. U.S. Retiree Non-U.S. U.S. U.S. Retiree Non-U.S. Pension Healthcare Pension Pension Healthcare Pension Plans Plan Plans Plans Plan Plans Projected benefit obligation, January 1 $ 155,003 $ 12,963 $ 75,677 $ 155,693 $ 13,512 $ 82,006 Service cost 377 473 4,954 - 577 5,087 Employee contributions - 987 584 - 864 573 Interest cost 6,931 557 1,699 6,128 470 1,503 Actuarial losses (gains) 2,338 586 6,510 (3,266) (1,552) (3,956) Benefits paid (5,233) (645) (2,141) (3,552) (908) (2,503) Plan amendments - - - - - (645) Plan settlements - - - - - (577) Other plans - - 1,305 - - - Currency impact - - (3,277) - - (5,811) Projected benefit obligation, December 31 $ 159,416 $ 14,921 $ 85,311 $ 155,003 $ 12,963 $ 75,677</t>
  </si>
  <si>
    <t>Defined Benefit Plan, Accumulated Benefit Obligation</t>
  </si>
  <si>
    <t>The accumulated benefit obligations for the plans at December 31, 2016 and 2015 are as follows (in thousands): 2016 2015 U.S. U.S. Retiree Non-U.S. U.S. U.S. Retiree Non-U.S. Pension Healthcare Pension Pension Healthcare Pension Plans Plan Plans Plans Plan Plans Accumulated benefit obligation $ 159,416 ** $ 72,618 $ 155,003 ** $ 63,883 ** Not applicable.</t>
  </si>
  <si>
    <t>Defined Benefit Plan, Fair Value of Plan Assets</t>
  </si>
  <si>
    <t>The reconciliation of the fair value of the plan assets at December 31, 2016 and 2015 is as follows (in thousands): 2016 2015 U.S. U.S. Retiree Non-U.S. U.S. U.S. Retiree Non-U.S. Pension Healthcare Pension Pension Healthcare Pension Plans Plan Plans Plans Plan Plans Fair value of plan assets, January 1 $ 136,128 $ 8,001 $ 60,441 $ 135,887 $ 7,526 $ 59,568 Actual return on plan assets 8,621 510 4,741 (486) 71 611 Company contributions 5,149 289 4,579 4,279 448 7,082 Employee contributions - 987 584 - 864 573 Plan settlements - - - - - (577) Benefits paid (5,233) (645) (2,141) (3,552) (908) (2,503) Other plans - - 262 - - - Currency impact - - (2,918) - - (4,313) Fair value of plan assets, December 31 $ 144,665 $ 9,142 $ 65,548 $ 136,128 $ 8,001 $ 60,441</t>
  </si>
  <si>
    <t>Defined Benefit, Funded Status of Plan</t>
  </si>
  <si>
    <t>The summary of the funded status for the plans at December 31, 2016 and 2015 is as follows (in thousands): 2016 2015 U.S. U.S. Retiree Non-U.S. U.S. U.S. Retiree Non-U.S. Pension Healthcare Pension Pension Healthcare Pension Plans Plan Plans Plans Plan Plans Projected benefit obligation $ (159,416) $ (14,921) $ (85,311) $ (155,003) $ (12,963) $ (75,677) Fair value of plan assets 144,665 9,142 65,548 136,128 8,001 60,441 Projected benefit obligation in excess of fair value of plan assets $ (14,751) $ (5,779) $ (19,763) $ (18,875) $ (4,962) $ (15,236)</t>
  </si>
  <si>
    <t>Defined Benefit Plan, Amounts Recognized in Balance Sheet</t>
  </si>
  <si>
    <t>The summary of the amounts recognized in the consolidated balance sheets for the plans at December 31, 2016 and 2015 is as follows (in thousands): 2016 2015 U.S. U.S. Retiree Non-U.S. U.S. U.S. Retiree Non-U.S. Pension Healthcare Pension Pension Healthcare Pension Plans Plan Plans Plans Plan Plans Long-term assets $ - $ - $ 1,084 $ - $ - $ 1,402 Current liabilities (1,343) (289) - (1,324) (447) - Long-term liabilities (13,408) (5,490) (20,847) (17,551) (4,515) (16,638) Net amount recognized at December 31 $ (14,751) $ (5,779) $ (19,763) $ (18,875) $ (4,962) $ (15,236)</t>
  </si>
  <si>
    <t>Defined Benefit Plan, Net Periodic Benefit Cost</t>
  </si>
  <si>
    <t>The summary of the components of net periodic pension costs for the plans for the years ended December 31, 2016 , 2015 and 2014 is as follows (in thousands): 2016 2015 2014 U.S. U.S. Retiree Non-U.S. U.S. U.S. Retiree Non-U.S. U.S. U.S. Retiree Non-U.S. Pension Healthcare Pension Pension Healthcare Pension Pension Healthcare Pension Plans Plan Plans Plans Plan Plans Plans Plan Plans Service cost $ 377 $ 473 $ 4,954 $ - $ 577 $ 5,087 $ - $ 791 $ 4,579 Interest cost 6,931 557 1,699 6,128 470 1,503 6,417 463 2,195 Expected return on plan assets (9,635) (519) (1,596) (9,145) (497) (1,542) (9,060) (435) (1,520) Settlement loss - - - - - 95 - - 557 Net amortization: Prior service (credit) cost - - (192) - - 39 - (51) (176) Net actuarial loss (gain) 2,702 - 753 3,278 - 1,031 2,216 (35) 375 Net periodic pension cost (benefit) $ 375 $ 511 $ 5,618 $ 261 $ 550 $ 6,213 $ (427) $ 733 $ 6,010</t>
  </si>
  <si>
    <t>Defined Beneift Plan, Amounts Recognized in Other Comprehensive Income (Loss)</t>
  </si>
  <si>
    <t>The summary of the changes in amounts recognized in other comprehensive loss for the plans for the years ended December 31, 2016 , 2015 and 2014 is as follows (in thousands): 2016 2015 2014 U.S. U.S. Retiree Non-U.S. U.S. U.S. Retiree Non-U.S. U.S. U.S. Retiree Non-U.S. Pension Healthcare Pension Pension Healthcare Pension Pension Healthcare Pension Plans Plan Plans Plans Plan Plans Plans Plan Plans Prior service cost (credit) $ - $ - $ - $ - $ - $ 645 $ - $ - $ (796) Net (loss) gain arising during the year (3,352) (594) (3,361) (6,365) 1,126 3,025 (19,965) (1,155) (15,168) Amortization: Prior service (credit) cost - - (192) - - 39 - (51) (176) Net loss (gain) 2,702 - 753 3,278 - 1,126 2,216 (35) 932 Other Plans - - (360) - - - - - - Currency impact - - 884 - - 1,760 - - 2,287 Total recognized in other comprehensive loss $ (650) $ (594) $ (2,276) $ (3,087) $ 1,126 $ 6,595 $ (17,749) $ (1,241) $ (12,921)</t>
  </si>
  <si>
    <t>Defined Benefit Plan, Accumulated Other Comprehensive Income</t>
  </si>
  <si>
    <t>The summary of the amounts included in accumulated other comprehensive loss in stockholders' equity for the plans at December 31, 2016 and 2015 is as follows (in thousands): 2016 2015 U.S. U.S. Retiree Non-U.S. U.S. U.S. Retiree Non-U.S. Pension Healthcare Pension Pension Healthcare Pension Plans Plan Plans Plans Plan Plans Net actuarial (loss) gain $ (49,486) $ 575 $ (19,638) $ (48,835) $ 1,170 $ (17,478) Prior service credit - - 1,348 - - 1,465 Total $ (49,486) $ 575 $ (18,290) $ (48,835) $ 1,170 $ (16,013)</t>
  </si>
  <si>
    <t>Defined Benefit Plan, Amounts in Accumulated Other Comprehensive Income (Loss) to be Recognized Over Next Fiscal Year</t>
  </si>
  <si>
    <t>The summary of the amounts included in accumulated other comprehensive loss expected to be included in next year's net periodic benefit cost for the plans at December 31, 2016 is as follows (in thousands): 2016 U.S. U.S. Retiree Non-U.S. Pension Healthcare Pension Plans Plan Plans Net actuarial loss $ (2,733) $ - $ (909) Prior service credit - - 180 Total $ (2,733) $ - $ (729)</t>
  </si>
  <si>
    <t>Defined Benefit Plan, Actual Plan Asset Allocations</t>
  </si>
  <si>
    <t>The plans' investment asset mix is as follow s at December 31, 2016 and 2015: 2016 2015 U.S. U.S. Retiree Non-U.S. U.S. U.S. Retiree Non-U.S. Pension Healthcare Pension Pension Healthcare Pension Plans Plan Plans Plans Plan Plans Equity securities 74% 58% 7% 76% 61% 6% Debt securities 25% 42% 18% 23% 32% 19% Cash and cash equivalents 1% 0% 6% 1% 7% 8% Insurance contracts and other 0% 0% 69% 0% 0% 67% Total 100% 100% 100% 100% 100% 100%</t>
  </si>
  <si>
    <t>Defined Benefit Plan, Target Asset Allocations</t>
  </si>
  <si>
    <t>The plans' investment policies include the following asset allocation guidelines: U.S. Pension and U.S. Retiree Non-U.S. Healthcare Plans Pension Plans Policy Target Range Policy Target Equity securities 70% 50% - 90% 5% Debt securities 25% 20% - 60% 20% Cash and cash equivalents 5% 0% - 20% 10% Insurance contracts and other 0% 0% - 20% 65%</t>
  </si>
  <si>
    <t>Defined Benefit Plan, Fair Value Measurement of Plan Assets</t>
  </si>
  <si>
    <t>The fair value of the Company's retirement plan assets are as follows at December 31, 2016 (in thousands): Quoted Prices in Active Significant Markets Other Significant Total at for Identical Observable Unobservable December 31, Assets Inputs Inputs 2016 (Level 1) (Level 2) (Level 3) U.S. Pension Plans: Mutual funds (a) $ 136,548 $ 136,548 $ - $ - Cash equivalents (b) 728 - 728 - Total U.S. Pension Plans 137,276 136,548 728 - U.S. Retiree Healthcare Plan: Mutual funds (c) 9,142 9,142 - - Total U.S. Retiree Healthcare Plan 9,142 9,142 - - Non-U.S. Pension Plans: Cash equivalents (d) 3,718 3,718 - - Mutual funds (e) 16,737 16,737 - - Bank and insurance investment contracts (f) 45,093 - - 45,093 Total Non-U.S. Pension Plans 65,548 20,455 - 45,093 Total fair value of retirement plan assets 211,966 $ 166,145 $ 728 $ 45,093 Investments valued at NAV 7,389 Total retirement plan assets $ 219,355 The fair value of the Company's retirement plan assets are as follows at December 31, 2015 (in thousands): Quoted Prices in Active Significant Markets Other Significant Total at for Identical Observable Unobservable December 31, Assets Inputs Inputs 2015 (Level 1) (Level 2) (Level 3) U.S. Pension Plans: Mutual funds (g) $ 124,961 $ 124,961 $ - $ - Common stocks (h) 3,138 3,138 - - Cash equivalents (b) 634 - 634 - Total U.S. Pension Plans 128,733 128,099 634 - U.S. Retiree Healthcare Plan: Mutual funds (i) 7,476 7,476 - - Cash equivalents (b) 525 - 525 - Total U.S. Retiree Healthcare Plan 8,001 7,476 525 - Non-U.S. Pension Plans: Cash equivalents (d) 5,061 5,061 - - Mutual funds (j) 14,809 14,809 - - Bank and insurance investment contracts (f) 40,571 - - 40,571 Total Non-U.S. Pension Plans 60,441 19,870 - 40,571 Total fair value of retirement plan assets 197,175 $ 155,445 $ 1,159 $ 40,571 Investments valued at NAV 7,395 Total retirement plan assets $ 204,570 The mutual fund balance in the U.S. Pension Plans are invested in the following categories: 35% in the common stock of large-cap U.S. companies, 38% in the common stock of international growth companies, and 27% in fixed income bonds issued by U.S. companies and by the U.S. government and its agencies. Primarily represents money market funds held with various financial institutions. The mutual fund balance in the U.S. Retiree Healthcare Plan is invested in the following categories: 38% in the common stock of large-cap U.S. companies, 19% in the common stock of international growth companies and 43% in fixed income bonds of U.S. companies and U.S. government. Primarily represents deposit account funds held with various financial institutions. The mutual fund balance in the Non-U.S. Pension Plans is primarily invested in the following categories: 56% in international bonds, 30% in the common stock of international companies, 8% in mortgages and real estate, and 6% in various other global investments. Amount represents bank and insurance guaranteed investment contracts. 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 Represents primarily amounts invested in common stock of technology, healthcare, financial, energy and consumer staples and discretionary U.S. companies. The mutual fund balance in the U.S. Retiree Healthcare Plan is invested in the following categories: 48% in the common stock of large-cap U.S. companies, 19% in the common stock of international growth companies and 33% in fixed income bonds of U.S. companies and U.S. government. The mutual fund balance in the Non-U.S. Pension Plans is invested in the following categories: 60% in international bonds and 23% in the common stock of international companies, 10% in mortgages and real estate, and 7% in various other global investments.</t>
  </si>
  <si>
    <t>Defined Benefit Plan, Fair Value of Plan Assets, Unobservable Input Reconciliation</t>
  </si>
  <si>
    <t>The following table summarizes the changes in fair value of the Level 3 retirement plan assets for the years ended December 31, 2016 and 2015 (in thousands): Insurance Guaranteed Investment Contracts Fair value of assets, December 31, 2014 $ 38,943 Net purchases (sales) and appreciation (depreciation) 1,628 Fair value of assets, December 31, 2015 40,571 Net purchases (sales) and appreciation (depreciation) 4,522 Fair value of assets, December 31, 2016 $ 45,093</t>
  </si>
  <si>
    <t>Defined Benefit Plan, Weighted-Average Assumptions Used in Calculating Benefit Obligation</t>
  </si>
  <si>
    <t>The weighted-average assumptions used to determine the benefit obligation in the consolidated balance sheets at December 31, 2016, 2015 and 2014 are as follows: 2016 2015 2014 U.S. Non-U.S. U.S. Non-U.S. U.S. Non-U.S. Discount rate 4.41% 1.71% 4.59% 2.23% 3.92% 1.98% Increases in compensation levels ** 2.47% ** 2.45% ** 2.58% ** Not applicable</t>
  </si>
  <si>
    <t>Defined Benefit Plan, Weighted-Average Assumptions Used in Calculating Net Periodic Benefit Cost</t>
  </si>
  <si>
    <t>The weighted-average assumptions used to determine the net periodic pension cost at December 31, 2016, 2015 and 2014 are as follows: 2016 2015 2014 U.S. Non-U.S. U.S. Non-U.S. U.S. Non-U.S. Discount rate 4.42% 2.20% 3.71% 1.98% 4.64% 3.25% Return on plan assets 6.47% 2.74% 6.35% 2.58% 6.95% 2.84% Increases in compensation levels ** 2.50% ** 2.57% ** 2.58% ** Not applicable</t>
  </si>
  <si>
    <t>Defined Benefit Plan, Estimated Future Benefit Payments</t>
  </si>
  <si>
    <t>Estimated future benefit payments from the plans as of December 31, 2016 are as follows (in thousands): U.S. Pension and Non-U.S. Retiree Healthcare Pension Plans Plans Total 2017 $ 9,318 $ 2,579 $ 11,897 2018 8,824 1,957 10,781 2019 9,480 1,459 10,939 2020 9,820 1,923 11,743 2021 10,504 1,994 12,498 2022 - 2026 57,387 15,814 73,201</t>
  </si>
  <si>
    <t>Business Segment Information (Tables)</t>
  </si>
  <si>
    <t>Revenue from External Customers by Products and Services</t>
  </si>
  <si>
    <t>Net sales for the Company's products and services are as follows for the years ended December 31, 2016 , 2015 and 2014 (in thousands): 2016 2015 2014 Product net sales: Waters instrument systems $ 943,218 $ 895,626 $ 871,048 Chemistry 345,413 317,941 312,890 TA instrument systems 171,665 171,689 162,791 Total product sales 1,460,296 1,385,256 1,346,729 Service net sales: Waters service 639,432 593,301 579,759 TA service 67,695 63,775 62,856 Total service sales 707,127 657,076 642,615 Total net sales $ 2,167,423 $ 2,042,332 $ 1,989,344</t>
  </si>
  <si>
    <t>Revenue from External Customers by Geographic Area</t>
  </si>
  <si>
    <t>Geographic sales information is presented below for the years ended December 31, 2016 , 2015 and 2014 (in thousands): 2016 2015 2014 Net Sales: United States $ 665,280 $ 656,361 $ 596,549 Europe 577,257 555,886 607,080 Asia: China 331,354 278,600 238,892 Japan 167,977 145,184 163,468 Asia Other 283,653 272,179 237,668 Total Asia 782,984 695,963 640,028 Other 141,902 134,122 145,687 Total net sales $ 2,167,423 $ 2,042,332 $ 1,989,344</t>
  </si>
  <si>
    <t>Long-Lived Assets by Geographic Area</t>
  </si>
  <si>
    <t>Long-lived assets information at December 31, 2016 and 2015 is presented below (in thousands): 2016 2015 2014 Long-lived assets: United States $ 207,062 $ 192,352 $ 181,851 Europe 114,848 128,189 126,080 Asia 14,376 11,868 12,416 Other 832 946 1,236 Total long-lived assets $ 337,118 $ 333,355 $ 321,583</t>
  </si>
  <si>
    <t>Unaudited Quarterly Results (Tables)</t>
  </si>
  <si>
    <t>Schedule of Unaudited Quarterly Results</t>
  </si>
  <si>
    <t>The Company's unaudited quarterly results are summarized below (in thousands, except per share data): First Second Third Fourth 2016 Quarter Quarter Quarter Quarter Total Net sales $ 475,246 $ 536,560 $ 526,830 $ 628,787 $ 2,167,423 Costs and operating expenses: Cost of sales 201,151 220,379 218,344 251,579 891,453 Selling and administrative expenses 129,351 129,581 123,861 130,238 513,031 Research and development expenses 29,438 32,578 30,418 32,753 125,187 Purchased intangibles amortization 2,644 2,411 2,476 2,358 9,889 Litigation provisions - - - 3,524 3,524 Total costs and operating expenses 362,584 384,949 375,099 420,452 1,543,084 Operating income 112,662 151,611 151,731 208,335 624,339 Interest expense (10,119) (10,983) (11,707) (12,102) (44,911) Interest income 4,087 4,827 5,426 6,346 20,686 Income from operations before income taxes 106,630 145,455 145,450 202,579 600,114 Provision for income tax expense 12,578 17,238 20,594 28,201 78,611 Net income $ 94,052 $ 128,217 $ 124,856 $ 174,378 $ 521,503 Net income per basic common share 1.16 1.59 1.55 2.17 6.46 Weighted-average number of basic common shares 81,275 80,804 80,677 80,366 80,786 Net income per diluted common share 1.15 1.57 1.53 2.15 6.41 Weighted-average number of diluted common shares and equivalents 81,974 81,455 81,388 80,954 81,417 First Second Third Fourth 2015 Quarter Quarter Quarter Quarter Total Net sales $ 460,404 $ 494,740 $ 500,578 $ 586,610 $ 2,042,332 Costs and operating expenses: Cost of sales 189,246 208,707 206,804 237,915 842,672 Selling and administrative expenses 119,751 122,660 124,655 128,681 495,747 Research and development expenses 28,951 30,555 30,703 28,336 118,545 Purchased intangibles amortization 2,474 2,500 2,573 2,576 10,123 Litigation provisions - - - 3,939 3,939 Acquired in-process research and development - - - 3,855 3,855 Total costs and operating expenses 340,422 364,422 364,735 405,302 1,474,881 Operating income 119,982 130,318 135,843 181,308 567,451 Interest expense (8,975) (9,046) (9,017) (9,205) (36,243) Interest income 2,340 2,500 2,736 3,135 10,711 Income from operations before income taxes 113,347 123,772 129,562 175,238 541,919 Provision for income tax expense 17,286 18,115 13,281 23,961 72,866 Net income $ 96,061 $ 105,657 $ 116,281 $ 151,277 $ 469,053 Net income per basic common share 1.16 1.28 1.42 1.85 5.70 Weighted-average number of basic common shares 83,025 82,564 82,036 81,650 82,336 Net income per diluted common share 1.15 1.27 1.40 1.84 5.65 Weighted-average number of diluted common shares and equivalents 83,752 83,332 82,784 82,382 83,087</t>
  </si>
  <si>
    <t>Schedule II - Valuation and Qualifying Accounts (Tables)</t>
  </si>
  <si>
    <t>Valuation and Qualifying Accounts</t>
  </si>
  <si>
    <t>Valuation Allowance Roll Forward</t>
  </si>
  <si>
    <t xml:space="preserve">WATERS CORPORATION AND SUBSIDIARIES SCHEDULE II - VALUATION AND QUALIFYING ACCOUNTS For each of the three years in the period ended December 31, 2016 Balance at Charged to Balance at Beginning Provision for End of of Period Income Taxes* Other** Period Valuation allowance for deferred tax assets: 2016 $ 68,595 $ (5,473) $ (1,897) $ 61,225 2015 $ 82,550 $ 1,363 $ (15,318) $ 68,595 2014 $ 94,952 $ 1,505 $ (13,907) $ 82,550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16 is primarily due to the effect of foreign currency translation on a valuation allowance related to a net operating loss carryforward and the release of a valuation allowance related to a foreign tax credit carryforward due to expiration. The change in the valuation allowance during the year ended December 31, 2015 is primarily due to the effect of foreign currency translation on a valuation allowance related to a net operating loss carryforward. </t>
  </si>
  <si>
    <t>Basis of Presentation and Summary of Significant Accounting Policies (Details) - USD ($)</t>
  </si>
  <si>
    <t>1 Months Ended</t>
  </si>
  <si>
    <t>32 Months Ended</t>
  </si>
  <si>
    <t>May 31, 2014</t>
  </si>
  <si>
    <t>Percent of net sales derived from operations outside United States</t>
  </si>
  <si>
    <t>69.00%</t>
  </si>
  <si>
    <t>68.00%</t>
  </si>
  <si>
    <t>70.00%</t>
  </si>
  <si>
    <t>Foreign currency transaction gain (loss)</t>
  </si>
  <si>
    <t>Foreign currency transactions disclosures</t>
  </si>
  <si>
    <t>Gains and losses from foreign currency transactions were not material for 2014.</t>
  </si>
  <si>
    <t>Percent of net sales to pharmaceutical industry</t>
  </si>
  <si>
    <t>56.00%</t>
  </si>
  <si>
    <t>54.00%</t>
  </si>
  <si>
    <t>53.00%</t>
  </si>
  <si>
    <t>Long-term investments</t>
  </si>
  <si>
    <t>Advertising expense</t>
  </si>
  <si>
    <t>Potential payments under licensing arrangements</t>
  </si>
  <si>
    <t>Maximum percentage of net sales to an individual customer</t>
  </si>
  <si>
    <t>2.00%</t>
  </si>
  <si>
    <t>Cash Equivalents and Investments [Line Items]</t>
  </si>
  <si>
    <t>Cash equivalents description</t>
  </si>
  <si>
    <t>Cash equivalents represent highly liquid investments, with original maturities of 90&amp;#160;days or less, primarily in bank deposits, U.S. treasury bill money market funds and commercial paper.</t>
  </si>
  <si>
    <t>Cash, cash equivalents and investments</t>
  </si>
  <si>
    <t>Allowances for doubtful accounts and sales returns, balance at beginning of period</t>
  </si>
  <si>
    <t>Additions to allowance for doubtful accounts and sales returns</t>
  </si>
  <si>
    <t>Deductions from allowance for doubtful accounts and sales returns</t>
  </si>
  <si>
    <t>Allowances for doubtful accounts and sales returns, balance at end of period</t>
  </si>
  <si>
    <t>Allowance for doubtful accounts description</t>
  </si>
  <si>
    <t>Past due balances over 90&amp;#160;days and over a specified amount are reviewed individually for collectibility.</t>
  </si>
  <si>
    <t>Property, Plant and Equipment [Line Items]</t>
  </si>
  <si>
    <t>Intangible Assets [Line Items]</t>
  </si>
  <si>
    <t>Number of reporting units for goodwill impairment testing</t>
  </si>
  <si>
    <t>Finite-lived intangible assets, average useful life in years</t>
  </si>
  <si>
    <t>7 years</t>
  </si>
  <si>
    <t>8 years</t>
  </si>
  <si>
    <t>Capitalized software development costs for software sold to customers, net</t>
  </si>
  <si>
    <t>Additions to capitalized software development costs for software sold to customers</t>
  </si>
  <si>
    <t>Derivative [Line Items]</t>
  </si>
  <si>
    <t>Foreign currency exposure</t>
  </si>
  <si>
    <t>The Company is a global company that operates in over 35 countries and, as a result, the Company&amp;#8217;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amp;#8217;s currency price risk exposure.</t>
  </si>
  <si>
    <t>Notional amount of foreign exchange contracts</t>
  </si>
  <si>
    <t>Realized (losses) gains on foreign exchange contracts</t>
  </si>
  <si>
    <t>Unrealized (losses) gains on foreign exchange contracts</t>
  </si>
  <si>
    <t>Cumulative net pre-tax (losses) gains on foreign exchange contracts</t>
  </si>
  <si>
    <t>Stock Repurchase Program [Line Items]</t>
  </si>
  <si>
    <t>Debt [Line Items]</t>
  </si>
  <si>
    <t>Accrued warranty liability, balance at beginning of period</t>
  </si>
  <si>
    <t>Accruals for warranties</t>
  </si>
  <si>
    <t>Settlements made</t>
  </si>
  <si>
    <t>Accrued warranty liability, balance at end of period</t>
  </si>
  <si>
    <t>Fair Value Measurements, Recurring</t>
  </si>
  <si>
    <t>Fair Value of Assets and Liabilities Measured on a Recurring and Nonrecurring Basis [Line Items]</t>
  </si>
  <si>
    <t>Marketable securities</t>
  </si>
  <si>
    <t>Other cash equivalents</t>
  </si>
  <si>
    <t>Waters 401(k) Restoration Plan assets</t>
  </si>
  <si>
    <t>Forward foreign exchange contract assets</t>
  </si>
  <si>
    <t>Fair value of total assets measured on a recurring basis</t>
  </si>
  <si>
    <t>Contingent consideration</t>
  </si>
  <si>
    <t>Forward foreign exchange contract liabilities</t>
  </si>
  <si>
    <t>Fair value of total liabilities measured on a recurring basis</t>
  </si>
  <si>
    <t>Fair Value Measurements, Recurring | Quoted Prices in Active Market for Identical Assets (Level 1) [Member]</t>
  </si>
  <si>
    <t>Fair Value Measurements, Recurring | Significant Other Observable Inputs (Level 2)</t>
  </si>
  <si>
    <t>Fair Value Measurements, Recurring | Significant Unobservable Inputs (Level 3)</t>
  </si>
  <si>
    <t>Held in currencies other than U.S. dollars [Member]</t>
  </si>
  <si>
    <t>Programs authorized by Board of Directors [Member]</t>
  </si>
  <si>
    <t>Treasury stock shares acquired</t>
  </si>
  <si>
    <t>Related to Vesting of Restricted Stock Units [Member]</t>
  </si>
  <si>
    <t>May 2014 Program [Member]</t>
  </si>
  <si>
    <t>Stock repurchase program authorization amount</t>
  </si>
  <si>
    <t>Stock repurchase program remaining amount authorized for future purchases</t>
  </si>
  <si>
    <t>Stock repurchase program period</t>
  </si>
  <si>
    <t>3 years</t>
  </si>
  <si>
    <t>Buildings [Member] | Minimum</t>
  </si>
  <si>
    <t>Useful life of property, plant and equipment</t>
  </si>
  <si>
    <t>15 years</t>
  </si>
  <si>
    <t>Buildings [Member] | Maximum</t>
  </si>
  <si>
    <t>30 years</t>
  </si>
  <si>
    <t>Building Improvements [Member] | Minimum</t>
  </si>
  <si>
    <t>5 years</t>
  </si>
  <si>
    <t>Building Improvements [Member] | Maximum</t>
  </si>
  <si>
    <t>10 years</t>
  </si>
  <si>
    <t>Production and other equipment [Member] | Minimum</t>
  </si>
  <si>
    <t>Production and other equipment [Member] | Maximum</t>
  </si>
  <si>
    <t>Internal-Use Software [Member]</t>
  </si>
  <si>
    <t>US Treasury Securities | Fair Value Measurements, Recurring</t>
  </si>
  <si>
    <t>US Treasury Securities | Fair Value Measurements, Recurring | Significant Other Observable Inputs (Level 2)</t>
  </si>
  <si>
    <t>Foreign Government Debt Securities | Fair Value Measurements, Recurring</t>
  </si>
  <si>
    <t>Foreign Government Debt Securities | Fair Value Measurements, Recurring | Significant Other Observable Inputs (Level 2)</t>
  </si>
  <si>
    <t>Corporate Debt Securities | Fair Value Measurements, Recurring</t>
  </si>
  <si>
    <t>Corporate Debt Securities | Fair Value Measurements, Recurring | Significant Other Observable Inputs (Level 2)</t>
  </si>
  <si>
    <t>Time Deposits | Fair Value Measurements, Recurring</t>
  </si>
  <si>
    <t>Time Deposits | Fair Value Measurements, Recurring | Significant Other Observable Inputs (Level 2)</t>
  </si>
  <si>
    <t>Equity Securities | Fair Value Measurements, Recurring</t>
  </si>
  <si>
    <t>Equity Securities | Fair Value Measurements, Recurring | Significant Other Observable Inputs (Level 2)</t>
  </si>
  <si>
    <t>Purchased intangibles [Member] | Minimum</t>
  </si>
  <si>
    <t>1 year</t>
  </si>
  <si>
    <t>Purchased intangibles [Member] | Maximum</t>
  </si>
  <si>
    <t>Capitalized software [Member] | Minimum</t>
  </si>
  <si>
    <t>Capitalized software [Member] | Maximum</t>
  </si>
  <si>
    <t>Patents and other intangibles [Member] | Minimum</t>
  </si>
  <si>
    <t>Patents and other intangibles [Member] | Maximum</t>
  </si>
  <si>
    <t>Unsecured debt</t>
  </si>
  <si>
    <t>Unsecured debt | Fixed interest rate [Member]</t>
  </si>
  <si>
    <t>Fair value of debt instrument</t>
  </si>
  <si>
    <t>Held by foreign subsidiaries [Member]</t>
  </si>
  <si>
    <t>Marketable Securities (Details) - USD ($) $ in Thousands</t>
  </si>
  <si>
    <t>Schedule of Available-for-Sale Securities [Line Items]</t>
  </si>
  <si>
    <t>Amortized Cost</t>
  </si>
  <si>
    <t>Unrealized Gain</t>
  </si>
  <si>
    <t>Unrealized Loss</t>
  </si>
  <si>
    <t>Debt securities due in one year or less</t>
  </si>
  <si>
    <t>Debt securities due after one year through three years</t>
  </si>
  <si>
    <t>Total debt securities</t>
  </si>
  <si>
    <t>Realized investment gains (losses), description</t>
  </si>
  <si>
    <t>Realized gains and losses on sales of investments were not material in 2016, 2015 and 2014.</t>
  </si>
  <si>
    <t>Cash Equivalents [Member]</t>
  </si>
  <si>
    <t>Fair Value</t>
  </si>
  <si>
    <t>Investments [Member]</t>
  </si>
  <si>
    <t>US Treasury Securities</t>
  </si>
  <si>
    <t>Foreign Government Debt Securities</t>
  </si>
  <si>
    <t>Corporate Debt Securities</t>
  </si>
  <si>
    <t>Time Deposits</t>
  </si>
  <si>
    <t>Equity Securities</t>
  </si>
  <si>
    <t>Inventories (Details) - USD ($) $ in Thousands</t>
  </si>
  <si>
    <t>Raw materials</t>
  </si>
  <si>
    <t>Work in progress</t>
  </si>
  <si>
    <t>Finished goods</t>
  </si>
  <si>
    <t>Total inventories</t>
  </si>
  <si>
    <t>Provisions on inventory</t>
  </si>
  <si>
    <t>Property, Plant and Equipment (Details) - USD ($) $ in Thousands</t>
  </si>
  <si>
    <t>Property, plant and equipment, gross</t>
  </si>
  <si>
    <t>Accumulated depreciation and amortization of property, plant and equipment</t>
  </si>
  <si>
    <t>Property, plant and equipment retirements and disposals</t>
  </si>
  <si>
    <t>Property, plant and equipment disposition disclosures</t>
  </si>
  <si>
    <t>Gains on disposal were immaterial for the years ended December 31, 2016 and 2014.</t>
  </si>
  <si>
    <t>Land and land improvements [Member]</t>
  </si>
  <si>
    <t>Buildings and leasehold improvements [Member]</t>
  </si>
  <si>
    <t>Production and other equipment [Member]</t>
  </si>
  <si>
    <t>Construction in progress [Member]</t>
  </si>
  <si>
    <t>Acquisitions (Details) - USD ($) $ in Thousands</t>
  </si>
  <si>
    <t>Sep. 30, 2016</t>
  </si>
  <si>
    <t>Nov. 30, 2015</t>
  </si>
  <si>
    <t>May 31, 2015</t>
  </si>
  <si>
    <t>Jul. 31, 2014</t>
  </si>
  <si>
    <t>Jan. 31, 2014</t>
  </si>
  <si>
    <t>Recognized Identifiable Assets and Liabilities [Abstract]</t>
  </si>
  <si>
    <t>Pro forma effect of business acquisition</t>
  </si>
  <si>
    <t>The pro forma effect of the ongoing operations for Waters Corporation, Rubotherm, MPE, the Malaysian sales and service distributor, ElectroForce, Medimass and ULSP, either individually or in the aggregate, as though these acquisitions had occurred at the beginning of the periods covered by this report was immaterial.</t>
  </si>
  <si>
    <t>Rubotherm [Member]</t>
  </si>
  <si>
    <t>Business Acquisition [Line Items]</t>
  </si>
  <si>
    <t>Cash consideration paid for acquired entity</t>
  </si>
  <si>
    <t>Accounts receivable and other assets acquired</t>
  </si>
  <si>
    <t>Inventory acquired</t>
  </si>
  <si>
    <t>Property, plant and equipment acquired</t>
  </si>
  <si>
    <t>Intangible assets acquired</t>
  </si>
  <si>
    <t>Total assets acquired</t>
  </si>
  <si>
    <t>Accrued expenses and other liabilities acquired</t>
  </si>
  <si>
    <t>Deferred tax liability acquired</t>
  </si>
  <si>
    <t>Net assets acquired</t>
  </si>
  <si>
    <t>Rubotherm [Member] | Unpatented Technology</t>
  </si>
  <si>
    <t>Weighted-average useful life of acquired intangible assets</t>
  </si>
  <si>
    <t>Rubotherm [Member] | Cash Paid At Closing [Member]</t>
  </si>
  <si>
    <t>Rubotherm [Member] | Cash Paid After Closing [Member]</t>
  </si>
  <si>
    <t>MPE [Member]</t>
  </si>
  <si>
    <t>Malaysia sales and service distributor [Member]</t>
  </si>
  <si>
    <t>ElectroForce [Member]</t>
  </si>
  <si>
    <t>Medimass [Member]</t>
  </si>
  <si>
    <t>Accrued contingent consideration</t>
  </si>
  <si>
    <t>ULSP [Member]</t>
  </si>
  <si>
    <t>Goodwill and Other Intangibles (Details) - USD ($) $ in Thousands</t>
  </si>
  <si>
    <t>Goodwill [Line Items]</t>
  </si>
  <si>
    <t>Goodwill acquired during the period</t>
  </si>
  <si>
    <t>Goodwill foreign currency translation adjustments</t>
  </si>
  <si>
    <t>Finite-Lived Intangible Assets [Line Items]</t>
  </si>
  <si>
    <t>Finite-lived intangible assets, accumulated amortization</t>
  </si>
  <si>
    <t>Indefinite-Lived Intangible Assets [Line Items]</t>
  </si>
  <si>
    <t>Indefinite-lived intangible assets</t>
  </si>
  <si>
    <t>Intangible assets, gross</t>
  </si>
  <si>
    <t>Intangible assets, gross foreign currency translation adjustments</t>
  </si>
  <si>
    <t>Intangible assets, accumulated amortization foreign currency translation adjustments</t>
  </si>
  <si>
    <t>Amortization expense</t>
  </si>
  <si>
    <t>Finite-Lived Intangible Assets Future Amortization Expense [Abstract]</t>
  </si>
  <si>
    <t>Future amortization expense, year 1</t>
  </si>
  <si>
    <t>Future amortization expense, year 2</t>
  </si>
  <si>
    <t>Future amortization expense, year 3</t>
  </si>
  <si>
    <t>Future amortization expense, year 4</t>
  </si>
  <si>
    <t>Future amortization expense, year 5</t>
  </si>
  <si>
    <t>Capitalized software [Member]</t>
  </si>
  <si>
    <t>Finite-lived intangible assets, gross</t>
  </si>
  <si>
    <t>Purchased intangibles [Member]</t>
  </si>
  <si>
    <t>11 years</t>
  </si>
  <si>
    <t>Licenses [Member]</t>
  </si>
  <si>
    <t>6 years</t>
  </si>
  <si>
    <t>Patents and other intangibles [Member]</t>
  </si>
  <si>
    <t>Debt (Details) - USD ($)</t>
  </si>
  <si>
    <t>May 31, 2016</t>
  </si>
  <si>
    <t>Apr. 30, 2015</t>
  </si>
  <si>
    <t>Jun. 30, 2013</t>
  </si>
  <si>
    <t>Total debt</t>
  </si>
  <si>
    <t>Line of Credit [Line Items]</t>
  </si>
  <si>
    <t>Foreign subsidiary lines of credit</t>
  </si>
  <si>
    <t>Line of credit maximum borrowing capacity</t>
  </si>
  <si>
    <t>Line of credit interest rate during the period</t>
  </si>
  <si>
    <t>1.49%</t>
  </si>
  <si>
    <t>1.24%</t>
  </si>
  <si>
    <t>MaturitiesOfLongTermDebtAbstract</t>
  </si>
  <si>
    <t>Debt maturities, year 1</t>
  </si>
  <si>
    <t>Debt maturities, year 2</t>
  </si>
  <si>
    <t>Debt maturities, year 4</t>
  </si>
  <si>
    <t>Debt maturities, year 5</t>
  </si>
  <si>
    <t>Debt maturities after year 5</t>
  </si>
  <si>
    <t>Total debt maturities</t>
  </si>
  <si>
    <t>Current Liabilities</t>
  </si>
  <si>
    <t>Unamortized debt issuance costs</t>
  </si>
  <si>
    <t>Long-Term Liabilities</t>
  </si>
  <si>
    <t>Senior unsecured notes - Series B [Member]</t>
  </si>
  <si>
    <t>Stated interest rate on debt instrument</t>
  </si>
  <si>
    <t>5.00%</t>
  </si>
  <si>
    <t>Senior unsecured notes - Series C [Member]</t>
  </si>
  <si>
    <t>2.50%</t>
  </si>
  <si>
    <t>Senior unsecured notes - Series D [Member]</t>
  </si>
  <si>
    <t>3.22%</t>
  </si>
  <si>
    <t>Senior unsecured notes - Series E [Member]</t>
  </si>
  <si>
    <t>3.97%</t>
  </si>
  <si>
    <t>Senior unsecured notes - Series F [Member]</t>
  </si>
  <si>
    <t>3.40%</t>
  </si>
  <si>
    <t>Senior unsecured notes - Series G [Member]</t>
  </si>
  <si>
    <t>3.92%</t>
  </si>
  <si>
    <t>Senior unsecured notes - Series H [Member]</t>
  </si>
  <si>
    <t>Interest rate terms on debt</t>
  </si>
  <si>
    <t>* Series H senior unsecured notes bear interest at a 3-month LIBOR for that floating rate interest period plus 1.25%.</t>
  </si>
  <si>
    <t>[1]</t>
  </si>
  <si>
    <t>Senior unsecured notes - Series I [Member]</t>
  </si>
  <si>
    <t>Face value of debt</t>
  </si>
  <si>
    <t>Debt term</t>
  </si>
  <si>
    <t>3.13%</t>
  </si>
  <si>
    <t>Senior unsecured notes - Series J [Member]</t>
  </si>
  <si>
    <t>*Series J senior unsecured notes bear interest at 3 month LIBOR for that floating rate interest period plus 1.45%.</t>
  </si>
  <si>
    <t>[2]</t>
  </si>
  <si>
    <t>Senior unsecured notes - Series K [Member]</t>
  </si>
  <si>
    <t>3.44%</t>
  </si>
  <si>
    <t>Credit Agreements</t>
  </si>
  <si>
    <t>The interest rates applicable to the Amended Credit Agreement are, at the Company&amp;#8217;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amp;#160;1, 2,&amp;#160;3 or 6&amp;#160;month adjusted LIBO rate, in each case, plus an interest rate margin based upon the Company&amp;#8217;s leverage ratio, which can range between 0 to 12.5 basis points for alternate base rate loans and between 80 basis points and 117.5&amp;#160;basis points for adjusted LIBO rate loans.</t>
  </si>
  <si>
    <t>Debt facility fee</t>
  </si>
  <si>
    <t>The facility fee on the Amended Credit Agreement ranges between 7.5&amp;#160;basis points and 20&amp;#160;basis points.</t>
  </si>
  <si>
    <t>Debt covenant description</t>
  </si>
  <si>
    <t>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s | Term loan facility [Member]</t>
  </si>
  <si>
    <t>Credit Agreements | Revolving facilities [Member]</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These senior unsecured notes require that the Company comply with an interest coverage ratio test of not less than 3.50:1 for any period of four consecutive fiscal quarters and a leverage ratio test of not more than 3.50:1 as of the end of any fiscal quarter.</t>
  </si>
  <si>
    <t>Unsecured debt | Payments towards outstanding portion of revolving facility [Member]</t>
  </si>
  <si>
    <t>Credit Agreements and Unsecured Debt [Member]</t>
  </si>
  <si>
    <t>Weighted-average interest rate</t>
  </si>
  <si>
    <t>2.55%</t>
  </si>
  <si>
    <t>2.11%</t>
  </si>
  <si>
    <t>** Series J senior unsecured notes bear interest at a 3-month LIBOR for that floating rate interest period plus 1.45%.</t>
  </si>
  <si>
    <t>Income Taxes (Details 1) - USD ($) $ / shares in Units, $ in Thousands</t>
  </si>
  <si>
    <t>Unremitted earnings of foreign subsidiaries</t>
  </si>
  <si>
    <t>Income From Continuing Operations Before Income Taxes [Abstract]</t>
  </si>
  <si>
    <t>Income from operations before income taxes, domestic</t>
  </si>
  <si>
    <t>Income from operations before income taxes, foreign</t>
  </si>
  <si>
    <t>Income Tax Expense From Continuing Operations [Abstract]</t>
  </si>
  <si>
    <t>Current income tax expense (benefit)</t>
  </si>
  <si>
    <t>Federal income tax expense (benefit)</t>
  </si>
  <si>
    <t>State income tax expense (benefit)</t>
  </si>
  <si>
    <t>Foreign income tax expense (benefit)</t>
  </si>
  <si>
    <t>Effective Income Tax Rate Reconciliation, Amount [Abstract]</t>
  </si>
  <si>
    <t>Federal tax computed at U.S. statutory income tax rate</t>
  </si>
  <si>
    <t>Settlement of tax audits</t>
  </si>
  <si>
    <t>State income tax, net of federal income tax benefit</t>
  </si>
  <si>
    <t>Net effect of foreign operations</t>
  </si>
  <si>
    <t>Other income tax reconciliation adjustments</t>
  </si>
  <si>
    <t>Effective Income Tax Rate Reconciliation, Percent [Line Items]</t>
  </si>
  <si>
    <t>Income tax holiday amount</t>
  </si>
  <si>
    <t>Income tax holiday per share benefit</t>
  </si>
  <si>
    <t>Effective income tax rate</t>
  </si>
  <si>
    <t>13.10%</t>
  </si>
  <si>
    <t>13.40%</t>
  </si>
  <si>
    <t>12.00%</t>
  </si>
  <si>
    <t>Release of valuation allowance</t>
  </si>
  <si>
    <t>United States [Member]</t>
  </si>
  <si>
    <t>Marginal effective income tax rate</t>
  </si>
  <si>
    <t>37.50%</t>
  </si>
  <si>
    <t>Ireland [Member]</t>
  </si>
  <si>
    <t>12.50%</t>
  </si>
  <si>
    <t>United Kingdom [Member]</t>
  </si>
  <si>
    <t>20.00%</t>
  </si>
  <si>
    <t>Singapore [Member]</t>
  </si>
  <si>
    <t>0.00%</t>
  </si>
  <si>
    <t>Statutory tax rate</t>
  </si>
  <si>
    <t>17.00%</t>
  </si>
  <si>
    <t>Income Taxes (Details 2) - USD ($) $ in Thousands</t>
  </si>
  <si>
    <t>Components of Deferred Tax Assets and Liabilities [Abstract]</t>
  </si>
  <si>
    <t>Net operating loss carryforwards and credits deferred tax assets</t>
  </si>
  <si>
    <t>Depreciation deferred tax assets</t>
  </si>
  <si>
    <t>Stock-based compensation deferred tax assets</t>
  </si>
  <si>
    <t>Deferred compensation deferred tax assets</t>
  </si>
  <si>
    <t>Revaluation of equity method investments and licenses deferred tax assets</t>
  </si>
  <si>
    <t>Inventory deferred tax assets</t>
  </si>
  <si>
    <t>Accrued liabilities and reserves deferred tax assets</t>
  </si>
  <si>
    <t>Other deferred tax assets</t>
  </si>
  <si>
    <t>Total deferred tax assets</t>
  </si>
  <si>
    <t>Valuation allowance</t>
  </si>
  <si>
    <t>Deferred tax assets, net of valuation allowance</t>
  </si>
  <si>
    <t>Capitalized software deferred tax liabilities</t>
  </si>
  <si>
    <t>Amortization deferred tax liabilities</t>
  </si>
  <si>
    <t>Indefinite-lived intangibles deferred tax liabilities</t>
  </si>
  <si>
    <t>Total deferred tax liabilities</t>
  </si>
  <si>
    <t>Net deferred tax assets</t>
  </si>
  <si>
    <t>Foreign net operating losses and credits [Member]</t>
  </si>
  <si>
    <t>Income Taxes (Details 3) - USD ($) $ in Thousands</t>
  </si>
  <si>
    <t>Reconciliation of Unrecognized Tax Benefits [Roll Forward]</t>
  </si>
  <si>
    <t>Unrecognized tax benefits, balance at the beginning of the period</t>
  </si>
  <si>
    <t>Decrease in unrecognized tax benefits resulting from settlements with taxing authorities</t>
  </si>
  <si>
    <t>Net changes in uncertain tax benefits</t>
  </si>
  <si>
    <t>Unrecognized tax benefits, balance at the end of the period</t>
  </si>
  <si>
    <t>Decrease in income tax provision due to audit settlement</t>
  </si>
  <si>
    <t>Expected change in unrecognized tax benefits in the next twelve months</t>
  </si>
  <si>
    <t>Litigation (Details) - USD ($) $ in Thousands</t>
  </si>
  <si>
    <t>Litigation provisions</t>
  </si>
  <si>
    <t>Other Commitments and Contingencies (Details) - USD ($) $ in Thousands</t>
  </si>
  <si>
    <t>Rental expense</t>
  </si>
  <si>
    <t>Future minimum rents payable, year 1</t>
  </si>
  <si>
    <t>Future minimum rents payable, year 2</t>
  </si>
  <si>
    <t>Future minimum rents payable, year 3</t>
  </si>
  <si>
    <t>Future minimum rents payable, year 4</t>
  </si>
  <si>
    <t>Future minimum rents payable in five years and thereafter</t>
  </si>
  <si>
    <t>Future minimum license fees payable</t>
  </si>
  <si>
    <t>Future minimum license fees payable under existing license agreements as of December 31, 2016 are immaterial for the years ended December 31, 2017 and thereafter.</t>
  </si>
  <si>
    <t>Stock-Based Compensation (Details) - USD ($) $ / shares in Units, shares in Thousands</t>
  </si>
  <si>
    <t>May 31, 2009</t>
  </si>
  <si>
    <t>Stock-Based Compensation by Award [Line Items]</t>
  </si>
  <si>
    <t>Number of shares available for grant</t>
  </si>
  <si>
    <t>Unrecognized compensation costs on unvested options</t>
  </si>
  <si>
    <t>Employee Stock Purchase Plan [Abstract]</t>
  </si>
  <si>
    <t>Maximum contribution allowed under employee stock purchase plan as % of employee's earnings</t>
  </si>
  <si>
    <t>15.00%</t>
  </si>
  <si>
    <t>Total number of shares purchased under employee stock purchase plan</t>
  </si>
  <si>
    <t>Plan period employee stock purchase plan, in months</t>
  </si>
  <si>
    <t>3 months</t>
  </si>
  <si>
    <t>Purchase price calculation for shares of stock under employee stock purchase plan</t>
  </si>
  <si>
    <t>The purchase price for each share of stock is the lesser of 90% of the market price on the first day of the plan period or 100% of the market price on the last day of the plan period.</t>
  </si>
  <si>
    <t>Stock-Based Compensation Fair Value Assumptions and Methodology [Abstract]</t>
  </si>
  <si>
    <t>Weighted-average grant date fair value of options granted</t>
  </si>
  <si>
    <t>Stock Options Outstanding Roll Forward [Abstract]</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Additional Disclosures Related to Stock Options [Abstract]</t>
  </si>
  <si>
    <t>Total intrinsic value of options exercised in the period</t>
  </si>
  <si>
    <t>Intrinsic value of options outstanding</t>
  </si>
  <si>
    <t>Weighted-average remaining contractual term of options exercisable</t>
  </si>
  <si>
    <t>Options Vested and Expected to Vest [Abstract]</t>
  </si>
  <si>
    <t>Number of options outstanding which are vested and expected to vest</t>
  </si>
  <si>
    <t>Aggregate intrinsic value of outstanding options which are vested and expect to vest</t>
  </si>
  <si>
    <t>Weighted-average exercise price of outstanding options which are vested and expected to vest</t>
  </si>
  <si>
    <t>Weighted-average remaining contractual term of outstanding options which are vested and expected to vest</t>
  </si>
  <si>
    <t>7 years 2 months</t>
  </si>
  <si>
    <t>Stock-Based Compensation Allocation of Recognized Period Expense [Line Items]</t>
  </si>
  <si>
    <t>Allocated stock-based compensation expense</t>
  </si>
  <si>
    <t>Incremental stock-based compensation cost due to acceleration of awards</t>
  </si>
  <si>
    <t>Stock Options by Exercise Price Range [Line Items]</t>
  </si>
  <si>
    <t>Weighted-average remaining contractual life of options outstanding</t>
  </si>
  <si>
    <t>7 years 4 months</t>
  </si>
  <si>
    <t>Number of options exercisable</t>
  </si>
  <si>
    <t>Weighted-average exercise price of exercisable options</t>
  </si>
  <si>
    <t>Minimum</t>
  </si>
  <si>
    <t>Maximum</t>
  </si>
  <si>
    <t>Employee Stock Purchase Plan</t>
  </si>
  <si>
    <t>Stock-based compensation costs</t>
  </si>
  <si>
    <t>Stock Options</t>
  </si>
  <si>
    <t>Award expiration period</t>
  </si>
  <si>
    <t>Award vesting period</t>
  </si>
  <si>
    <t>Weighted-average period of recognition for unrecognized compensation costs on nonvested awards</t>
  </si>
  <si>
    <t>3 years 7 months</t>
  </si>
  <si>
    <t>Fair value assumptions, risk free interest rate</t>
  </si>
  <si>
    <t>1.90%</t>
  </si>
  <si>
    <t>1.80%</t>
  </si>
  <si>
    <t>1.60%</t>
  </si>
  <si>
    <t>Fair value assumptions, expected life in years</t>
  </si>
  <si>
    <t>Fair value assumptions, expected volatility</t>
  </si>
  <si>
    <t>24.70%</t>
  </si>
  <si>
    <t>25.70%</t>
  </si>
  <si>
    <t>26.60%</t>
  </si>
  <si>
    <t>Fair value assumptions, expected dividends</t>
  </si>
  <si>
    <t>Restricted Stock Plan</t>
  </si>
  <si>
    <t>Unvested Awards Roll Forward</t>
  </si>
  <si>
    <t>Shares granted</t>
  </si>
  <si>
    <t>Unvested shares at end of period</t>
  </si>
  <si>
    <t>Weighted-average grant date fair value of shares granted</t>
  </si>
  <si>
    <t>Restricted Stock Unit Plan</t>
  </si>
  <si>
    <t>Unrecognized compensation costs on unvested awards</t>
  </si>
  <si>
    <t>Unvested shares at beginning of period</t>
  </si>
  <si>
    <t>Shares vested</t>
  </si>
  <si>
    <t>Shares forfeite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Performance Stock Unit Plan</t>
  </si>
  <si>
    <t>Stock-based compensation costs, less than $1 million</t>
  </si>
  <si>
    <t>less than $1 million</t>
  </si>
  <si>
    <t>1.40%</t>
  </si>
  <si>
    <t>23.30%</t>
  </si>
  <si>
    <t>Fair value assumptions, expected volatility of peer companies</t>
  </si>
  <si>
    <t>26.10%</t>
  </si>
  <si>
    <t>Fair value assumptions, correlation coefficient</t>
  </si>
  <si>
    <t>38.60%</t>
  </si>
  <si>
    <t>Performance Stock Unit Plan | Minimum</t>
  </si>
  <si>
    <t>Award vesting rights</t>
  </si>
  <si>
    <t>Performance Stock Unit Plan | Maximum</t>
  </si>
  <si>
    <t>200.00%</t>
  </si>
  <si>
    <t>Employee Stock Purchase Plan of 2009 [Member] | Employee Stock Purchase Plan</t>
  </si>
  <si>
    <t>Number of shares authorized under plan</t>
  </si>
  <si>
    <t>Cost of sales [Member]</t>
  </si>
  <si>
    <t>Selling and administrative expenses [Member]</t>
  </si>
  <si>
    <t>Research and development expenses [Member]</t>
  </si>
  <si>
    <t>Range $38.09 to $79.99 [Member]</t>
  </si>
  <si>
    <t>Number of outstanding options</t>
  </si>
  <si>
    <t>Weighted-average exercise price of outstanding options</t>
  </si>
  <si>
    <t>4 years 1 month</t>
  </si>
  <si>
    <t>Range $80.00 to $113.36 [Member]</t>
  </si>
  <si>
    <t>Range $113.37 to $139.51 [Member]</t>
  </si>
  <si>
    <t>9 years 4 months</t>
  </si>
  <si>
    <t>Earnings Per Share (Details) - USD ($) $ / shares in Units, shares in Thousands, $ in Thousands</t>
  </si>
  <si>
    <t>Effect of dilutive stock option, restricted stock and restricted stock unit securities on earnings per share</t>
  </si>
  <si>
    <t>Effect of dilutive stock option, restricted stock and restricted stock unit securities on shares outstanding</t>
  </si>
  <si>
    <t>Antidilutive Securities Excluded From Computation Of Earnings Per Share [Line Items]</t>
  </si>
  <si>
    <t>Antidilutive securities excluded from computation of earnings per share</t>
  </si>
  <si>
    <t>Accumulated Other Comprehensive Income (Details) - USD ($) $ in Thousands</t>
  </si>
  <si>
    <t>Accumulated Other Comprehensive Income [Line Items]</t>
  </si>
  <si>
    <t>Accumulated other comprehensive loss, balance at the beginning of the period</t>
  </si>
  <si>
    <t>Accumulated other comprehensive loss, balance at the end of the period</t>
  </si>
  <si>
    <t>Currency Translation Adjustment</t>
  </si>
  <si>
    <t>Unrealized Gain (Loss) on Retirement Plans</t>
  </si>
  <si>
    <t>Unrealized Gain (Loss) on Investments</t>
  </si>
  <si>
    <t>Retirement Plans (Details 1) - USD ($) $ in Thousands</t>
  </si>
  <si>
    <t>Defined Contribution Plan Disclosure [Line Items]</t>
  </si>
  <si>
    <t>Company contributions made to other non-U.S. post-retirement plans</t>
  </si>
  <si>
    <t>Defined Benefit Plan Disclosure [Line Items]</t>
  </si>
  <si>
    <t>Method used to amortize net gains and losses in defined benefit plan</t>
  </si>
  <si>
    <t>amortize cumulative actuarial gains and losses in excess of 10% of the larger of the market-related value of plan assets and the projected benefit obligation over the expected future service of active participants.</t>
  </si>
  <si>
    <t>Estimated future employer contributions to defined benefit plans in the next fiscal year</t>
  </si>
  <si>
    <t>U S Defined Contribution Plan [Member]</t>
  </si>
  <si>
    <t>Employee 401(k) contributions as % of salary, upper range limit</t>
  </si>
  <si>
    <t>60.00%</t>
  </si>
  <si>
    <t>Company 401(k) matching contribution rate as % of employee contribution</t>
  </si>
  <si>
    <t>100.00%</t>
  </si>
  <si>
    <t>Company 401(k) matching contribution limit as % of salary</t>
  </si>
  <si>
    <t>6.00%</t>
  </si>
  <si>
    <t>Annual vesting percentage on 401(k) match</t>
  </si>
  <si>
    <t>Annual vesting percentage on employee 401(k) contributions</t>
  </si>
  <si>
    <t>Company contributions to defined contribution plans</t>
  </si>
  <si>
    <t>U.S. Pension Plans</t>
  </si>
  <si>
    <t>Accumulated benefit obligation</t>
  </si>
  <si>
    <t>Non-U.S. Pension Plans</t>
  </si>
  <si>
    <t>Retirement Plans (Details 2) - USD ($) $ in Thousands</t>
  </si>
  <si>
    <t>Change in Benefit Obligation [Roll Forward]</t>
  </si>
  <si>
    <t>Projected benefit obligation, beginning balance</t>
  </si>
  <si>
    <t>Service cost</t>
  </si>
  <si>
    <t>Interest cost</t>
  </si>
  <si>
    <t>Actuarial losses (gains)</t>
  </si>
  <si>
    <t>Benefits paid</t>
  </si>
  <si>
    <t>Projected benefit obligation, ending balance</t>
  </si>
  <si>
    <t>U.S. Retiree Healthcare Plan</t>
  </si>
  <si>
    <t>Employee contributions</t>
  </si>
  <si>
    <t>Plan amendments impact on projected benefit obligation</t>
  </si>
  <si>
    <t>Plan obligation settlement</t>
  </si>
  <si>
    <t>Other plans' impact on projected benefit obligations</t>
  </si>
  <si>
    <t>Foreign currency impact on projected benefit obligation</t>
  </si>
  <si>
    <t>Retirement Plans (Details 3) - USD ($) $ in Thousands</t>
  </si>
  <si>
    <t>Change in Fair Value of Plan Assets [Roll Forward]</t>
  </si>
  <si>
    <t>Fair value of defined benefit plan assets, beginning balance</t>
  </si>
  <si>
    <t>Fair value of defined benefit plan assets, ending balance</t>
  </si>
  <si>
    <t>Actual return on defined benefit plan assets</t>
  </si>
  <si>
    <t>Company contributions</t>
  </si>
  <si>
    <t>Plan settlements</t>
  </si>
  <si>
    <t>Other plans' impact on fair value of defined benefit plan assets</t>
  </si>
  <si>
    <t>Foreign currency impact on plan assets</t>
  </si>
  <si>
    <t>Non-U.S. Pension Plans | One-Time Contribution to Pension Plans [Member]</t>
  </si>
  <si>
    <t>Retirement Plans (Details 4) - USD ($) $ in Thousands</t>
  </si>
  <si>
    <t>Funded Status of Plan [Abstract]</t>
  </si>
  <si>
    <t>Fair value of defined benefit plan assets</t>
  </si>
  <si>
    <t>Projected benefit obligation</t>
  </si>
  <si>
    <t>Funded status of defined benefit plan</t>
  </si>
  <si>
    <t>Retirement Plans (Details 5) - USD ($) $ in Thousands</t>
  </si>
  <si>
    <t>Amounts Recognized in Balance Sheet [Abstract]</t>
  </si>
  <si>
    <t>Long-term defined benefit plan liabilities</t>
  </si>
  <si>
    <t>Current defined benefit plan liabilities</t>
  </si>
  <si>
    <t>Net amount of defined benefit plan recognized in balance sheet</t>
  </si>
  <si>
    <t>Long-term defined benefit plan assets</t>
  </si>
  <si>
    <t>Retirement Plans (Details 6) - USD ($) $ in Thousands</t>
  </si>
  <si>
    <t>Amounts Recognized in Other Comprehensive Income [Abstract]</t>
  </si>
  <si>
    <t>Total recognized in other comprehensive loss</t>
  </si>
  <si>
    <t>Net Periodic Benefit Cost [Abstract]</t>
  </si>
  <si>
    <t>Expected return on plan assets</t>
  </si>
  <si>
    <t>Net amortization: Net actuarial loss (gain)</t>
  </si>
  <si>
    <t>Net periodic pension cost (benefit)</t>
  </si>
  <si>
    <t>Net (loss) gain arising during the year</t>
  </si>
  <si>
    <t>Amortization: Net loss (gain) recognized in net periodic pension cost</t>
  </si>
  <si>
    <t>Net amortization: Prior service (credit) cost</t>
  </si>
  <si>
    <t>Amortization: Prior service (credit) cost recognized in net periodic pension cost</t>
  </si>
  <si>
    <t>Settlement loss</t>
  </si>
  <si>
    <t>Prior service cost (credit)</t>
  </si>
  <si>
    <t>Other plans' impact on other comprehensive loss</t>
  </si>
  <si>
    <t>Foreign currency impact on defined benefit plan amounts recognized in other comprehensive (loss) income</t>
  </si>
  <si>
    <t>Retirement Plans (Details 7) - USD ($) $ in Thousands</t>
  </si>
  <si>
    <t>Accumulated Other Comprehensive Income [Abstract]</t>
  </si>
  <si>
    <t>Net actuarial (loss) gain on defined benefit plan recognized in accumulated other comprehensive loss</t>
  </si>
  <si>
    <t>Total recognized in accumulated other comprehensive loss</t>
  </si>
  <si>
    <t>Amounts that will be Amortized from Accumulated Other Comprehensive Income in Next Fiscal Year [Abstract]</t>
  </si>
  <si>
    <t>Net actuarial loss on defined benefit plan to be amortized from accumulated other comprehensive loss in the next fiscal year</t>
  </si>
  <si>
    <t>Defined benefit plan amounts that will be amortized from accumulated other comprehensive loss in the next fiscal year</t>
  </si>
  <si>
    <t>Prior service credit from defined benefit plan recognized in accumulated other comprehensive loss</t>
  </si>
  <si>
    <t>Prior service credit from defined benefit plan to be amortized from accumulated other comprehensive loss in the next fiscal year</t>
  </si>
  <si>
    <t>Retirement Plans (Details 8)</t>
  </si>
  <si>
    <t>Total defined benefit plan asset allocation</t>
  </si>
  <si>
    <t>U.S. Pension Plans | Equity Securities</t>
  </si>
  <si>
    <t>74.00%</t>
  </si>
  <si>
    <t>76.00%</t>
  </si>
  <si>
    <t>U.S. Pension Plans | Debt Securities [Member]</t>
  </si>
  <si>
    <t>25.00%</t>
  </si>
  <si>
    <t>23.00%</t>
  </si>
  <si>
    <t>U.S. Pension Plans | Cash and Cash Equivalents [Member]</t>
  </si>
  <si>
    <t>1.00%</t>
  </si>
  <si>
    <t>U.S. Retiree Healthcare Plan | Equity Securities</t>
  </si>
  <si>
    <t>58.00%</t>
  </si>
  <si>
    <t>61.00%</t>
  </si>
  <si>
    <t>U.S. Retiree Healthcare Plan | Debt Securities [Member]</t>
  </si>
  <si>
    <t>42.00%</t>
  </si>
  <si>
    <t>32.00%</t>
  </si>
  <si>
    <t>U.S. Retiree Healthcare Plan | Cash and Cash Equivalents [Member]</t>
  </si>
  <si>
    <t>7.00%</t>
  </si>
  <si>
    <t>Non-U.S. Pension Plans | Equity Securities</t>
  </si>
  <si>
    <t>Non-U.S. Pension Plans | Debt Securities [Member]</t>
  </si>
  <si>
    <t>18.00%</t>
  </si>
  <si>
    <t>19.00%</t>
  </si>
  <si>
    <t>Non-U.S. Pension Plans | Cash and Cash Equivalents [Member]</t>
  </si>
  <si>
    <t>8.00%</t>
  </si>
  <si>
    <t>Non-U.S. Pension Plans | Insurance Contracts and Other [Member]</t>
  </si>
  <si>
    <t>67.00%</t>
  </si>
  <si>
    <t>Retirement Plans (Details 9)</t>
  </si>
  <si>
    <t>U. S. Pension Plans And U. S. Retiree Healthcare Plan [Member]</t>
  </si>
  <si>
    <t>Defined benefit plan investment goals</t>
  </si>
  <si>
    <t>The asset allocation policy for the U.S.&amp;#160;Pension Plans and U.S. Retiree Healthcare Plan was developed in consideration of the following long-term investment objectives: achieving a return on assets consistent with the investment policy, achieving portfolio returns which exceed the average return for similarly invested funds and maximizing portfolio returns with at least a return of 2.5% above the one-year constant maturity Treasury bond yield over reasonable measurement periods and based on reasonable market cycles.</t>
  </si>
  <si>
    <t>Defined benefit plan diversification</t>
  </si>
  <si>
    <t>The Company targets a 30% allocation of its U.S.&amp;#160;retirement plans&amp;#8217; equity portfolio to be invested in financial markets outside of the United States.</t>
  </si>
  <si>
    <t>U. S. Pension Plans And U. S. Retiree Healthcare Plan [Member] | Equity Securities</t>
  </si>
  <si>
    <t>Target plan asset allocation in defined benefit plan</t>
  </si>
  <si>
    <t>U. S. Pension Plans And U. S. Retiree Healthcare Plan [Member] | Equity Securities | Minimum</t>
  </si>
  <si>
    <t>50.00%</t>
  </si>
  <si>
    <t>U. S. Pension Plans And U. S. Retiree Healthcare Plan [Member] | Equity Securities | Maximum</t>
  </si>
  <si>
    <t>90.00%</t>
  </si>
  <si>
    <t>U. S. Pension Plans And U. S. Retiree Healthcare Plan [Member] | Debt Securities [Member]</t>
  </si>
  <si>
    <t>U. S. Pension Plans And U. S. Retiree Healthcare Plan [Member] | Debt Securities [Member] | Minimum</t>
  </si>
  <si>
    <t>U. S. Pension Plans And U. S. Retiree Healthcare Plan [Member] | Debt Securities [Member] | Maximum</t>
  </si>
  <si>
    <t>U. S. Pension Plans And U. S. Retiree Healthcare Plan [Member] | Cash and Cash Equivalents [Member]</t>
  </si>
  <si>
    <t>U. S. Pension Plans And U. S. Retiree Healthcare Plan [Member] | Cash and Cash Equivalents [Member] | Minimum</t>
  </si>
  <si>
    <t>U. S. Pension Plans And U. S. Retiree Healthcare Plan [Member] | Cash and Cash Equivalents [Member] | Maximum</t>
  </si>
  <si>
    <t>U. S. Pension Plans And U. S. Retiree Healthcare Plan [Member] | Insurance Contracts and Other [Member]</t>
  </si>
  <si>
    <t>U. S. Pension Plans And U. S. Retiree Healthcare Plan [Member] | Insurance Contracts and Other [Member] | Minimum</t>
  </si>
  <si>
    <t>U. S. Pension Plans And U. S. Retiree Healthcare Plan [Member] | Insurance Contracts and Other [Member] | Maximum</t>
  </si>
  <si>
    <t>10.00%</t>
  </si>
  <si>
    <t>65.00%</t>
  </si>
  <si>
    <t>Retirement Plans (Details 10) - USD ($) $ in Thousands</t>
  </si>
  <si>
    <t>Investments valued at NAV</t>
  </si>
  <si>
    <t>Redemption terms for investments valued at NAV</t>
  </si>
  <si>
    <t>The redemption terms for the hedge funds are generally quarterly with a 90 day notification period and there are no redemption restrictions.</t>
  </si>
  <si>
    <t>Portion in Fair Value Hierarchy [Member]</t>
  </si>
  <si>
    <t>Quoted Prices in Active Market for Identical Assets (Level 1) [Member]</t>
  </si>
  <si>
    <t>Significant Other Observable Inputs (Level 2)</t>
  </si>
  <si>
    <t>Significant Unobservable Inputs (Level 3)</t>
  </si>
  <si>
    <t>U.S. Pension Plans | Portion in Fair Value Hierarchy [Member]</t>
  </si>
  <si>
    <t>U.S. Pension Plans | Quoted Prices in Active Market for Identical Assets (Level 1) [Member]</t>
  </si>
  <si>
    <t>U.S. Pension Plans | Significant Other Observable Inputs (Level 2)</t>
  </si>
  <si>
    <t>U.S. Pension Plans | Mutual Funds [Member]</t>
  </si>
  <si>
    <t>U.S. Pension Plans | Mutual Funds [Member] | Large-Cap U S Companies [Member]</t>
  </si>
  <si>
    <t>Components of plan asset categories</t>
  </si>
  <si>
    <t>35.00%</t>
  </si>
  <si>
    <t>U.S. Pension Plans | Mutual Funds [Member] | International Growth Companies [Member]</t>
  </si>
  <si>
    <t>38.00%</t>
  </si>
  <si>
    <t>33.00%</t>
  </si>
  <si>
    <t>U.S. Pension Plans | Mutual Funds [Member] | Fixed Income Bonds [Member]</t>
  </si>
  <si>
    <t>27.00%</t>
  </si>
  <si>
    <t>U.S. Pension Plans | Mutual Funds [Member] | Quoted Prices in Active Market for Identical Assets (Level 1) [Member]</t>
  </si>
  <si>
    <t>[3]</t>
  </si>
  <si>
    <t>U.S. Pension Plans | Equity Securities | Quoted Prices in Active Market for Identical Assets (Level 1) [Member]</t>
  </si>
  <si>
    <t>[4]</t>
  </si>
  <si>
    <t>U.S. Pension Plans | Cash and Cash Equivalents [Member] | Significant Other Observable Inputs (Level 2)</t>
  </si>
  <si>
    <t>U.S. Retiree Healthcare Plan | Quoted Prices in Active Market for Identical Assets (Level 1) [Member]</t>
  </si>
  <si>
    <t>U.S. Retiree Healthcare Plan | Significant Other Observable Inputs (Level 2)</t>
  </si>
  <si>
    <t>U.S. Retiree Healthcare Plan | Mutual Funds [Member]</t>
  </si>
  <si>
    <t>[5]</t>
  </si>
  <si>
    <t>[6]</t>
  </si>
  <si>
    <t>U.S. Retiree Healthcare Plan | Mutual Funds [Member] | Large-Cap U S Companies [Member]</t>
  </si>
  <si>
    <t>48.00%</t>
  </si>
  <si>
    <t>U.S. Retiree Healthcare Plan | Mutual Funds [Member] | International Growth Companies [Member]</t>
  </si>
  <si>
    <t>U.S. Retiree Healthcare Plan | Mutual Funds [Member] | Fixed Income Bonds [Member]</t>
  </si>
  <si>
    <t>43.00%</t>
  </si>
  <si>
    <t>U.S. Retiree Healthcare Plan | Mutual Funds [Member] | Quoted Prices in Active Market for Identical Assets (Level 1) [Member]</t>
  </si>
  <si>
    <t>U.S. Retiree Healthcare Plan | Cash and Cash Equivalents [Member] | Significant Other Observable Inputs (Level 2)</t>
  </si>
  <si>
    <t>Non-U.S. Pension Plans | Quoted Prices in Active Market for Identical Assets (Level 1) [Member]</t>
  </si>
  <si>
    <t>Non-U.S. Pension Plans | Significant Unobservable Inputs (Level 3)</t>
  </si>
  <si>
    <t>Non-U.S. Pension Plans | Mutual Funds [Member]</t>
  </si>
  <si>
    <t>[7]</t>
  </si>
  <si>
    <t>[8]</t>
  </si>
  <si>
    <t>Non-U.S. Pension Plans | Mutual Funds [Member] | International Growth Companies [Member]</t>
  </si>
  <si>
    <t>30.00%</t>
  </si>
  <si>
    <t>Non-U.S. Pension Plans | Mutual Funds [Member] | Fixed Income Bonds [Member]</t>
  </si>
  <si>
    <t>Non-U.S. Pension Plans | Mutual Funds [Member] | Mortgages and Real Estate [Member]</t>
  </si>
  <si>
    <t>Non-U.S. Pension Plans | Mutual Funds [Member] | Other Global Investments [Member]</t>
  </si>
  <si>
    <t>Non-U.S. Pension Plans | Mutual Funds [Member] | Quoted Prices in Active Market for Identical Assets (Level 1) [Member]</t>
  </si>
  <si>
    <t>[9]</t>
  </si>
  <si>
    <t>Non-U.S. Pension Plans | Cash and Cash Equivalents [Member] | Quoted Prices in Active Market for Identical Assets (Level 1) [Member]</t>
  </si>
  <si>
    <t>Non-U.S. Pension Plans | Bank and Insurance Investment Contracts [Member]</t>
  </si>
  <si>
    <t>[10]</t>
  </si>
  <si>
    <t>Non-U.S. Pension Plans | Bank and Insurance Investment Contracts [Member] | Significant Unobservable Inputs (Level 3)</t>
  </si>
  <si>
    <t>The mutual fund balance in the U.S. Pension Plans are invested in the following categories: 35% in the common stock of large-cap U.S. companies, 38% in the common stock of international growth companies, and 27% in fixed income bonds issued by U.S. companies and by the U.S. government and its agencies.</t>
  </si>
  <si>
    <t>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t>
  </si>
  <si>
    <t>Represents primarily amounts invested in common stock of technology, healthcare, financial, energy and consumer staples and discretionary U.S. companies.</t>
  </si>
  <si>
    <t>Primarily represents money market funds held with various financial institutions.</t>
  </si>
  <si>
    <t>The mutual fund balance in the U.S. Retiree Healthcare Plan is invested in the following categories: 38% in the common stock of large-cap U.S. companies, 19% in the common stock of international growth companies and 43% in fixed income bonds of U.S. companies and U.S. government.</t>
  </si>
  <si>
    <t>The mutual fund balance in the U.S. Retiree Healthcare Plan is invested in the following categories: 48% in the common stock of large-cap U.S. companies, 19% in the common stock of international growth companies and 33% in fixed income bonds of U.S. companies and U.S. government.</t>
  </si>
  <si>
    <t>The mutual fund balance in the Non-U.S. Pension Plans is primarily invested in the following categories: 56% in international bonds, 30% in the common stock of international companies, 8% in mortgages and real estate, and 6% in various other global investments.</t>
  </si>
  <si>
    <t>The mutual fund balance in the Non-U.S. Pension Plans is invested in the following categories: 60% in international bonds and 23% in the common stock of international companies, 10% in mortgages and real estate, and 7% in various other global investments.</t>
  </si>
  <si>
    <t>Primarily represents deposit account funds held with various financial institutions.</t>
  </si>
  <si>
    <t>Amount represents bank and insurance guaranteed investment contracts.</t>
  </si>
  <si>
    <t>Retirement Plans (Details 11) - USD ($) $ in Thousands</t>
  </si>
  <si>
    <t>Net purchases (sales) and appreciation (depreciation) of defined benefit plan assets</t>
  </si>
  <si>
    <t>Retirement Plans (Details 12)</t>
  </si>
  <si>
    <t>Weighted-Average Assumptions Used in Calculating Benefit Obligation [Abstract]</t>
  </si>
  <si>
    <t>Discount rate assumptions used in calculating projected benefit obligation</t>
  </si>
  <si>
    <t>4.41%</t>
  </si>
  <si>
    <t>4.59%</t>
  </si>
  <si>
    <t>Weighted-Average Assumptions Used in Calculating Net Periodic Benefit Cost [Abstract]</t>
  </si>
  <si>
    <t>Discount rate assumptions used in calculating net periodic pension cost</t>
  </si>
  <si>
    <t>4.42%</t>
  </si>
  <si>
    <t>3.71%</t>
  </si>
  <si>
    <t>4.64%</t>
  </si>
  <si>
    <t>Return on assets assumptions used in calculating net periodic pension cost</t>
  </si>
  <si>
    <t>6.47%</t>
  </si>
  <si>
    <t>6.35%</t>
  </si>
  <si>
    <t>6.95%</t>
  </si>
  <si>
    <t>1.71%</t>
  </si>
  <si>
    <t>2.23%</t>
  </si>
  <si>
    <t>1.98%</t>
  </si>
  <si>
    <t>Rate of compensation increase assumptions used in calculating projected benefit obligation</t>
  </si>
  <si>
    <t>2.47%</t>
  </si>
  <si>
    <t>2.45%</t>
  </si>
  <si>
    <t>2.58%</t>
  </si>
  <si>
    <t>2.20%</t>
  </si>
  <si>
    <t>3.25%</t>
  </si>
  <si>
    <t>2.74%</t>
  </si>
  <si>
    <t>2.84%</t>
  </si>
  <si>
    <t>Rate of compensation increase assumptions used in calculating net periodic pension cost</t>
  </si>
  <si>
    <t>2.57%</t>
  </si>
  <si>
    <t>Waters Retirement Plan [Member]</t>
  </si>
  <si>
    <t>Effect of one-quarter percentage point increase in discount rate on net periodic benefit cost</t>
  </si>
  <si>
    <t>Effect of one-quarter percentage point increase in return on assets on net periodic benefit cost</t>
  </si>
  <si>
    <t>Retirement Plans (Details 13) $ in Thousands</t>
  </si>
  <si>
    <t>Dec. 31, 2016USD ($)</t>
  </si>
  <si>
    <t>Estimated Future Benefit Payments [Abstract]</t>
  </si>
  <si>
    <t>Expected future benefit payments, year 1</t>
  </si>
  <si>
    <t>Expected future benefit payments, year 2</t>
  </si>
  <si>
    <t>Expected future benefit payments, year 3</t>
  </si>
  <si>
    <t>Expected future benefit payments, year 4</t>
  </si>
  <si>
    <t>Expected future benefit payments, year 5</t>
  </si>
  <si>
    <t>Expected future benefit payments, year 6-10</t>
  </si>
  <si>
    <t>Business Segment Information (Details) - USD ($) $ in Thousands</t>
  </si>
  <si>
    <t>Business Segment Information [Line Items]</t>
  </si>
  <si>
    <t>Number of operating segments</t>
  </si>
  <si>
    <t>Number of reportable segments</t>
  </si>
  <si>
    <t>Long-lived assets</t>
  </si>
  <si>
    <t>Europe [Member]</t>
  </si>
  <si>
    <t>China [Member]</t>
  </si>
  <si>
    <t>Japan [Member]</t>
  </si>
  <si>
    <t>Asia Other [Member]</t>
  </si>
  <si>
    <t>Total Asia [Member]</t>
  </si>
  <si>
    <t>Other Geographic Area [Member]</t>
  </si>
  <si>
    <t>Waters instrument systems [Member]</t>
  </si>
  <si>
    <t>Chemistry [Member]</t>
  </si>
  <si>
    <t>TA instrument systems [Member]</t>
  </si>
  <si>
    <t>Waters service [Member]</t>
  </si>
  <si>
    <t>TA service [Member]</t>
  </si>
  <si>
    <t>Unaudited Quarterly Results (Details) - USD ($) $ / shares in Units, shares in Thousands, $ in Thousands</t>
  </si>
  <si>
    <t>Unaudited Quarterly Results [Line items]</t>
  </si>
  <si>
    <t>Net sales</t>
  </si>
  <si>
    <t>Cost of sales</t>
  </si>
  <si>
    <t>Schedule II - Valuation and Other Qualifying Accounts - USD ($) $ in Thousands</t>
  </si>
  <si>
    <t>Valuation Allowance [Roll Forward]</t>
  </si>
  <si>
    <t>Valuation allowance, beginning balance</t>
  </si>
  <si>
    <t>Valuation allowance charged to provision for income taxes</t>
  </si>
  <si>
    <t>Valuation allowance amounts charged to other accounts</t>
  </si>
  <si>
    <t>Valuation allowance,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0069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522067374</v>
      </c>
    </row>
    <row r="18" spans="1:4">
      <c r="A18" s="4" t="s">
        <v>30</v>
      </c>
      <c r="C18" s="5" t="n">
        <v>80085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5631</v>
      </c>
      <c r="C3" s="6" t="n">
        <v>487665</v>
      </c>
    </row>
    <row r="4" spans="1:3">
      <c r="A4" s="4" t="s">
        <v>35</v>
      </c>
      <c r="B4" s="5" t="n">
        <v>2307401</v>
      </c>
      <c r="C4" s="5" t="n">
        <v>1911598</v>
      </c>
    </row>
    <row r="5" spans="1:3">
      <c r="A5" s="4" t="s">
        <v>36</v>
      </c>
      <c r="B5" s="5" t="n">
        <v>489340</v>
      </c>
      <c r="C5" s="5" t="n">
        <v>468315</v>
      </c>
    </row>
    <row r="6" spans="1:3">
      <c r="A6" s="4" t="s">
        <v>37</v>
      </c>
      <c r="B6" s="5" t="n">
        <v>262682</v>
      </c>
      <c r="C6" s="5" t="n">
        <v>263415</v>
      </c>
    </row>
    <row r="7" spans="1:3">
      <c r="A7" s="4" t="s">
        <v>38</v>
      </c>
      <c r="B7" s="5" t="n">
        <v>70391</v>
      </c>
      <c r="C7" s="5" t="n">
        <v>82540</v>
      </c>
    </row>
    <row r="8" spans="1:3">
      <c r="A8" s="4" t="s">
        <v>39</v>
      </c>
      <c r="B8" s="5" t="n">
        <v>3635445</v>
      </c>
      <c r="C8" s="5" t="n">
        <v>3213533</v>
      </c>
    </row>
    <row r="9" spans="1:3">
      <c r="A9" s="4" t="s">
        <v>40</v>
      </c>
      <c r="B9" s="5" t="n">
        <v>337118</v>
      </c>
      <c r="C9" s="5" t="n">
        <v>333355</v>
      </c>
    </row>
    <row r="10" spans="1:3">
      <c r="A10" s="4" t="s">
        <v>41</v>
      </c>
      <c r="B10" s="5" t="n">
        <v>207055</v>
      </c>
      <c r="C10" s="5" t="n">
        <v>218022</v>
      </c>
    </row>
    <row r="11" spans="1:3">
      <c r="A11" s="4" t="s">
        <v>42</v>
      </c>
      <c r="B11" s="5" t="n">
        <v>352080</v>
      </c>
      <c r="C11" s="5" t="n">
        <v>356864</v>
      </c>
    </row>
    <row r="12" spans="1:3">
      <c r="A12" s="4" t="s">
        <v>43</v>
      </c>
      <c r="B12" s="5" t="n">
        <v>130361</v>
      </c>
      <c r="C12" s="5" t="n">
        <v>146903</v>
      </c>
    </row>
    <row r="13" spans="1:3">
      <c r="A13" s="4" t="s">
        <v>44</v>
      </c>
      <c r="B13" s="5" t="n">
        <v>4662059</v>
      </c>
      <c r="C13" s="5" t="n">
        <v>4268677</v>
      </c>
    </row>
    <row r="14" spans="1:3">
      <c r="A14" s="3" t="s">
        <v>45</v>
      </c>
    </row>
    <row r="15" spans="1:3">
      <c r="A15" s="4" t="s">
        <v>46</v>
      </c>
      <c r="B15" s="5" t="n">
        <v>125297</v>
      </c>
      <c r="C15" s="5" t="n">
        <v>175309</v>
      </c>
    </row>
    <row r="16" spans="1:3">
      <c r="A16" s="4" t="s">
        <v>47</v>
      </c>
      <c r="B16" s="5" t="n">
        <v>67740</v>
      </c>
      <c r="C16" s="5" t="n">
        <v>70573</v>
      </c>
    </row>
    <row r="17" spans="1:3">
      <c r="A17" s="4" t="s">
        <v>48</v>
      </c>
      <c r="B17" s="5" t="n">
        <v>57465</v>
      </c>
      <c r="C17" s="5" t="n">
        <v>54653</v>
      </c>
    </row>
    <row r="18" spans="1:3">
      <c r="A18" s="4" t="s">
        <v>49</v>
      </c>
      <c r="B18" s="5" t="n">
        <v>148837</v>
      </c>
      <c r="C18" s="5" t="n">
        <v>141505</v>
      </c>
    </row>
    <row r="19" spans="1:3">
      <c r="A19" s="4" t="s">
        <v>50</v>
      </c>
      <c r="B19" s="5" t="n">
        <v>15244</v>
      </c>
      <c r="C19" s="5" t="n">
        <v>14894</v>
      </c>
    </row>
    <row r="20" spans="1:3">
      <c r="A20" s="4" t="s">
        <v>51</v>
      </c>
      <c r="B20" s="5" t="n">
        <v>13391</v>
      </c>
      <c r="C20" s="5" t="n">
        <v>13349</v>
      </c>
    </row>
    <row r="21" spans="1:3">
      <c r="A21" s="4" t="s">
        <v>52</v>
      </c>
      <c r="B21" s="5" t="n">
        <v>92347</v>
      </c>
      <c r="C21" s="5" t="n">
        <v>93793</v>
      </c>
    </row>
    <row r="22" spans="1:3">
      <c r="A22" s="4" t="s">
        <v>53</v>
      </c>
      <c r="B22" s="5" t="n">
        <v>520321</v>
      </c>
      <c r="C22" s="5" t="n">
        <v>564076</v>
      </c>
    </row>
    <row r="23" spans="1:3">
      <c r="A23" s="3" t="s">
        <v>54</v>
      </c>
    </row>
    <row r="24" spans="1:3">
      <c r="A24" s="4" t="s">
        <v>55</v>
      </c>
      <c r="B24" s="5" t="n">
        <v>1701966</v>
      </c>
      <c r="C24" s="5" t="n">
        <v>1493027</v>
      </c>
    </row>
    <row r="25" spans="1:3">
      <c r="A25" s="4" t="s">
        <v>56</v>
      </c>
      <c r="B25" s="5" t="n">
        <v>72568</v>
      </c>
      <c r="C25" s="5" t="n">
        <v>77063</v>
      </c>
    </row>
    <row r="26" spans="1:3">
      <c r="A26" s="4" t="s">
        <v>57</v>
      </c>
      <c r="B26" s="5" t="n">
        <v>10458</v>
      </c>
      <c r="C26" s="5" t="n">
        <v>14884</v>
      </c>
    </row>
    <row r="27" spans="1:3">
      <c r="A27" s="4" t="s">
        <v>58</v>
      </c>
      <c r="B27" s="5" t="n">
        <v>54797</v>
      </c>
      <c r="C27" s="5" t="n">
        <v>60776</v>
      </c>
    </row>
    <row r="28" spans="1:3">
      <c r="A28" s="4" t="s">
        <v>59</v>
      </c>
      <c r="B28" s="5" t="n">
        <v>1839789</v>
      </c>
      <c r="C28" s="5" t="n">
        <v>1645750</v>
      </c>
    </row>
    <row r="29" spans="1:3">
      <c r="A29" s="4" t="s">
        <v>60</v>
      </c>
      <c r="B29" s="5" t="n">
        <v>2360110</v>
      </c>
      <c r="C29" s="5" t="n">
        <v>2209826</v>
      </c>
    </row>
    <row r="30" spans="1:3">
      <c r="A30" s="4" t="s">
        <v>61</v>
      </c>
      <c r="B30" s="4" t="s">
        <v>62</v>
      </c>
      <c r="C30" s="4" t="s">
        <v>62</v>
      </c>
    </row>
    <row r="31" spans="1:3">
      <c r="A31" s="3" t="s">
        <v>63</v>
      </c>
    </row>
    <row r="32" spans="1:3">
      <c r="A32" s="4" t="s">
        <v>64</v>
      </c>
      <c r="B32" s="5" t="n">
        <v>0</v>
      </c>
      <c r="C32" s="5" t="n">
        <v>0</v>
      </c>
    </row>
    <row r="33" spans="1:3">
      <c r="A33" s="4" t="s">
        <v>65</v>
      </c>
      <c r="B33" s="5" t="n">
        <v>1586</v>
      </c>
      <c r="C33" s="5" t="n">
        <v>1577</v>
      </c>
    </row>
    <row r="34" spans="1:3">
      <c r="A34" s="4" t="s">
        <v>66</v>
      </c>
      <c r="B34" s="5" t="n">
        <v>1607241</v>
      </c>
      <c r="C34" s="5" t="n">
        <v>1490342</v>
      </c>
    </row>
    <row r="35" spans="1:3">
      <c r="A35" s="4" t="s">
        <v>67</v>
      </c>
      <c r="B35" s="5" t="n">
        <v>5385069</v>
      </c>
      <c r="C35" s="5" t="n">
        <v>4863566</v>
      </c>
    </row>
    <row r="36" spans="1:3">
      <c r="A36" s="4" t="s">
        <v>68</v>
      </c>
      <c r="B36" s="5" t="n">
        <v>-4475667</v>
      </c>
      <c r="C36" s="5" t="n">
        <v>-4149908</v>
      </c>
    </row>
    <row r="37" spans="1:3">
      <c r="A37" s="4" t="s">
        <v>69</v>
      </c>
      <c r="B37" s="5" t="n">
        <v>-216280</v>
      </c>
      <c r="C37" s="5" t="n">
        <v>-146726</v>
      </c>
    </row>
    <row r="38" spans="1:3">
      <c r="A38" s="4" t="s">
        <v>70</v>
      </c>
      <c r="B38" s="5" t="n">
        <v>2301949</v>
      </c>
      <c r="C38" s="5" t="n">
        <v>2058851</v>
      </c>
    </row>
    <row r="39" spans="1:3">
      <c r="A39" s="4" t="s">
        <v>71</v>
      </c>
      <c r="B39" s="6" t="n">
        <v>4662059</v>
      </c>
      <c r="C39" s="6" t="n">
        <v>426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5000000</v>
      </c>
      <c r="C4" s="5" t="n">
        <v>5000000</v>
      </c>
    </row>
    <row r="5" spans="1:3">
      <c r="A5" s="4" t="s">
        <v>76</v>
      </c>
      <c r="B5" s="5" t="n">
        <v>0</v>
      </c>
      <c r="C5" s="5" t="n">
        <v>0</v>
      </c>
    </row>
    <row r="6" spans="1:3">
      <c r="A6" s="4" t="s">
        <v>77</v>
      </c>
      <c r="B6" s="7" t="n">
        <v>0.01</v>
      </c>
      <c r="C6" s="7" t="n">
        <v>0.01</v>
      </c>
    </row>
    <row r="7" spans="1:3">
      <c r="A7" s="4" t="s">
        <v>78</v>
      </c>
      <c r="B7" s="5" t="n">
        <v>400000000</v>
      </c>
      <c r="C7" s="5" t="n">
        <v>400000000</v>
      </c>
    </row>
    <row r="8" spans="1:3">
      <c r="A8" s="4" t="s">
        <v>79</v>
      </c>
      <c r="B8" s="5" t="n">
        <v>158634000</v>
      </c>
      <c r="C8" s="5" t="n">
        <v>157677000</v>
      </c>
    </row>
    <row r="9" spans="1:3">
      <c r="A9" s="4" t="s">
        <v>80</v>
      </c>
      <c r="B9" s="5" t="n">
        <v>80023000</v>
      </c>
      <c r="C9" s="5" t="n">
        <v>81472000</v>
      </c>
    </row>
    <row r="10" spans="1:3">
      <c r="A10" s="4" t="s">
        <v>81</v>
      </c>
      <c r="B10" s="5" t="n">
        <v>78611000</v>
      </c>
      <c r="C10" s="5" t="n">
        <v>762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row r="5" spans="1:2">
      <c r="A5" s="3" t="s">
        <v>304</v>
      </c>
    </row>
    <row r="6" spans="1:2">
      <c r="A6" s="4" t="s">
        <v>305</v>
      </c>
      <c r="B6" s="4" t="s">
        <v>306</v>
      </c>
    </row>
    <row r="7" spans="1:2">
      <c r="A7" s="3" t="s">
        <v>307</v>
      </c>
    </row>
    <row r="8" spans="1:2">
      <c r="A8" s="4" t="s">
        <v>308</v>
      </c>
      <c r="B8" s="4" t="s">
        <v>309</v>
      </c>
    </row>
    <row r="9" spans="1:2">
      <c r="A9" s="4" t="s">
        <v>310</v>
      </c>
      <c r="B9" s="4" t="s">
        <v>311</v>
      </c>
    </row>
    <row r="10" spans="1:2">
      <c r="A10" s="3" t="s">
        <v>312</v>
      </c>
    </row>
    <row r="11" spans="1:2">
      <c r="A11" s="4" t="s">
        <v>313</v>
      </c>
      <c r="B11"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19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00</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460296</v>
      </c>
      <c r="C4" s="6" t="n">
        <v>1385256</v>
      </c>
      <c r="D4" s="6" t="n">
        <v>1346729</v>
      </c>
    </row>
    <row r="5" spans="1:4">
      <c r="A5" s="4" t="s">
        <v>86</v>
      </c>
      <c r="B5" s="5" t="n">
        <v>707127</v>
      </c>
      <c r="C5" s="5" t="n">
        <v>657076</v>
      </c>
      <c r="D5" s="5" t="n">
        <v>642615</v>
      </c>
    </row>
    <row r="6" spans="1:4">
      <c r="A6" s="4" t="s">
        <v>87</v>
      </c>
      <c r="B6" s="5" t="n">
        <v>2167423</v>
      </c>
      <c r="C6" s="5" t="n">
        <v>2042332</v>
      </c>
      <c r="D6" s="5" t="n">
        <v>1989344</v>
      </c>
    </row>
    <row r="7" spans="1:4">
      <c r="A7" s="4" t="s">
        <v>88</v>
      </c>
      <c r="B7" s="5" t="n">
        <v>595796</v>
      </c>
      <c r="C7" s="5" t="n">
        <v>565630</v>
      </c>
      <c r="D7" s="5" t="n">
        <v>549121</v>
      </c>
    </row>
    <row r="8" spans="1:4">
      <c r="A8" s="4" t="s">
        <v>89</v>
      </c>
      <c r="B8" s="5" t="n">
        <v>295657</v>
      </c>
      <c r="C8" s="5" t="n">
        <v>277042</v>
      </c>
      <c r="D8" s="5" t="n">
        <v>275792</v>
      </c>
    </row>
    <row r="9" spans="1:4">
      <c r="A9" s="4" t="s">
        <v>90</v>
      </c>
      <c r="B9" s="5" t="n">
        <v>513031</v>
      </c>
      <c r="C9" s="5" t="n">
        <v>495747</v>
      </c>
      <c r="D9" s="5" t="n">
        <v>512707</v>
      </c>
    </row>
    <row r="10" spans="1:4">
      <c r="A10" s="4" t="s">
        <v>91</v>
      </c>
      <c r="B10" s="5" t="n">
        <v>125187</v>
      </c>
      <c r="C10" s="5" t="n">
        <v>118545</v>
      </c>
      <c r="D10" s="5" t="n">
        <v>107726</v>
      </c>
    </row>
    <row r="11" spans="1:4">
      <c r="A11" s="4" t="s">
        <v>92</v>
      </c>
      <c r="B11" s="5" t="n">
        <v>9889</v>
      </c>
      <c r="C11" s="5" t="n">
        <v>10123</v>
      </c>
      <c r="D11" s="5" t="n">
        <v>10634</v>
      </c>
    </row>
    <row r="12" spans="1:4">
      <c r="A12" s="4" t="s">
        <v>93</v>
      </c>
      <c r="B12" s="5" t="n">
        <v>3524</v>
      </c>
      <c r="C12" s="5" t="n">
        <v>3939</v>
      </c>
    </row>
    <row r="13" spans="1:4">
      <c r="A13" s="4" t="s">
        <v>94</v>
      </c>
      <c r="C13" s="5" t="n">
        <v>3855</v>
      </c>
      <c r="D13" s="5" t="n">
        <v>15456</v>
      </c>
    </row>
    <row r="14" spans="1:4">
      <c r="A14" s="4" t="s">
        <v>95</v>
      </c>
      <c r="B14" s="5" t="n">
        <v>1543084</v>
      </c>
      <c r="C14" s="5" t="n">
        <v>1474881</v>
      </c>
      <c r="D14" s="5" t="n">
        <v>1471436</v>
      </c>
    </row>
    <row r="15" spans="1:4">
      <c r="A15" s="4" t="s">
        <v>96</v>
      </c>
      <c r="B15" s="5" t="n">
        <v>624339</v>
      </c>
      <c r="C15" s="5" t="n">
        <v>567451</v>
      </c>
      <c r="D15" s="5" t="n">
        <v>517908</v>
      </c>
    </row>
    <row r="16" spans="1:4">
      <c r="A16" s="4" t="s">
        <v>97</v>
      </c>
      <c r="B16" s="5" t="n">
        <v>-44911</v>
      </c>
      <c r="C16" s="5" t="n">
        <v>-36243</v>
      </c>
      <c r="D16" s="5" t="n">
        <v>-34191</v>
      </c>
    </row>
    <row r="17" spans="1:4">
      <c r="A17" s="4" t="s">
        <v>98</v>
      </c>
      <c r="B17" s="5" t="n">
        <v>20686</v>
      </c>
      <c r="C17" s="5" t="n">
        <v>10711</v>
      </c>
      <c r="D17" s="5" t="n">
        <v>7023</v>
      </c>
    </row>
    <row r="18" spans="1:4">
      <c r="A18" s="4" t="s">
        <v>99</v>
      </c>
      <c r="B18" s="5" t="n">
        <v>600114</v>
      </c>
      <c r="C18" s="5" t="n">
        <v>541919</v>
      </c>
      <c r="D18" s="5" t="n">
        <v>490740</v>
      </c>
    </row>
    <row r="19" spans="1:4">
      <c r="A19" s="4" t="s">
        <v>100</v>
      </c>
      <c r="B19" s="5" t="n">
        <v>78611</v>
      </c>
      <c r="C19" s="5" t="n">
        <v>72866</v>
      </c>
      <c r="D19" s="5" t="n">
        <v>59120</v>
      </c>
    </row>
    <row r="20" spans="1:4">
      <c r="A20" s="4" t="s">
        <v>101</v>
      </c>
      <c r="B20" s="6" t="n">
        <v>521503</v>
      </c>
      <c r="C20" s="6" t="n">
        <v>469053</v>
      </c>
      <c r="D20" s="6" t="n">
        <v>431620</v>
      </c>
    </row>
    <row r="21" spans="1:4">
      <c r="A21" s="4" t="s">
        <v>102</v>
      </c>
      <c r="B21" s="7" t="n">
        <v>6.46</v>
      </c>
      <c r="C21" s="7" t="n">
        <v>5.7</v>
      </c>
      <c r="D21" s="7" t="n">
        <v>5.12</v>
      </c>
    </row>
    <row r="22" spans="1:4">
      <c r="A22" s="4" t="s">
        <v>103</v>
      </c>
      <c r="B22" s="5" t="n">
        <v>80786</v>
      </c>
      <c r="C22" s="5" t="n">
        <v>82336</v>
      </c>
      <c r="D22" s="5" t="n">
        <v>84358</v>
      </c>
    </row>
    <row r="23" spans="1:4">
      <c r="A23" s="4" t="s">
        <v>104</v>
      </c>
      <c r="B23" s="7" t="n">
        <v>6.41</v>
      </c>
      <c r="C23" s="7" t="n">
        <v>5.65</v>
      </c>
      <c r="D23" s="7" t="n">
        <v>5.07</v>
      </c>
    </row>
    <row r="24" spans="1:4">
      <c r="A24" s="4" t="s">
        <v>105</v>
      </c>
      <c r="B24" s="5" t="n">
        <v>81417</v>
      </c>
      <c r="C24" s="5" t="n">
        <v>83087</v>
      </c>
      <c r="D24" s="5" t="n">
        <v>85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29</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row r="17" spans="1:2">
      <c r="A17" s="4" t="s">
        <v>402</v>
      </c>
      <c r="B17" s="4" t="s">
        <v>403</v>
      </c>
    </row>
    <row r="18" spans="1:2">
      <c r="A18" s="4" t="s">
        <v>404</v>
      </c>
      <c r="B18" s="4" t="s">
        <v>405</v>
      </c>
    </row>
    <row r="19" spans="1:2">
      <c r="A19" s="4" t="s">
        <v>406</v>
      </c>
      <c r="B1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3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38</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32</v>
      </c>
    </row>
    <row r="3" spans="1:2">
      <c r="A3" s="3" t="s">
        <v>419</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 customWidth="1" max="6" min="6" width="80"/>
    <col customWidth="1" max="7" min="7" width="16"/>
  </cols>
  <sheetData>
    <row r="1" spans="1:7">
      <c r="A1" s="1" t="s">
        <v>422</v>
      </c>
      <c r="B1" s="2" t="s">
        <v>423</v>
      </c>
      <c r="C1" s="2" t="s">
        <v>164</v>
      </c>
      <c r="D1" s="2" t="s">
        <v>1</v>
      </c>
      <c r="G1" s="2" t="s">
        <v>424</v>
      </c>
    </row>
    <row r="2" spans="1:7">
      <c r="B2" s="2" t="s">
        <v>425</v>
      </c>
      <c r="C2" s="2" t="s">
        <v>32</v>
      </c>
      <c r="D2" s="2" t="s">
        <v>2</v>
      </c>
      <c r="E2" s="2" t="s">
        <v>32</v>
      </c>
      <c r="F2" s="2" t="s">
        <v>83</v>
      </c>
      <c r="G2" s="2" t="s">
        <v>2</v>
      </c>
    </row>
    <row r="3" spans="1:7">
      <c r="A3" s="3" t="s">
        <v>191</v>
      </c>
    </row>
    <row r="4" spans="1:7">
      <c r="A4" s="4" t="s">
        <v>426</v>
      </c>
      <c r="D4" s="4" t="s">
        <v>427</v>
      </c>
      <c r="E4" s="4" t="s">
        <v>428</v>
      </c>
      <c r="F4" s="4" t="s">
        <v>429</v>
      </c>
    </row>
    <row r="5" spans="1:7">
      <c r="A5" s="4" t="s">
        <v>430</v>
      </c>
      <c r="D5" s="6" t="n">
        <v>-4000000</v>
      </c>
      <c r="E5" s="6" t="n">
        <v>3000000</v>
      </c>
    </row>
    <row r="6" spans="1:7">
      <c r="A6" s="4" t="s">
        <v>431</v>
      </c>
      <c r="F6" s="4" t="s">
        <v>432</v>
      </c>
    </row>
    <row r="7" spans="1:7">
      <c r="A7" s="4" t="s">
        <v>433</v>
      </c>
      <c r="D7" s="4" t="s">
        <v>434</v>
      </c>
      <c r="E7" s="4" t="s">
        <v>435</v>
      </c>
      <c r="F7" s="4" t="s">
        <v>436</v>
      </c>
    </row>
    <row r="8" spans="1:7">
      <c r="A8" s="4" t="s">
        <v>145</v>
      </c>
      <c r="D8" s="6" t="n">
        <v>4000000</v>
      </c>
      <c r="E8" s="6" t="n">
        <v>5154000</v>
      </c>
      <c r="F8" s="6" t="n">
        <v>1563000</v>
      </c>
    </row>
    <row r="9" spans="1:7">
      <c r="A9" s="4" t="s">
        <v>437</v>
      </c>
      <c r="C9" s="6" t="n">
        <v>2000000</v>
      </c>
      <c r="D9" s="5" t="n">
        <v>0</v>
      </c>
      <c r="E9" s="5" t="n">
        <v>2000000</v>
      </c>
      <c r="G9" s="6" t="n">
        <v>0</v>
      </c>
    </row>
    <row r="10" spans="1:7">
      <c r="A10" s="4" t="s">
        <v>128</v>
      </c>
      <c r="D10" s="5" t="n">
        <v>1500000</v>
      </c>
      <c r="E10" s="5" t="n">
        <v>1377000</v>
      </c>
    </row>
    <row r="11" spans="1:7">
      <c r="A11" s="4" t="s">
        <v>438</v>
      </c>
      <c r="D11" s="5" t="n">
        <v>11000000</v>
      </c>
      <c r="E11" s="5" t="n">
        <v>11000000</v>
      </c>
      <c r="F11" s="5" t="n">
        <v>12000000</v>
      </c>
    </row>
    <row r="12" spans="1:7">
      <c r="A12" s="4" t="s">
        <v>94</v>
      </c>
      <c r="C12" s="5" t="n">
        <v>3855000</v>
      </c>
      <c r="E12" s="6" t="n">
        <v>3855000</v>
      </c>
      <c r="F12" s="6" t="n">
        <v>15456000</v>
      </c>
    </row>
    <row r="13" spans="1:7">
      <c r="A13" s="4" t="s">
        <v>439</v>
      </c>
      <c r="D13" s="6" t="n">
        <v>12000000</v>
      </c>
      <c r="G13" s="5" t="n">
        <v>12000000</v>
      </c>
    </row>
    <row r="14" spans="1:7">
      <c r="A14" s="4" t="s">
        <v>440</v>
      </c>
      <c r="D14" s="4" t="s">
        <v>441</v>
      </c>
      <c r="E14" s="4" t="s">
        <v>441</v>
      </c>
      <c r="F14" s="4" t="s">
        <v>441</v>
      </c>
    </row>
    <row r="15" spans="1:7">
      <c r="A15" s="3" t="s">
        <v>442</v>
      </c>
    </row>
    <row r="16" spans="1:7">
      <c r="A16" s="4" t="s">
        <v>443</v>
      </c>
      <c r="D16" s="4" t="s">
        <v>444</v>
      </c>
    </row>
    <row r="17" spans="1:7">
      <c r="A17" s="4" t="s">
        <v>445</v>
      </c>
      <c r="C17" s="5" t="n">
        <v>2399000000</v>
      </c>
      <c r="D17" s="6" t="n">
        <v>2813000000</v>
      </c>
      <c r="E17" s="6" t="n">
        <v>2399000000</v>
      </c>
      <c r="G17" s="5" t="n">
        <v>2813000000</v>
      </c>
    </row>
    <row r="18" spans="1:7">
      <c r="A18" s="3" t="s">
        <v>301</v>
      </c>
    </row>
    <row r="19" spans="1:7">
      <c r="A19" s="4" t="s">
        <v>446</v>
      </c>
      <c r="D19" s="5" t="n">
        <v>7496000</v>
      </c>
      <c r="E19" s="5" t="n">
        <v>7179000</v>
      </c>
      <c r="F19" s="6" t="n">
        <v>7057000</v>
      </c>
    </row>
    <row r="20" spans="1:7">
      <c r="A20" s="4" t="s">
        <v>447</v>
      </c>
      <c r="D20" s="5" t="n">
        <v>6912000</v>
      </c>
      <c r="E20" s="5" t="n">
        <v>6739000</v>
      </c>
      <c r="F20" s="5" t="n">
        <v>7551000</v>
      </c>
    </row>
    <row r="21" spans="1:7">
      <c r="A21" s="4" t="s">
        <v>448</v>
      </c>
      <c r="D21" s="5" t="n">
        <v>-5751000</v>
      </c>
      <c r="E21" s="5" t="n">
        <v>-6422000</v>
      </c>
      <c r="F21" s="5" t="n">
        <v>-7429000</v>
      </c>
    </row>
    <row r="22" spans="1:7">
      <c r="A22" s="4" t="s">
        <v>449</v>
      </c>
      <c r="C22" s="5" t="n">
        <v>7496000</v>
      </c>
      <c r="D22" s="6" t="n">
        <v>8657000</v>
      </c>
      <c r="E22" s="5" t="n">
        <v>7496000</v>
      </c>
      <c r="F22" s="5" t="n">
        <v>7179000</v>
      </c>
      <c r="G22" s="5" t="n">
        <v>8657000</v>
      </c>
    </row>
    <row r="23" spans="1:7">
      <c r="A23" s="4" t="s">
        <v>450</v>
      </c>
      <c r="D23" s="4" t="s">
        <v>451</v>
      </c>
    </row>
    <row r="24" spans="1:7">
      <c r="A24" s="3" t="s">
        <v>452</v>
      </c>
    </row>
    <row r="25" spans="1:7">
      <c r="A25" s="4" t="s">
        <v>40</v>
      </c>
      <c r="C25" s="5" t="n">
        <v>333355000</v>
      </c>
      <c r="D25" s="6" t="n">
        <v>337118000</v>
      </c>
      <c r="E25" s="6" t="n">
        <v>333355000</v>
      </c>
      <c r="F25" s="5" t="n">
        <v>321583000</v>
      </c>
      <c r="G25" s="5" t="n">
        <v>337118000</v>
      </c>
    </row>
    <row r="26" spans="1:7">
      <c r="A26" s="3" t="s">
        <v>453</v>
      </c>
    </row>
    <row r="27" spans="1:7">
      <c r="A27" s="4" t="s">
        <v>454</v>
      </c>
      <c r="D27" s="5" t="n">
        <v>2</v>
      </c>
    </row>
    <row r="28" spans="1:7">
      <c r="A28" s="4" t="s">
        <v>455</v>
      </c>
      <c r="D28" s="4" t="s">
        <v>456</v>
      </c>
      <c r="E28" s="4" t="s">
        <v>457</v>
      </c>
    </row>
    <row r="29" spans="1:7">
      <c r="A29" s="4" t="s">
        <v>458</v>
      </c>
      <c r="C29" s="5" t="n">
        <v>132000000</v>
      </c>
      <c r="D29" s="6" t="n">
        <v>132000000</v>
      </c>
      <c r="E29" s="6" t="n">
        <v>132000000</v>
      </c>
      <c r="G29" s="5" t="n">
        <v>132000000</v>
      </c>
    </row>
    <row r="30" spans="1:7">
      <c r="A30" s="4" t="s">
        <v>459</v>
      </c>
      <c r="D30" s="6" t="n">
        <v>33000000</v>
      </c>
      <c r="E30" s="5" t="n">
        <v>35000000</v>
      </c>
    </row>
    <row r="31" spans="1:7">
      <c r="A31" s="3" t="s">
        <v>460</v>
      </c>
    </row>
    <row r="32" spans="1:7">
      <c r="A32" s="4" t="s">
        <v>461</v>
      </c>
      <c r="D32" s="4" t="s">
        <v>462</v>
      </c>
    </row>
    <row r="33" spans="1:7">
      <c r="A33" s="4" t="s">
        <v>463</v>
      </c>
      <c r="D33" s="4" t="s">
        <v>464</v>
      </c>
    </row>
    <row r="34" spans="1:7">
      <c r="A34" s="4" t="s">
        <v>465</v>
      </c>
      <c r="C34" s="5" t="n">
        <v>116000000</v>
      </c>
      <c r="D34" s="6" t="n">
        <v>120000000</v>
      </c>
      <c r="E34" s="5" t="n">
        <v>116000000</v>
      </c>
      <c r="F34" s="5" t="n">
        <v>110000000</v>
      </c>
      <c r="G34" s="5" t="n">
        <v>120000000</v>
      </c>
    </row>
    <row r="35" spans="1:7">
      <c r="A35" s="4" t="s">
        <v>466</v>
      </c>
      <c r="D35" s="5" t="n">
        <v>-10401000</v>
      </c>
      <c r="E35" s="5" t="n">
        <v>-2601000</v>
      </c>
      <c r="F35" s="5" t="n">
        <v>174000</v>
      </c>
    </row>
    <row r="36" spans="1:7">
      <c r="A36" s="4" t="s">
        <v>467</v>
      </c>
      <c r="D36" s="5" t="n">
        <v>-883000</v>
      </c>
      <c r="E36" s="5" t="n">
        <v>742000</v>
      </c>
      <c r="F36" s="5" t="n">
        <v>-1369000</v>
      </c>
    </row>
    <row r="37" spans="1:7">
      <c r="A37" s="4" t="s">
        <v>468</v>
      </c>
      <c r="D37" s="5" t="n">
        <v>-11284000</v>
      </c>
      <c r="E37" s="5" t="n">
        <v>-1859000</v>
      </c>
      <c r="F37" s="5" t="n">
        <v>-1195000</v>
      </c>
    </row>
    <row r="38" spans="1:7">
      <c r="A38" s="3" t="s">
        <v>469</v>
      </c>
    </row>
    <row r="39" spans="1:7">
      <c r="A39" s="4" t="s">
        <v>177</v>
      </c>
      <c r="D39" s="5" t="n">
        <v>325759000</v>
      </c>
      <c r="E39" s="5" t="n">
        <v>334705000</v>
      </c>
      <c r="F39" s="5" t="n">
        <v>337444000</v>
      </c>
    </row>
    <row r="40" spans="1:7">
      <c r="A40" s="3" t="s">
        <v>470</v>
      </c>
    </row>
    <row r="41" spans="1:7">
      <c r="A41" s="4" t="s">
        <v>55</v>
      </c>
      <c r="C41" s="5" t="n">
        <v>1493027000</v>
      </c>
      <c r="D41" s="5" t="n">
        <v>1701966000</v>
      </c>
      <c r="E41" s="5" t="n">
        <v>1493027000</v>
      </c>
      <c r="G41" s="5" t="n">
        <v>1701966000</v>
      </c>
    </row>
    <row r="42" spans="1:7">
      <c r="A42" s="3" t="s">
        <v>312</v>
      </c>
    </row>
    <row r="43" spans="1:7">
      <c r="A43" s="4" t="s">
        <v>471</v>
      </c>
      <c r="D43" s="5" t="n">
        <v>13349000</v>
      </c>
      <c r="E43" s="5" t="n">
        <v>13266000</v>
      </c>
      <c r="F43" s="5" t="n">
        <v>12962000</v>
      </c>
    </row>
    <row r="44" spans="1:7">
      <c r="A44" s="4" t="s">
        <v>472</v>
      </c>
      <c r="D44" s="5" t="n">
        <v>9755000</v>
      </c>
      <c r="E44" s="5" t="n">
        <v>8390000</v>
      </c>
      <c r="F44" s="5" t="n">
        <v>8148000</v>
      </c>
    </row>
    <row r="45" spans="1:7">
      <c r="A45" s="4" t="s">
        <v>473</v>
      </c>
      <c r="D45" s="5" t="n">
        <v>-9713000</v>
      </c>
      <c r="E45" s="5" t="n">
        <v>-8307000</v>
      </c>
      <c r="F45" s="5" t="n">
        <v>-7844000</v>
      </c>
    </row>
    <row r="46" spans="1:7">
      <c r="A46" s="4" t="s">
        <v>474</v>
      </c>
      <c r="C46" s="5" t="n">
        <v>13349000</v>
      </c>
      <c r="D46" s="5" t="n">
        <v>13391000</v>
      </c>
      <c r="E46" s="5" t="n">
        <v>13349000</v>
      </c>
      <c r="F46" s="6" t="n">
        <v>13266000</v>
      </c>
      <c r="G46" s="5" t="n">
        <v>13391000</v>
      </c>
    </row>
    <row r="47" spans="1:7">
      <c r="A47" s="4" t="s">
        <v>475</v>
      </c>
    </row>
    <row r="48" spans="1:7">
      <c r="A48" s="3" t="s">
        <v>476</v>
      </c>
    </row>
    <row r="49" spans="1:7">
      <c r="A49" s="4" t="s">
        <v>477</v>
      </c>
      <c r="C49" s="5" t="n">
        <v>2041767000</v>
      </c>
      <c r="D49" s="5" t="n">
        <v>2432195000</v>
      </c>
      <c r="E49" s="5" t="n">
        <v>2041767000</v>
      </c>
      <c r="G49" s="5" t="n">
        <v>2432195000</v>
      </c>
    </row>
    <row r="50" spans="1:7">
      <c r="A50" s="4" t="s">
        <v>478</v>
      </c>
      <c r="C50" s="5" t="n">
        <v>27000000</v>
      </c>
      <c r="E50" s="5" t="n">
        <v>27000000</v>
      </c>
    </row>
    <row r="51" spans="1:7">
      <c r="A51" s="4" t="s">
        <v>479</v>
      </c>
      <c r="C51" s="5" t="n">
        <v>35823000</v>
      </c>
      <c r="D51" s="5" t="n">
        <v>30954000</v>
      </c>
      <c r="E51" s="5" t="n">
        <v>35823000</v>
      </c>
      <c r="G51" s="5" t="n">
        <v>30954000</v>
      </c>
    </row>
    <row r="52" spans="1:7">
      <c r="A52" s="4" t="s">
        <v>480</v>
      </c>
      <c r="C52" s="5" t="n">
        <v>616000</v>
      </c>
      <c r="D52" s="5" t="n">
        <v>60000</v>
      </c>
      <c r="E52" s="5" t="n">
        <v>616000</v>
      </c>
      <c r="G52" s="5" t="n">
        <v>60000</v>
      </c>
    </row>
    <row r="53" spans="1:7">
      <c r="A53" s="4" t="s">
        <v>481</v>
      </c>
      <c r="C53" s="5" t="n">
        <v>2105206000</v>
      </c>
      <c r="D53" s="5" t="n">
        <v>2463209000</v>
      </c>
      <c r="E53" s="5" t="n">
        <v>2105206000</v>
      </c>
      <c r="G53" s="5" t="n">
        <v>2463209000</v>
      </c>
    </row>
    <row r="54" spans="1:7">
      <c r="A54" s="4" t="s">
        <v>482</v>
      </c>
      <c r="C54" s="5" t="n">
        <v>4215000</v>
      </c>
      <c r="D54" s="5" t="n">
        <v>3007000</v>
      </c>
      <c r="E54" s="5" t="n">
        <v>4215000</v>
      </c>
      <c r="G54" s="5" t="n">
        <v>3007000</v>
      </c>
    </row>
    <row r="55" spans="1:7">
      <c r="A55" s="4" t="s">
        <v>483</v>
      </c>
      <c r="C55" s="5" t="n">
        <v>402000</v>
      </c>
      <c r="D55" s="5" t="n">
        <v>730000</v>
      </c>
      <c r="E55" s="5" t="n">
        <v>402000</v>
      </c>
      <c r="G55" s="5" t="n">
        <v>730000</v>
      </c>
    </row>
    <row r="56" spans="1:7">
      <c r="A56" s="4" t="s">
        <v>484</v>
      </c>
      <c r="C56" s="5" t="n">
        <v>4617000</v>
      </c>
      <c r="D56" s="5" t="n">
        <v>3737000</v>
      </c>
      <c r="E56" s="5" t="n">
        <v>4617000</v>
      </c>
      <c r="G56" s="5" t="n">
        <v>3737000</v>
      </c>
    </row>
    <row r="57" spans="1:7">
      <c r="A57" s="4" t="s">
        <v>485</v>
      </c>
    </row>
    <row r="58" spans="1:7">
      <c r="A58" s="3" t="s">
        <v>476</v>
      </c>
    </row>
    <row r="59" spans="1:7">
      <c r="A59" s="4" t="s">
        <v>479</v>
      </c>
      <c r="C59" s="5" t="n">
        <v>35823000</v>
      </c>
      <c r="D59" s="5" t="n">
        <v>30954000</v>
      </c>
      <c r="E59" s="5" t="n">
        <v>35823000</v>
      </c>
      <c r="G59" s="5" t="n">
        <v>30954000</v>
      </c>
    </row>
    <row r="60" spans="1:7">
      <c r="A60" s="4" t="s">
        <v>481</v>
      </c>
      <c r="C60" s="5" t="n">
        <v>35823000</v>
      </c>
      <c r="D60" s="5" t="n">
        <v>30954000</v>
      </c>
      <c r="E60" s="5" t="n">
        <v>35823000</v>
      </c>
      <c r="G60" s="5" t="n">
        <v>30954000</v>
      </c>
    </row>
    <row r="61" spans="1:7">
      <c r="A61" s="4" t="s">
        <v>486</v>
      </c>
    </row>
    <row r="62" spans="1:7">
      <c r="A62" s="3" t="s">
        <v>476</v>
      </c>
    </row>
    <row r="63" spans="1:7">
      <c r="A63" s="4" t="s">
        <v>478</v>
      </c>
      <c r="C63" s="5" t="n">
        <v>27000000</v>
      </c>
      <c r="E63" s="5" t="n">
        <v>27000000</v>
      </c>
    </row>
    <row r="64" spans="1:7">
      <c r="A64" s="4" t="s">
        <v>480</v>
      </c>
      <c r="C64" s="5" t="n">
        <v>616000</v>
      </c>
      <c r="D64" s="5" t="n">
        <v>60000</v>
      </c>
      <c r="E64" s="5" t="n">
        <v>616000</v>
      </c>
      <c r="G64" s="5" t="n">
        <v>60000</v>
      </c>
    </row>
    <row r="65" spans="1:7">
      <c r="A65" s="4" t="s">
        <v>481</v>
      </c>
      <c r="C65" s="5" t="n">
        <v>2069383000</v>
      </c>
      <c r="D65" s="5" t="n">
        <v>2432255000</v>
      </c>
      <c r="E65" s="5" t="n">
        <v>2069383000</v>
      </c>
      <c r="G65" s="5" t="n">
        <v>2432255000</v>
      </c>
    </row>
    <row r="66" spans="1:7">
      <c r="A66" s="4" t="s">
        <v>483</v>
      </c>
      <c r="C66" s="5" t="n">
        <v>402000</v>
      </c>
      <c r="D66" s="5" t="n">
        <v>730000</v>
      </c>
      <c r="E66" s="5" t="n">
        <v>402000</v>
      </c>
      <c r="G66" s="5" t="n">
        <v>730000</v>
      </c>
    </row>
    <row r="67" spans="1:7">
      <c r="A67" s="4" t="s">
        <v>484</v>
      </c>
      <c r="C67" s="5" t="n">
        <v>402000</v>
      </c>
      <c r="D67" s="5" t="n">
        <v>730000</v>
      </c>
      <c r="E67" s="5" t="n">
        <v>402000</v>
      </c>
      <c r="G67" s="5" t="n">
        <v>730000</v>
      </c>
    </row>
    <row r="68" spans="1:7">
      <c r="A68" s="4" t="s">
        <v>487</v>
      </c>
    </row>
    <row r="69" spans="1:7">
      <c r="A69" s="3" t="s">
        <v>476</v>
      </c>
    </row>
    <row r="70" spans="1:7">
      <c r="A70" s="4" t="s">
        <v>482</v>
      </c>
      <c r="C70" s="5" t="n">
        <v>4215000</v>
      </c>
      <c r="D70" s="5" t="n">
        <v>3007000</v>
      </c>
      <c r="E70" s="5" t="n">
        <v>4215000</v>
      </c>
      <c r="G70" s="5" t="n">
        <v>3007000</v>
      </c>
    </row>
    <row r="71" spans="1:7">
      <c r="A71" s="4" t="s">
        <v>484</v>
      </c>
      <c r="C71" s="5" t="n">
        <v>4215000</v>
      </c>
      <c r="D71" s="5" t="n">
        <v>3007000</v>
      </c>
      <c r="E71" s="5" t="n">
        <v>4215000</v>
      </c>
      <c r="G71" s="5" t="n">
        <v>3007000</v>
      </c>
    </row>
    <row r="72" spans="1:7">
      <c r="A72" s="4" t="s">
        <v>488</v>
      </c>
    </row>
    <row r="73" spans="1:7">
      <c r="A73" s="3" t="s">
        <v>442</v>
      </c>
    </row>
    <row r="74" spans="1:7">
      <c r="A74" s="4" t="s">
        <v>445</v>
      </c>
      <c r="C74" s="5" t="n">
        <v>248000000</v>
      </c>
      <c r="D74" s="6" t="n">
        <v>261000000</v>
      </c>
      <c r="E74" s="6" t="n">
        <v>248000000</v>
      </c>
      <c r="G74" s="6" t="n">
        <v>261000000</v>
      </c>
    </row>
    <row r="75" spans="1:7">
      <c r="A75" s="4" t="s">
        <v>489</v>
      </c>
    </row>
    <row r="76" spans="1:7">
      <c r="A76" s="3" t="s">
        <v>469</v>
      </c>
    </row>
    <row r="77" spans="1:7">
      <c r="A77" s="4" t="s">
        <v>490</v>
      </c>
      <c r="D77" s="5" t="n">
        <v>2300000</v>
      </c>
      <c r="E77" s="5" t="n">
        <v>2600000</v>
      </c>
      <c r="F77" s="5" t="n">
        <v>3100000</v>
      </c>
    </row>
    <row r="78" spans="1:7">
      <c r="A78" s="4" t="s">
        <v>177</v>
      </c>
      <c r="D78" s="6" t="n">
        <v>318000000</v>
      </c>
      <c r="E78" s="6" t="n">
        <v>327000000</v>
      </c>
      <c r="F78" s="6" t="n">
        <v>329000000</v>
      </c>
    </row>
    <row r="79" spans="1:7">
      <c r="A79" s="4" t="s">
        <v>491</v>
      </c>
    </row>
    <row r="80" spans="1:7">
      <c r="A80" s="3" t="s">
        <v>469</v>
      </c>
    </row>
    <row r="81" spans="1:7">
      <c r="A81" s="4" t="s">
        <v>177</v>
      </c>
      <c r="D81" s="5" t="n">
        <v>8000000</v>
      </c>
      <c r="E81" s="5" t="n">
        <v>7000000</v>
      </c>
      <c r="F81" s="6" t="n">
        <v>8000000</v>
      </c>
    </row>
    <row r="82" spans="1:7">
      <c r="A82" s="4" t="s">
        <v>492</v>
      </c>
    </row>
    <row r="83" spans="1:7">
      <c r="A83" s="3" t="s">
        <v>469</v>
      </c>
    </row>
    <row r="84" spans="1:7">
      <c r="A84" s="4" t="s">
        <v>493</v>
      </c>
      <c r="B84" s="6" t="n">
        <v>750000000</v>
      </c>
    </row>
    <row r="85" spans="1:7">
      <c r="A85" s="4" t="s">
        <v>490</v>
      </c>
      <c r="G85" s="8" t="n">
        <v>4.8</v>
      </c>
    </row>
    <row r="86" spans="1:7">
      <c r="A86" s="4" t="s">
        <v>177</v>
      </c>
      <c r="G86" s="6" t="n">
        <v>627000000</v>
      </c>
    </row>
    <row r="87" spans="1:7">
      <c r="A87" s="4" t="s">
        <v>494</v>
      </c>
      <c r="D87" s="6" t="n">
        <v>123000000</v>
      </c>
      <c r="G87" s="5" t="n">
        <v>123000000</v>
      </c>
    </row>
    <row r="88" spans="1:7">
      <c r="A88" s="4" t="s">
        <v>495</v>
      </c>
      <c r="B88" s="4" t="s">
        <v>496</v>
      </c>
    </row>
    <row r="89" spans="1:7">
      <c r="A89" s="4" t="s">
        <v>497</v>
      </c>
    </row>
    <row r="90" spans="1:7">
      <c r="A90" s="3" t="s">
        <v>452</v>
      </c>
    </row>
    <row r="91" spans="1:7">
      <c r="A91" s="4" t="s">
        <v>498</v>
      </c>
      <c r="D91" s="4" t="s">
        <v>499</v>
      </c>
    </row>
    <row r="92" spans="1:7">
      <c r="A92" s="4" t="s">
        <v>500</v>
      </c>
    </row>
    <row r="93" spans="1:7">
      <c r="A93" s="3" t="s">
        <v>452</v>
      </c>
    </row>
    <row r="94" spans="1:7">
      <c r="A94" s="4" t="s">
        <v>498</v>
      </c>
      <c r="D94" s="4" t="s">
        <v>501</v>
      </c>
    </row>
    <row r="95" spans="1:7">
      <c r="A95" s="4" t="s">
        <v>502</v>
      </c>
    </row>
    <row r="96" spans="1:7">
      <c r="A96" s="3" t="s">
        <v>452</v>
      </c>
    </row>
    <row r="97" spans="1:7">
      <c r="A97" s="4" t="s">
        <v>498</v>
      </c>
      <c r="D97" s="4" t="s">
        <v>503</v>
      </c>
    </row>
    <row r="98" spans="1:7">
      <c r="A98" s="4" t="s">
        <v>504</v>
      </c>
    </row>
    <row r="99" spans="1:7">
      <c r="A99" s="3" t="s">
        <v>452</v>
      </c>
    </row>
    <row r="100" spans="1:7">
      <c r="A100" s="4" t="s">
        <v>498</v>
      </c>
      <c r="D100" s="4" t="s">
        <v>505</v>
      </c>
    </row>
    <row r="101" spans="1:7">
      <c r="A101" s="4" t="s">
        <v>506</v>
      </c>
    </row>
    <row r="102" spans="1:7">
      <c r="A102" s="3" t="s">
        <v>452</v>
      </c>
    </row>
    <row r="103" spans="1:7">
      <c r="A103" s="4" t="s">
        <v>498</v>
      </c>
      <c r="D103" s="4" t="s">
        <v>496</v>
      </c>
    </row>
    <row r="104" spans="1:7">
      <c r="A104" s="4" t="s">
        <v>507</v>
      </c>
    </row>
    <row r="105" spans="1:7">
      <c r="A105" s="3" t="s">
        <v>452</v>
      </c>
    </row>
    <row r="106" spans="1:7">
      <c r="A106" s="4" t="s">
        <v>498</v>
      </c>
      <c r="D106" s="4" t="s">
        <v>505</v>
      </c>
    </row>
    <row r="107" spans="1:7">
      <c r="A107" s="4" t="s">
        <v>508</v>
      </c>
    </row>
    <row r="108" spans="1:7">
      <c r="A108" s="3" t="s">
        <v>452</v>
      </c>
    </row>
    <row r="109" spans="1:7">
      <c r="A109" s="4" t="s">
        <v>498</v>
      </c>
      <c r="D109" s="4" t="s">
        <v>505</v>
      </c>
    </row>
    <row r="110" spans="1:7">
      <c r="A110" s="4" t="s">
        <v>40</v>
      </c>
      <c r="C110" s="5" t="n">
        <v>3000000</v>
      </c>
      <c r="D110" s="6" t="n">
        <v>3000000</v>
      </c>
      <c r="E110" s="5" t="n">
        <v>3000000</v>
      </c>
      <c r="G110" s="5" t="n">
        <v>3000000</v>
      </c>
    </row>
    <row r="111" spans="1:7">
      <c r="A111" s="4" t="s">
        <v>509</v>
      </c>
    </row>
    <row r="112" spans="1:7">
      <c r="A112" s="3" t="s">
        <v>476</v>
      </c>
    </row>
    <row r="113" spans="1:7">
      <c r="A113" s="4" t="s">
        <v>477</v>
      </c>
      <c r="C113" s="5" t="n">
        <v>627156000</v>
      </c>
      <c r="D113" s="5" t="n">
        <v>570313000</v>
      </c>
      <c r="E113" s="5" t="n">
        <v>627156000</v>
      </c>
      <c r="G113" s="5" t="n">
        <v>570313000</v>
      </c>
    </row>
    <row r="114" spans="1:7">
      <c r="A114" s="4" t="s">
        <v>510</v>
      </c>
    </row>
    <row r="115" spans="1:7">
      <c r="A115" s="3" t="s">
        <v>476</v>
      </c>
    </row>
    <row r="116" spans="1:7">
      <c r="A116" s="4" t="s">
        <v>477</v>
      </c>
      <c r="C116" s="5" t="n">
        <v>627156000</v>
      </c>
      <c r="D116" s="5" t="n">
        <v>570313000</v>
      </c>
      <c r="E116" s="5" t="n">
        <v>627156000</v>
      </c>
      <c r="G116" s="5" t="n">
        <v>570313000</v>
      </c>
    </row>
    <row r="117" spans="1:7">
      <c r="A117" s="4" t="s">
        <v>511</v>
      </c>
    </row>
    <row r="118" spans="1:7">
      <c r="A118" s="3" t="s">
        <v>476</v>
      </c>
    </row>
    <row r="119" spans="1:7">
      <c r="A119" s="4" t="s">
        <v>477</v>
      </c>
      <c r="C119" s="5" t="n">
        <v>15199000</v>
      </c>
      <c r="D119" s="5" t="n">
        <v>17991000</v>
      </c>
      <c r="E119" s="5" t="n">
        <v>15199000</v>
      </c>
      <c r="G119" s="5" t="n">
        <v>17991000</v>
      </c>
    </row>
    <row r="120" spans="1:7">
      <c r="A120" s="4" t="s">
        <v>512</v>
      </c>
    </row>
    <row r="121" spans="1:7">
      <c r="A121" s="3" t="s">
        <v>476</v>
      </c>
    </row>
    <row r="122" spans="1:7">
      <c r="A122" s="4" t="s">
        <v>477</v>
      </c>
      <c r="C122" s="5" t="n">
        <v>15199000</v>
      </c>
      <c r="D122" s="5" t="n">
        <v>17991000</v>
      </c>
      <c r="E122" s="5" t="n">
        <v>15199000</v>
      </c>
      <c r="G122" s="5" t="n">
        <v>17991000</v>
      </c>
    </row>
    <row r="123" spans="1:7">
      <c r="A123" s="4" t="s">
        <v>513</v>
      </c>
    </row>
    <row r="124" spans="1:7">
      <c r="A124" s="3" t="s">
        <v>476</v>
      </c>
    </row>
    <row r="125" spans="1:7">
      <c r="A125" s="4" t="s">
        <v>477</v>
      </c>
      <c r="C125" s="5" t="n">
        <v>1324318000</v>
      </c>
      <c r="D125" s="5" t="n">
        <v>1643838000</v>
      </c>
      <c r="E125" s="5" t="n">
        <v>1324318000</v>
      </c>
      <c r="G125" s="5" t="n">
        <v>1643838000</v>
      </c>
    </row>
    <row r="126" spans="1:7">
      <c r="A126" s="4" t="s">
        <v>514</v>
      </c>
    </row>
    <row r="127" spans="1:7">
      <c r="A127" s="3" t="s">
        <v>476</v>
      </c>
    </row>
    <row r="128" spans="1:7">
      <c r="A128" s="4" t="s">
        <v>477</v>
      </c>
      <c r="C128" s="5" t="n">
        <v>1324318000</v>
      </c>
      <c r="D128" s="5" t="n">
        <v>1643838000</v>
      </c>
      <c r="E128" s="5" t="n">
        <v>1324318000</v>
      </c>
      <c r="G128" s="5" t="n">
        <v>1643838000</v>
      </c>
    </row>
    <row r="129" spans="1:7">
      <c r="A129" s="4" t="s">
        <v>515</v>
      </c>
    </row>
    <row r="130" spans="1:7">
      <c r="A130" s="3" t="s">
        <v>476</v>
      </c>
    </row>
    <row r="131" spans="1:7">
      <c r="A131" s="4" t="s">
        <v>477</v>
      </c>
      <c r="C131" s="5" t="n">
        <v>74947000</v>
      </c>
      <c r="D131" s="5" t="n">
        <v>199906000</v>
      </c>
      <c r="E131" s="5" t="n">
        <v>74947000</v>
      </c>
      <c r="G131" s="5" t="n">
        <v>199906000</v>
      </c>
    </row>
    <row r="132" spans="1:7">
      <c r="A132" s="4" t="s">
        <v>516</v>
      </c>
    </row>
    <row r="133" spans="1:7">
      <c r="A133" s="3" t="s">
        <v>476</v>
      </c>
    </row>
    <row r="134" spans="1:7">
      <c r="A134" s="4" t="s">
        <v>477</v>
      </c>
      <c r="C134" s="5" t="n">
        <v>74947000</v>
      </c>
      <c r="D134" s="5" t="n">
        <v>199906000</v>
      </c>
      <c r="E134" s="5" t="n">
        <v>74947000</v>
      </c>
      <c r="G134" s="5" t="n">
        <v>199906000</v>
      </c>
    </row>
    <row r="135" spans="1:7">
      <c r="A135" s="4" t="s">
        <v>517</v>
      </c>
    </row>
    <row r="136" spans="1:7">
      <c r="A136" s="3" t="s">
        <v>476</v>
      </c>
    </row>
    <row r="137" spans="1:7">
      <c r="A137" s="4" t="s">
        <v>477</v>
      </c>
      <c r="C137" s="5" t="n">
        <v>147000</v>
      </c>
      <c r="D137" s="5" t="n">
        <v>147000</v>
      </c>
      <c r="E137" s="5" t="n">
        <v>147000</v>
      </c>
      <c r="G137" s="5" t="n">
        <v>147000</v>
      </c>
    </row>
    <row r="138" spans="1:7">
      <c r="A138" s="4" t="s">
        <v>518</v>
      </c>
    </row>
    <row r="139" spans="1:7">
      <c r="A139" s="3" t="s">
        <v>476</v>
      </c>
    </row>
    <row r="140" spans="1:7">
      <c r="A140" s="4" t="s">
        <v>477</v>
      </c>
      <c r="C140" s="5" t="n">
        <v>147000</v>
      </c>
      <c r="D140" s="6" t="n">
        <v>147000</v>
      </c>
      <c r="E140" s="5" t="n">
        <v>147000</v>
      </c>
      <c r="G140" s="5" t="n">
        <v>147000</v>
      </c>
    </row>
    <row r="141" spans="1:7">
      <c r="A141" s="4" t="s">
        <v>519</v>
      </c>
    </row>
    <row r="142" spans="1:7">
      <c r="A142" s="3" t="s">
        <v>453</v>
      </c>
    </row>
    <row r="143" spans="1:7">
      <c r="A143" s="4" t="s">
        <v>455</v>
      </c>
      <c r="D143" s="4" t="s">
        <v>520</v>
      </c>
    </row>
    <row r="144" spans="1:7">
      <c r="A144" s="4" t="s">
        <v>521</v>
      </c>
    </row>
    <row r="145" spans="1:7">
      <c r="A145" s="3" t="s">
        <v>453</v>
      </c>
    </row>
    <row r="146" spans="1:7">
      <c r="A146" s="4" t="s">
        <v>455</v>
      </c>
      <c r="D146" s="4" t="s">
        <v>499</v>
      </c>
    </row>
    <row r="147" spans="1:7">
      <c r="A147" s="4" t="s">
        <v>522</v>
      </c>
    </row>
    <row r="148" spans="1:7">
      <c r="A148" s="3" t="s">
        <v>453</v>
      </c>
    </row>
    <row r="149" spans="1:7">
      <c r="A149" s="4" t="s">
        <v>455</v>
      </c>
      <c r="D149" s="4" t="s">
        <v>496</v>
      </c>
    </row>
    <row r="150" spans="1:7">
      <c r="A150" s="4" t="s">
        <v>523</v>
      </c>
    </row>
    <row r="151" spans="1:7">
      <c r="A151" s="3" t="s">
        <v>453</v>
      </c>
    </row>
    <row r="152" spans="1:7">
      <c r="A152" s="4" t="s">
        <v>455</v>
      </c>
      <c r="D152" s="4" t="s">
        <v>505</v>
      </c>
    </row>
    <row r="153" spans="1:7">
      <c r="A153" s="4" t="s">
        <v>524</v>
      </c>
    </row>
    <row r="154" spans="1:7">
      <c r="A154" s="3" t="s">
        <v>453</v>
      </c>
    </row>
    <row r="155" spans="1:7">
      <c r="A155" s="4" t="s">
        <v>455</v>
      </c>
      <c r="D155" s="4" t="s">
        <v>520</v>
      </c>
    </row>
    <row r="156" spans="1:7">
      <c r="A156" s="4" t="s">
        <v>525</v>
      </c>
    </row>
    <row r="157" spans="1:7">
      <c r="A157" s="3" t="s">
        <v>453</v>
      </c>
    </row>
    <row r="158" spans="1:7">
      <c r="A158" s="4" t="s">
        <v>455</v>
      </c>
      <c r="D158" s="4" t="s">
        <v>505</v>
      </c>
    </row>
    <row r="159" spans="1:7">
      <c r="A159" s="4" t="s">
        <v>526</v>
      </c>
    </row>
    <row r="160" spans="1:7">
      <c r="A160" s="3" t="s">
        <v>470</v>
      </c>
    </row>
    <row r="161" spans="1:7">
      <c r="A161" s="4" t="s">
        <v>55</v>
      </c>
      <c r="C161" s="5" t="n">
        <v>500000000</v>
      </c>
      <c r="D161" s="6" t="n">
        <v>700000000</v>
      </c>
      <c r="E161" s="5" t="n">
        <v>500000000</v>
      </c>
      <c r="G161" s="5" t="n">
        <v>700000000</v>
      </c>
    </row>
    <row r="162" spans="1:7">
      <c r="A162" s="4" t="s">
        <v>527</v>
      </c>
    </row>
    <row r="163" spans="1:7">
      <c r="A163" s="3" t="s">
        <v>470</v>
      </c>
    </row>
    <row r="164" spans="1:7">
      <c r="A164" s="4" t="s">
        <v>55</v>
      </c>
      <c r="C164" s="5" t="n">
        <v>450000000</v>
      </c>
      <c r="D164" s="5" t="n">
        <v>610000000</v>
      </c>
      <c r="E164" s="5" t="n">
        <v>450000000</v>
      </c>
      <c r="G164" s="5" t="n">
        <v>610000000</v>
      </c>
    </row>
    <row r="165" spans="1:7">
      <c r="A165" s="4" t="s">
        <v>528</v>
      </c>
      <c r="C165" s="5" t="n">
        <v>454000000</v>
      </c>
      <c r="D165" s="5" t="n">
        <v>603000000</v>
      </c>
      <c r="E165" s="5" t="n">
        <v>454000000</v>
      </c>
      <c r="G165" s="5" t="n">
        <v>603000000</v>
      </c>
    </row>
    <row r="166" spans="1:7">
      <c r="A166" s="4" t="s">
        <v>529</v>
      </c>
    </row>
    <row r="167" spans="1:7">
      <c r="A167" s="3" t="s">
        <v>442</v>
      </c>
    </row>
    <row r="168" spans="1:7">
      <c r="A168" s="4" t="s">
        <v>445</v>
      </c>
      <c r="C168" s="6" t="n">
        <v>2346000000</v>
      </c>
      <c r="D168" s="6" t="n">
        <v>2766000000</v>
      </c>
      <c r="E168" s="6" t="n">
        <v>2346000000</v>
      </c>
      <c r="G168" s="6" t="n">
        <v>2766000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s>
  <sheetData>
    <row r="1" spans="1:4">
      <c r="A1" s="1" t="s">
        <v>530</v>
      </c>
      <c r="B1" s="2" t="s">
        <v>1</v>
      </c>
    </row>
    <row r="2" spans="1:4">
      <c r="B2" s="2" t="s">
        <v>2</v>
      </c>
      <c r="C2" s="2" t="s">
        <v>32</v>
      </c>
      <c r="D2" s="2" t="s">
        <v>83</v>
      </c>
    </row>
    <row r="3" spans="1:4">
      <c r="A3" s="3" t="s">
        <v>531</v>
      </c>
    </row>
    <row r="4" spans="1:4">
      <c r="A4" s="4" t="s">
        <v>532</v>
      </c>
      <c r="B4" s="6" t="n">
        <v>2434145</v>
      </c>
      <c r="C4" s="6" t="n">
        <v>2043996</v>
      </c>
    </row>
    <row r="5" spans="1:4">
      <c r="A5" s="4" t="s">
        <v>533</v>
      </c>
      <c r="B5" s="5" t="n">
        <v>819</v>
      </c>
      <c r="C5" s="5" t="n">
        <v>245</v>
      </c>
    </row>
    <row r="6" spans="1:4">
      <c r="A6" s="4" t="s">
        <v>534</v>
      </c>
      <c r="B6" s="5" t="n">
        <v>-2769</v>
      </c>
      <c r="C6" s="5" t="n">
        <v>-2474</v>
      </c>
    </row>
    <row r="7" spans="1:4">
      <c r="A7" s="4" t="s">
        <v>535</v>
      </c>
      <c r="B7" s="5" t="n">
        <v>1388537</v>
      </c>
      <c r="C7" s="5" t="n">
        <v>1137825</v>
      </c>
    </row>
    <row r="8" spans="1:4">
      <c r="A8" s="4" t="s">
        <v>536</v>
      </c>
      <c r="B8" s="5" t="n">
        <v>843605</v>
      </c>
      <c r="C8" s="5" t="n">
        <v>828848</v>
      </c>
    </row>
    <row r="9" spans="1:4">
      <c r="A9" s="4" t="s">
        <v>537</v>
      </c>
      <c r="B9" s="6" t="n">
        <v>2232142</v>
      </c>
      <c r="C9" s="6" t="n">
        <v>1966673</v>
      </c>
    </row>
    <row r="10" spans="1:4">
      <c r="A10" s="4" t="s">
        <v>538</v>
      </c>
      <c r="B10" s="4" t="s">
        <v>539</v>
      </c>
      <c r="C10" s="4" t="s">
        <v>539</v>
      </c>
      <c r="D10" s="4" t="s">
        <v>539</v>
      </c>
    </row>
    <row r="11" spans="1:4">
      <c r="A11" s="4" t="s">
        <v>540</v>
      </c>
    </row>
    <row r="12" spans="1:4">
      <c r="A12" s="3" t="s">
        <v>531</v>
      </c>
    </row>
    <row r="13" spans="1:4">
      <c r="A13" s="4" t="s">
        <v>532</v>
      </c>
      <c r="B13" s="6" t="n">
        <v>124793</v>
      </c>
      <c r="C13" s="6" t="n">
        <v>130169</v>
      </c>
    </row>
    <row r="14" spans="1:4">
      <c r="A14" s="4" t="s">
        <v>533</v>
      </c>
      <c r="B14" s="5" t="n">
        <v>1</v>
      </c>
    </row>
    <row r="15" spans="1:4">
      <c r="A15" s="4" t="s">
        <v>541</v>
      </c>
      <c r="B15" s="5" t="n">
        <v>124794</v>
      </c>
      <c r="C15" s="5" t="n">
        <v>130169</v>
      </c>
    </row>
    <row r="16" spans="1:4">
      <c r="A16" s="4" t="s">
        <v>542</v>
      </c>
    </row>
    <row r="17" spans="1:4">
      <c r="A17" s="3" t="s">
        <v>531</v>
      </c>
    </row>
    <row r="18" spans="1:4">
      <c r="A18" s="4" t="s">
        <v>532</v>
      </c>
      <c r="B18" s="5" t="n">
        <v>2309352</v>
      </c>
      <c r="C18" s="5" t="n">
        <v>1913827</v>
      </c>
    </row>
    <row r="19" spans="1:4">
      <c r="A19" s="4" t="s">
        <v>533</v>
      </c>
      <c r="B19" s="5" t="n">
        <v>818</v>
      </c>
      <c r="C19" s="5" t="n">
        <v>245</v>
      </c>
    </row>
    <row r="20" spans="1:4">
      <c r="A20" s="4" t="s">
        <v>534</v>
      </c>
      <c r="B20" s="5" t="n">
        <v>-2769</v>
      </c>
      <c r="C20" s="5" t="n">
        <v>-2474</v>
      </c>
    </row>
    <row r="21" spans="1:4">
      <c r="A21" s="4" t="s">
        <v>541</v>
      </c>
      <c r="B21" s="5" t="n">
        <v>2307401</v>
      </c>
      <c r="C21" s="5" t="n">
        <v>1911598</v>
      </c>
    </row>
    <row r="22" spans="1:4">
      <c r="A22" s="4" t="s">
        <v>475</v>
      </c>
    </row>
    <row r="23" spans="1:4">
      <c r="A23" s="3" t="s">
        <v>531</v>
      </c>
    </row>
    <row r="24" spans="1:4">
      <c r="A24" s="4" t="s">
        <v>541</v>
      </c>
      <c r="B24" s="5" t="n">
        <v>2432195</v>
      </c>
      <c r="C24" s="5" t="n">
        <v>2041767</v>
      </c>
    </row>
    <row r="25" spans="1:4">
      <c r="A25" s="4" t="s">
        <v>543</v>
      </c>
    </row>
    <row r="26" spans="1:4">
      <c r="A26" s="3" t="s">
        <v>531</v>
      </c>
    </row>
    <row r="27" spans="1:4">
      <c r="A27" s="4" t="s">
        <v>532</v>
      </c>
      <c r="B27" s="5" t="n">
        <v>570695</v>
      </c>
      <c r="C27" s="5" t="n">
        <v>628358</v>
      </c>
    </row>
    <row r="28" spans="1:4">
      <c r="A28" s="4" t="s">
        <v>533</v>
      </c>
      <c r="B28" s="5" t="n">
        <v>253</v>
      </c>
      <c r="C28" s="5" t="n">
        <v>16</v>
      </c>
    </row>
    <row r="29" spans="1:4">
      <c r="A29" s="4" t="s">
        <v>534</v>
      </c>
      <c r="B29" s="5" t="n">
        <v>-635</v>
      </c>
      <c r="C29" s="5" t="n">
        <v>-1218</v>
      </c>
    </row>
    <row r="30" spans="1:4">
      <c r="A30" s="4" t="s">
        <v>509</v>
      </c>
    </row>
    <row r="31" spans="1:4">
      <c r="A31" s="3" t="s">
        <v>531</v>
      </c>
    </row>
    <row r="32" spans="1:4">
      <c r="A32" s="4" t="s">
        <v>541</v>
      </c>
      <c r="B32" s="5" t="n">
        <v>570313</v>
      </c>
      <c r="C32" s="5" t="n">
        <v>627156</v>
      </c>
    </row>
    <row r="33" spans="1:4">
      <c r="A33" s="4" t="s">
        <v>544</v>
      </c>
    </row>
    <row r="34" spans="1:4">
      <c r="A34" s="3" t="s">
        <v>531</v>
      </c>
    </row>
    <row r="35" spans="1:4">
      <c r="A35" s="4" t="s">
        <v>532</v>
      </c>
      <c r="B35" s="5" t="n">
        <v>17999</v>
      </c>
      <c r="C35" s="5" t="n">
        <v>15216</v>
      </c>
    </row>
    <row r="36" spans="1:4">
      <c r="A36" s="4" t="s">
        <v>534</v>
      </c>
      <c r="B36" s="5" t="n">
        <v>-8</v>
      </c>
      <c r="C36" s="5" t="n">
        <v>-17</v>
      </c>
    </row>
    <row r="37" spans="1:4">
      <c r="A37" s="4" t="s">
        <v>511</v>
      </c>
    </row>
    <row r="38" spans="1:4">
      <c r="A38" s="3" t="s">
        <v>531</v>
      </c>
    </row>
    <row r="39" spans="1:4">
      <c r="A39" s="4" t="s">
        <v>541</v>
      </c>
      <c r="B39" s="5" t="n">
        <v>17991</v>
      </c>
      <c r="C39" s="5" t="n">
        <v>15199</v>
      </c>
    </row>
    <row r="40" spans="1:4">
      <c r="A40" s="4" t="s">
        <v>545</v>
      </c>
    </row>
    <row r="41" spans="1:4">
      <c r="A41" s="3" t="s">
        <v>531</v>
      </c>
    </row>
    <row r="42" spans="1:4">
      <c r="A42" s="4" t="s">
        <v>532</v>
      </c>
      <c r="B42" s="5" t="n">
        <v>1645468</v>
      </c>
      <c r="C42" s="5" t="n">
        <v>1325398</v>
      </c>
    </row>
    <row r="43" spans="1:4">
      <c r="A43" s="4" t="s">
        <v>533</v>
      </c>
      <c r="B43" s="5" t="n">
        <v>496</v>
      </c>
      <c r="C43" s="5" t="n">
        <v>159</v>
      </c>
    </row>
    <row r="44" spans="1:4">
      <c r="A44" s="4" t="s">
        <v>534</v>
      </c>
      <c r="B44" s="5" t="n">
        <v>-2126</v>
      </c>
      <c r="C44" s="5" t="n">
        <v>-1239</v>
      </c>
    </row>
    <row r="45" spans="1:4">
      <c r="A45" s="4" t="s">
        <v>513</v>
      </c>
    </row>
    <row r="46" spans="1:4">
      <c r="A46" s="3" t="s">
        <v>531</v>
      </c>
    </row>
    <row r="47" spans="1:4">
      <c r="A47" s="4" t="s">
        <v>541</v>
      </c>
      <c r="B47" s="5" t="n">
        <v>1643838</v>
      </c>
      <c r="C47" s="5" t="n">
        <v>1324318</v>
      </c>
    </row>
    <row r="48" spans="1:4">
      <c r="A48" s="4" t="s">
        <v>546</v>
      </c>
    </row>
    <row r="49" spans="1:4">
      <c r="A49" s="3" t="s">
        <v>531</v>
      </c>
    </row>
    <row r="50" spans="1:4">
      <c r="A50" s="4" t="s">
        <v>532</v>
      </c>
      <c r="B50" s="5" t="n">
        <v>199906</v>
      </c>
      <c r="C50" s="5" t="n">
        <v>74947</v>
      </c>
    </row>
    <row r="51" spans="1:4">
      <c r="A51" s="4" t="s">
        <v>515</v>
      </c>
    </row>
    <row r="52" spans="1:4">
      <c r="A52" s="3" t="s">
        <v>531</v>
      </c>
    </row>
    <row r="53" spans="1:4">
      <c r="A53" s="4" t="s">
        <v>541</v>
      </c>
      <c r="B53" s="5" t="n">
        <v>199906</v>
      </c>
      <c r="C53" s="5" t="n">
        <v>74947</v>
      </c>
    </row>
    <row r="54" spans="1:4">
      <c r="A54" s="4" t="s">
        <v>547</v>
      </c>
    </row>
    <row r="55" spans="1:4">
      <c r="A55" s="3" t="s">
        <v>531</v>
      </c>
    </row>
    <row r="56" spans="1:4">
      <c r="A56" s="4" t="s">
        <v>532</v>
      </c>
      <c r="B56" s="5" t="n">
        <v>77</v>
      </c>
      <c r="C56" s="5" t="n">
        <v>77</v>
      </c>
    </row>
    <row r="57" spans="1:4">
      <c r="A57" s="4" t="s">
        <v>533</v>
      </c>
      <c r="B57" s="5" t="n">
        <v>70</v>
      </c>
      <c r="C57" s="5" t="n">
        <v>70</v>
      </c>
    </row>
    <row r="58" spans="1:4">
      <c r="A58" s="4" t="s">
        <v>517</v>
      </c>
    </row>
    <row r="59" spans="1:4">
      <c r="A59" s="3" t="s">
        <v>531</v>
      </c>
    </row>
    <row r="60" spans="1:4">
      <c r="A60" s="4" t="s">
        <v>541</v>
      </c>
      <c r="B60" s="6" t="n">
        <v>147</v>
      </c>
      <c r="C60" s="6" t="n">
        <v>1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8</v>
      </c>
      <c r="B1" s="2" t="s">
        <v>1</v>
      </c>
    </row>
    <row r="2" spans="1:4">
      <c r="B2" s="2" t="s">
        <v>2</v>
      </c>
      <c r="C2" s="2" t="s">
        <v>32</v>
      </c>
      <c r="D2" s="2" t="s">
        <v>83</v>
      </c>
    </row>
    <row r="3" spans="1:4">
      <c r="A3" s="3" t="s">
        <v>196</v>
      </c>
    </row>
    <row r="4" spans="1:4">
      <c r="A4" s="4" t="s">
        <v>549</v>
      </c>
      <c r="B4" s="6" t="n">
        <v>95430</v>
      </c>
      <c r="C4" s="6" t="n">
        <v>88625</v>
      </c>
    </row>
    <row r="5" spans="1:4">
      <c r="A5" s="4" t="s">
        <v>550</v>
      </c>
      <c r="B5" s="5" t="n">
        <v>16585</v>
      </c>
      <c r="C5" s="5" t="n">
        <v>20901</v>
      </c>
    </row>
    <row r="6" spans="1:4">
      <c r="A6" s="4" t="s">
        <v>551</v>
      </c>
      <c r="B6" s="5" t="n">
        <v>150667</v>
      </c>
      <c r="C6" s="5" t="n">
        <v>153889</v>
      </c>
    </row>
    <row r="7" spans="1:4">
      <c r="A7" s="4" t="s">
        <v>552</v>
      </c>
      <c r="B7" s="5" t="n">
        <v>262682</v>
      </c>
      <c r="C7" s="5" t="n">
        <v>263415</v>
      </c>
    </row>
    <row r="8" spans="1:4">
      <c r="A8" s="4" t="s">
        <v>553</v>
      </c>
      <c r="B8" s="6" t="n">
        <v>9000</v>
      </c>
      <c r="C8" s="6" t="n">
        <v>5000</v>
      </c>
      <c r="D8" s="6" t="n">
        <v>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3</v>
      </c>
    </row>
    <row r="3" spans="1:4">
      <c r="A3" s="3" t="s">
        <v>107</v>
      </c>
    </row>
    <row r="4" spans="1:4">
      <c r="A4" s="4" t="s">
        <v>101</v>
      </c>
      <c r="B4" s="6" t="n">
        <v>521503</v>
      </c>
      <c r="C4" s="6" t="n">
        <v>469053</v>
      </c>
      <c r="D4" s="6" t="n">
        <v>431620</v>
      </c>
    </row>
    <row r="5" spans="1:4">
      <c r="A5" s="4" t="s">
        <v>108</v>
      </c>
      <c r="B5" s="5" t="n">
        <v>-66996</v>
      </c>
      <c r="C5" s="5" t="n">
        <v>-70481</v>
      </c>
      <c r="D5" s="5" t="n">
        <v>-61728</v>
      </c>
    </row>
    <row r="6" spans="1:4">
      <c r="A6" s="4" t="s">
        <v>109</v>
      </c>
      <c r="B6" s="5" t="n">
        <v>279</v>
      </c>
      <c r="C6" s="5" t="n">
        <v>-1825</v>
      </c>
      <c r="D6" s="5" t="n">
        <v>-532</v>
      </c>
    </row>
    <row r="7" spans="1:4">
      <c r="A7" s="4" t="s">
        <v>110</v>
      </c>
      <c r="B7" s="5" t="n">
        <v>111</v>
      </c>
      <c r="C7" s="5" t="n">
        <v>31</v>
      </c>
      <c r="D7" s="5" t="n">
        <v>43</v>
      </c>
    </row>
    <row r="8" spans="1:4">
      <c r="A8" s="4" t="s">
        <v>111</v>
      </c>
      <c r="B8" s="5" t="n">
        <v>390</v>
      </c>
      <c r="C8" s="5" t="n">
        <v>-1794</v>
      </c>
      <c r="D8" s="5" t="n">
        <v>-489</v>
      </c>
    </row>
    <row r="9" spans="1:4">
      <c r="A9" s="4" t="s">
        <v>112</v>
      </c>
      <c r="B9" s="5" t="n">
        <v>-6783</v>
      </c>
      <c r="C9" s="5" t="n">
        <v>191</v>
      </c>
      <c r="D9" s="5" t="n">
        <v>-34797</v>
      </c>
    </row>
    <row r="10" spans="1:4">
      <c r="A10" s="4" t="s">
        <v>113</v>
      </c>
      <c r="B10" s="5" t="n">
        <v>3263</v>
      </c>
      <c r="C10" s="5" t="n">
        <v>4443</v>
      </c>
      <c r="D10" s="5" t="n">
        <v>2886</v>
      </c>
    </row>
    <row r="11" spans="1:4">
      <c r="A11" s="4" t="s">
        <v>114</v>
      </c>
      <c r="B11" s="5" t="n">
        <v>-3520</v>
      </c>
      <c r="C11" s="5" t="n">
        <v>4634</v>
      </c>
      <c r="D11" s="5" t="n">
        <v>-31911</v>
      </c>
    </row>
    <row r="12" spans="1:4">
      <c r="A12" s="4" t="s">
        <v>115</v>
      </c>
      <c r="B12" s="5" t="n">
        <v>572</v>
      </c>
      <c r="C12" s="5" t="n">
        <v>-380</v>
      </c>
      <c r="D12" s="5" t="n">
        <v>9544</v>
      </c>
    </row>
    <row r="13" spans="1:4">
      <c r="A13" s="4" t="s">
        <v>116</v>
      </c>
      <c r="B13" s="5" t="n">
        <v>-2948</v>
      </c>
      <c r="C13" s="5" t="n">
        <v>4254</v>
      </c>
      <c r="D13" s="5" t="n">
        <v>-22367</v>
      </c>
    </row>
    <row r="14" spans="1:4">
      <c r="A14" s="4" t="s">
        <v>117</v>
      </c>
      <c r="B14" s="5" t="n">
        <v>-69554</v>
      </c>
      <c r="C14" s="5" t="n">
        <v>-68021</v>
      </c>
      <c r="D14" s="5" t="n">
        <v>-84584</v>
      </c>
    </row>
    <row r="15" spans="1:4">
      <c r="A15" s="4" t="s">
        <v>118</v>
      </c>
      <c r="B15" s="6" t="n">
        <v>451949</v>
      </c>
      <c r="C15" s="6" t="n">
        <v>401032</v>
      </c>
      <c r="D15" s="6" t="n">
        <v>347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s>
  <sheetData>
    <row r="1" spans="1:4">
      <c r="A1" s="1" t="s">
        <v>554</v>
      </c>
      <c r="B1" s="2" t="s">
        <v>1</v>
      </c>
    </row>
    <row r="2" spans="1:4">
      <c r="B2" s="2" t="s">
        <v>2</v>
      </c>
      <c r="C2" s="2" t="s">
        <v>32</v>
      </c>
      <c r="D2" s="2" t="s">
        <v>83</v>
      </c>
    </row>
    <row r="3" spans="1:4">
      <c r="A3" s="3" t="s">
        <v>452</v>
      </c>
    </row>
    <row r="4" spans="1:4">
      <c r="A4" s="4" t="s">
        <v>555</v>
      </c>
      <c r="B4" s="6" t="n">
        <v>768549</v>
      </c>
      <c r="C4" s="6" t="n">
        <v>704528</v>
      </c>
    </row>
    <row r="5" spans="1:4">
      <c r="A5" s="4" t="s">
        <v>556</v>
      </c>
      <c r="B5" s="5" t="n">
        <v>-431431</v>
      </c>
      <c r="C5" s="5" t="n">
        <v>-371173</v>
      </c>
    </row>
    <row r="6" spans="1:4">
      <c r="A6" s="4" t="s">
        <v>40</v>
      </c>
      <c r="B6" s="5" t="n">
        <v>337118</v>
      </c>
      <c r="C6" s="5" t="n">
        <v>333355</v>
      </c>
      <c r="D6" s="6" t="n">
        <v>321583</v>
      </c>
    </row>
    <row r="7" spans="1:4">
      <c r="A7" s="4" t="s">
        <v>557</v>
      </c>
      <c r="B7" s="6" t="n">
        <v>15000</v>
      </c>
      <c r="C7" s="5" t="n">
        <v>29000</v>
      </c>
      <c r="D7" s="6" t="n">
        <v>10000</v>
      </c>
    </row>
    <row r="8" spans="1:4">
      <c r="A8" s="4" t="s">
        <v>558</v>
      </c>
      <c r="B8" s="4" t="s">
        <v>559</v>
      </c>
      <c r="D8" s="4" t="s">
        <v>559</v>
      </c>
    </row>
    <row r="9" spans="1:4">
      <c r="A9" s="4" t="s">
        <v>127</v>
      </c>
      <c r="D9" s="6" t="n">
        <v>4718</v>
      </c>
    </row>
    <row r="10" spans="1:4">
      <c r="A10" s="4" t="s">
        <v>145</v>
      </c>
      <c r="B10" s="6" t="n">
        <v>4000</v>
      </c>
      <c r="C10" s="5" t="n">
        <v>5154</v>
      </c>
      <c r="D10" s="6" t="n">
        <v>1563</v>
      </c>
    </row>
    <row r="11" spans="1:4">
      <c r="A11" s="4" t="s">
        <v>128</v>
      </c>
      <c r="B11" s="5" t="n">
        <v>1500</v>
      </c>
      <c r="C11" s="5" t="n">
        <v>1377</v>
      </c>
    </row>
    <row r="12" spans="1:4">
      <c r="A12" s="4" t="s">
        <v>560</v>
      </c>
    </row>
    <row r="13" spans="1:4">
      <c r="A13" s="3" t="s">
        <v>452</v>
      </c>
    </row>
    <row r="14" spans="1:4">
      <c r="A14" s="4" t="s">
        <v>555</v>
      </c>
      <c r="B14" s="5" t="n">
        <v>35720</v>
      </c>
      <c r="C14" s="5" t="n">
        <v>38735</v>
      </c>
    </row>
    <row r="15" spans="1:4">
      <c r="A15" s="4" t="s">
        <v>561</v>
      </c>
    </row>
    <row r="16" spans="1:4">
      <c r="A16" s="3" t="s">
        <v>452</v>
      </c>
    </row>
    <row r="17" spans="1:4">
      <c r="A17" s="4" t="s">
        <v>555</v>
      </c>
      <c r="B17" s="5" t="n">
        <v>274021</v>
      </c>
      <c r="C17" s="5" t="n">
        <v>265300</v>
      </c>
    </row>
    <row r="18" spans="1:4">
      <c r="A18" s="4" t="s">
        <v>562</v>
      </c>
    </row>
    <row r="19" spans="1:4">
      <c r="A19" s="3" t="s">
        <v>452</v>
      </c>
    </row>
    <row r="20" spans="1:4">
      <c r="A20" s="4" t="s">
        <v>555</v>
      </c>
      <c r="B20" s="5" t="n">
        <v>438604</v>
      </c>
      <c r="C20" s="5" t="n">
        <v>380016</v>
      </c>
    </row>
    <row r="21" spans="1:4">
      <c r="A21" s="4" t="s">
        <v>563</v>
      </c>
    </row>
    <row r="22" spans="1:4">
      <c r="A22" s="3" t="s">
        <v>452</v>
      </c>
    </row>
    <row r="23" spans="1:4">
      <c r="A23" s="4" t="s">
        <v>555</v>
      </c>
      <c r="B23" s="6" t="n">
        <v>20204</v>
      </c>
      <c r="C23" s="6" t="n">
        <v>20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4"/>
    <col customWidth="1" max="6" min="6" width="14"/>
    <col customWidth="1" max="7" min="7" width="15"/>
    <col customWidth="1" max="8" min="8" width="80"/>
  </cols>
  <sheetData>
    <row r="1" spans="1:8">
      <c r="A1" s="1" t="s">
        <v>564</v>
      </c>
      <c r="B1" s="2" t="s">
        <v>423</v>
      </c>
      <c r="G1" s="2" t="s">
        <v>164</v>
      </c>
      <c r="H1" s="2" t="s">
        <v>1</v>
      </c>
    </row>
    <row r="2" spans="1:8">
      <c r="B2" s="2" t="s">
        <v>565</v>
      </c>
      <c r="C2" s="2" t="s">
        <v>566</v>
      </c>
      <c r="D2" s="2" t="s">
        <v>567</v>
      </c>
      <c r="E2" s="2" t="s">
        <v>568</v>
      </c>
      <c r="F2" s="2" t="s">
        <v>569</v>
      </c>
      <c r="G2" s="2" t="s">
        <v>32</v>
      </c>
      <c r="H2" s="2" t="s">
        <v>2</v>
      </c>
    </row>
    <row r="3" spans="1:8">
      <c r="A3" s="3" t="s">
        <v>570</v>
      </c>
    </row>
    <row r="4" spans="1:8">
      <c r="A4" s="4" t="s">
        <v>42</v>
      </c>
      <c r="G4" s="6" t="n">
        <v>356864</v>
      </c>
      <c r="H4" s="6" t="n">
        <v>352080</v>
      </c>
    </row>
    <row r="5" spans="1:8">
      <c r="A5" s="4" t="s">
        <v>571</v>
      </c>
      <c r="H5" s="4" t="s">
        <v>572</v>
      </c>
    </row>
    <row r="6" spans="1:8">
      <c r="A6" s="4" t="s">
        <v>573</v>
      </c>
    </row>
    <row r="7" spans="1:8">
      <c r="A7" s="3" t="s">
        <v>574</v>
      </c>
    </row>
    <row r="8" spans="1:8">
      <c r="A8" s="4" t="s">
        <v>575</v>
      </c>
      <c r="B8" s="6" t="n">
        <v>6000</v>
      </c>
    </row>
    <row r="9" spans="1:8">
      <c r="A9" s="3" t="s">
        <v>570</v>
      </c>
    </row>
    <row r="10" spans="1:8">
      <c r="A10" s="4" t="s">
        <v>576</v>
      </c>
      <c r="B10" s="5" t="n">
        <v>1037</v>
      </c>
    </row>
    <row r="11" spans="1:8">
      <c r="A11" s="4" t="s">
        <v>577</v>
      </c>
      <c r="B11" s="5" t="n">
        <v>976</v>
      </c>
    </row>
    <row r="12" spans="1:8">
      <c r="A12" s="4" t="s">
        <v>578</v>
      </c>
      <c r="B12" s="5" t="n">
        <v>160</v>
      </c>
    </row>
    <row r="13" spans="1:8">
      <c r="A13" s="4" t="s">
        <v>579</v>
      </c>
      <c r="B13" s="5" t="n">
        <v>2901</v>
      </c>
    </row>
    <row r="14" spans="1:8">
      <c r="A14" s="4" t="s">
        <v>42</v>
      </c>
      <c r="B14" s="5" t="n">
        <v>3743</v>
      </c>
    </row>
    <row r="15" spans="1:8">
      <c r="A15" s="4" t="s">
        <v>580</v>
      </c>
      <c r="B15" s="5" t="n">
        <v>8817</v>
      </c>
    </row>
    <row r="16" spans="1:8">
      <c r="A16" s="4" t="s">
        <v>581</v>
      </c>
      <c r="B16" s="5" t="n">
        <v>2849</v>
      </c>
    </row>
    <row r="17" spans="1:8">
      <c r="A17" s="4" t="s">
        <v>582</v>
      </c>
      <c r="B17" s="5" t="n">
        <v>782</v>
      </c>
    </row>
    <row r="18" spans="1:8">
      <c r="A18" s="4" t="s">
        <v>583</v>
      </c>
      <c r="B18" s="5" t="n">
        <v>5186</v>
      </c>
    </row>
    <row r="19" spans="1:8">
      <c r="A19" s="4" t="s">
        <v>584</v>
      </c>
    </row>
    <row r="20" spans="1:8">
      <c r="A20" s="3" t="s">
        <v>574</v>
      </c>
    </row>
    <row r="21" spans="1:8">
      <c r="A21" s="4" t="s">
        <v>585</v>
      </c>
      <c r="H21" s="4" t="s">
        <v>505</v>
      </c>
    </row>
    <row r="22" spans="1:8">
      <c r="A22" s="3" t="s">
        <v>570</v>
      </c>
    </row>
    <row r="23" spans="1:8">
      <c r="A23" s="4" t="s">
        <v>579</v>
      </c>
      <c r="B23" s="5" t="n">
        <v>3000</v>
      </c>
    </row>
    <row r="24" spans="1:8">
      <c r="A24" s="4" t="s">
        <v>586</v>
      </c>
    </row>
    <row r="25" spans="1:8">
      <c r="A25" s="3" t="s">
        <v>574</v>
      </c>
    </row>
    <row r="26" spans="1:8">
      <c r="A26" s="4" t="s">
        <v>575</v>
      </c>
      <c r="B26" s="5" t="n">
        <v>5000</v>
      </c>
    </row>
    <row r="27" spans="1:8">
      <c r="A27" s="4" t="s">
        <v>587</v>
      </c>
    </row>
    <row r="28" spans="1:8">
      <c r="A28" s="3" t="s">
        <v>574</v>
      </c>
    </row>
    <row r="29" spans="1:8">
      <c r="A29" s="4" t="s">
        <v>575</v>
      </c>
      <c r="B29" s="6" t="n">
        <v>1000</v>
      </c>
    </row>
    <row r="30" spans="1:8">
      <c r="A30" s="4" t="s">
        <v>588</v>
      </c>
    </row>
    <row r="31" spans="1:8">
      <c r="A31" s="3" t="s">
        <v>574</v>
      </c>
    </row>
    <row r="32" spans="1:8">
      <c r="A32" s="4" t="s">
        <v>575</v>
      </c>
      <c r="C32" s="6" t="n">
        <v>12000</v>
      </c>
    </row>
    <row r="33" spans="1:8">
      <c r="A33" s="4" t="s">
        <v>589</v>
      </c>
    </row>
    <row r="34" spans="1:8">
      <c r="A34" s="3" t="s">
        <v>574</v>
      </c>
    </row>
    <row r="35" spans="1:8">
      <c r="A35" s="4" t="s">
        <v>575</v>
      </c>
      <c r="G35" s="6" t="n">
        <v>2000</v>
      </c>
    </row>
    <row r="36" spans="1:8">
      <c r="A36" s="4" t="s">
        <v>590</v>
      </c>
    </row>
    <row r="37" spans="1:8">
      <c r="A37" s="3" t="s">
        <v>574</v>
      </c>
    </row>
    <row r="38" spans="1:8">
      <c r="A38" s="4" t="s">
        <v>575</v>
      </c>
      <c r="D38" s="6" t="n">
        <v>9000</v>
      </c>
    </row>
    <row r="39" spans="1:8">
      <c r="A39" s="4" t="s">
        <v>591</v>
      </c>
    </row>
    <row r="40" spans="1:8">
      <c r="A40" s="3" t="s">
        <v>574</v>
      </c>
    </row>
    <row r="41" spans="1:8">
      <c r="A41" s="4" t="s">
        <v>575</v>
      </c>
      <c r="E41" s="6" t="n">
        <v>23000</v>
      </c>
    </row>
    <row r="42" spans="1:8">
      <c r="A42" s="3" t="s">
        <v>570</v>
      </c>
    </row>
    <row r="43" spans="1:8">
      <c r="A43" s="4" t="s">
        <v>592</v>
      </c>
      <c r="E43" s="6" t="n">
        <v>3000</v>
      </c>
    </row>
    <row r="44" spans="1:8">
      <c r="A44" s="4" t="s">
        <v>593</v>
      </c>
    </row>
    <row r="45" spans="1:8">
      <c r="A45" s="3" t="s">
        <v>574</v>
      </c>
    </row>
    <row r="46" spans="1:8">
      <c r="A46" s="4" t="s">
        <v>575</v>
      </c>
      <c r="F46" s="6" t="n">
        <v>4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32</v>
      </c>
      <c r="D2" s="2" t="s">
        <v>83</v>
      </c>
      <c r="E2" s="2" t="s">
        <v>565</v>
      </c>
    </row>
    <row r="3" spans="1:5">
      <c r="A3" s="3" t="s">
        <v>595</v>
      </c>
    </row>
    <row r="4" spans="1:5">
      <c r="A4" s="4" t="s">
        <v>42</v>
      </c>
      <c r="B4" s="6" t="n">
        <v>352080</v>
      </c>
      <c r="C4" s="6" t="n">
        <v>356864</v>
      </c>
    </row>
    <row r="5" spans="1:5">
      <c r="A5" s="4" t="s">
        <v>596</v>
      </c>
      <c r="B5" s="5" t="n">
        <v>4000</v>
      </c>
    </row>
    <row r="6" spans="1:5">
      <c r="A6" s="4" t="s">
        <v>597</v>
      </c>
      <c r="B6" s="5" t="n">
        <v>-9000</v>
      </c>
    </row>
    <row r="7" spans="1:5">
      <c r="A7" s="3" t="s">
        <v>598</v>
      </c>
    </row>
    <row r="8" spans="1:5">
      <c r="A8" s="4" t="s">
        <v>599</v>
      </c>
      <c r="B8" s="6" t="n">
        <v>390920</v>
      </c>
      <c r="C8" s="6" t="n">
        <v>359706</v>
      </c>
    </row>
    <row r="9" spans="1:5">
      <c r="A9" s="4" t="s">
        <v>455</v>
      </c>
      <c r="B9" s="4" t="s">
        <v>456</v>
      </c>
      <c r="C9" s="4" t="s">
        <v>457</v>
      </c>
    </row>
    <row r="10" spans="1:5">
      <c r="A10" s="3" t="s">
        <v>600</v>
      </c>
    </row>
    <row r="11" spans="1:5">
      <c r="A11" s="4" t="s">
        <v>601</v>
      </c>
      <c r="B11" s="6" t="n">
        <v>13544</v>
      </c>
      <c r="C11" s="6" t="n">
        <v>14364</v>
      </c>
    </row>
    <row r="12" spans="1:5">
      <c r="A12" s="3" t="s">
        <v>453</v>
      </c>
    </row>
    <row r="13" spans="1:5">
      <c r="A13" s="4" t="s">
        <v>602</v>
      </c>
      <c r="B13" s="5" t="n">
        <v>597975</v>
      </c>
      <c r="C13" s="5" t="n">
        <v>577728</v>
      </c>
    </row>
    <row r="14" spans="1:5">
      <c r="A14" s="4" t="s">
        <v>603</v>
      </c>
      <c r="B14" s="5" t="n">
        <v>-21000</v>
      </c>
    </row>
    <row r="15" spans="1:5">
      <c r="A15" s="4" t="s">
        <v>604</v>
      </c>
      <c r="B15" s="5" t="n">
        <v>-13000</v>
      </c>
    </row>
    <row r="16" spans="1:5">
      <c r="A16" s="4" t="s">
        <v>605</v>
      </c>
      <c r="B16" s="5" t="n">
        <v>45000</v>
      </c>
      <c r="C16" s="5" t="n">
        <v>45000</v>
      </c>
      <c r="D16" s="6" t="n">
        <v>48000</v>
      </c>
    </row>
    <row r="17" spans="1:5">
      <c r="A17" s="3" t="s">
        <v>606</v>
      </c>
    </row>
    <row r="18" spans="1:5">
      <c r="A18" s="4" t="s">
        <v>607</v>
      </c>
      <c r="B18" s="5" t="n">
        <v>45000</v>
      </c>
    </row>
    <row r="19" spans="1:5">
      <c r="A19" s="4" t="s">
        <v>608</v>
      </c>
      <c r="B19" s="5" t="n">
        <v>45000</v>
      </c>
    </row>
    <row r="20" spans="1:5">
      <c r="A20" s="4" t="s">
        <v>609</v>
      </c>
      <c r="B20" s="5" t="n">
        <v>45000</v>
      </c>
    </row>
    <row r="21" spans="1:5">
      <c r="A21" s="4" t="s">
        <v>610</v>
      </c>
      <c r="B21" s="5" t="n">
        <v>45000</v>
      </c>
    </row>
    <row r="22" spans="1:5">
      <c r="A22" s="4" t="s">
        <v>611</v>
      </c>
      <c r="B22" s="5" t="n">
        <v>45000</v>
      </c>
    </row>
    <row r="23" spans="1:5">
      <c r="A23" s="4" t="s">
        <v>612</v>
      </c>
    </row>
    <row r="24" spans="1:5">
      <c r="A24" s="3" t="s">
        <v>598</v>
      </c>
    </row>
    <row r="25" spans="1:5">
      <c r="A25" s="4" t="s">
        <v>613</v>
      </c>
      <c r="B25" s="5" t="n">
        <v>355973</v>
      </c>
      <c r="C25" s="5" t="n">
        <v>335949</v>
      </c>
    </row>
    <row r="26" spans="1:5">
      <c r="A26" s="4" t="s">
        <v>599</v>
      </c>
      <c r="B26" s="6" t="n">
        <v>223572</v>
      </c>
      <c r="C26" s="6" t="n">
        <v>204267</v>
      </c>
    </row>
    <row r="27" spans="1:5">
      <c r="A27" s="4" t="s">
        <v>455</v>
      </c>
      <c r="B27" s="4" t="s">
        <v>503</v>
      </c>
      <c r="C27" s="4" t="s">
        <v>456</v>
      </c>
    </row>
    <row r="28" spans="1:5">
      <c r="A28" s="4" t="s">
        <v>614</v>
      </c>
    </row>
    <row r="29" spans="1:5">
      <c r="A29" s="3" t="s">
        <v>598</v>
      </c>
    </row>
    <row r="30" spans="1:5">
      <c r="A30" s="4" t="s">
        <v>613</v>
      </c>
      <c r="B30" s="6" t="n">
        <v>162180</v>
      </c>
      <c r="C30" s="6" t="n">
        <v>163500</v>
      </c>
    </row>
    <row r="31" spans="1:5">
      <c r="A31" s="4" t="s">
        <v>599</v>
      </c>
      <c r="B31" s="6" t="n">
        <v>127045</v>
      </c>
      <c r="C31" s="6" t="n">
        <v>119505</v>
      </c>
    </row>
    <row r="32" spans="1:5">
      <c r="A32" s="4" t="s">
        <v>455</v>
      </c>
      <c r="B32" s="4" t="s">
        <v>615</v>
      </c>
      <c r="C32" s="4" t="s">
        <v>615</v>
      </c>
    </row>
    <row r="33" spans="1:5">
      <c r="A33" s="4" t="s">
        <v>616</v>
      </c>
    </row>
    <row r="34" spans="1:5">
      <c r="A34" s="3" t="s">
        <v>598</v>
      </c>
    </row>
    <row r="35" spans="1:5">
      <c r="A35" s="4" t="s">
        <v>613</v>
      </c>
      <c r="B35" s="6" t="n">
        <v>4632</v>
      </c>
      <c r="C35" s="6" t="n">
        <v>5396</v>
      </c>
    </row>
    <row r="36" spans="1:5">
      <c r="A36" s="4" t="s">
        <v>599</v>
      </c>
      <c r="B36" s="6" t="n">
        <v>3851</v>
      </c>
      <c r="C36" s="6" t="n">
        <v>4046</v>
      </c>
    </row>
    <row r="37" spans="1:5">
      <c r="A37" s="4" t="s">
        <v>455</v>
      </c>
      <c r="B37" s="4" t="s">
        <v>617</v>
      </c>
      <c r="C37" s="4" t="s">
        <v>617</v>
      </c>
    </row>
    <row r="38" spans="1:5">
      <c r="A38" s="4" t="s">
        <v>618</v>
      </c>
    </row>
    <row r="39" spans="1:5">
      <c r="A39" s="3" t="s">
        <v>598</v>
      </c>
    </row>
    <row r="40" spans="1:5">
      <c r="A40" s="4" t="s">
        <v>613</v>
      </c>
      <c r="B40" s="6" t="n">
        <v>61646</v>
      </c>
      <c r="C40" s="6" t="n">
        <v>58519</v>
      </c>
    </row>
    <row r="41" spans="1:5">
      <c r="A41" s="4" t="s">
        <v>599</v>
      </c>
      <c r="B41" s="6" t="n">
        <v>36452</v>
      </c>
      <c r="C41" s="6" t="n">
        <v>31888</v>
      </c>
    </row>
    <row r="42" spans="1:5">
      <c r="A42" s="4" t="s">
        <v>455</v>
      </c>
      <c r="B42" s="4" t="s">
        <v>457</v>
      </c>
      <c r="C42" s="4" t="s">
        <v>457</v>
      </c>
    </row>
    <row r="43" spans="1:5">
      <c r="A43" s="4" t="s">
        <v>573</v>
      </c>
    </row>
    <row r="44" spans="1:5">
      <c r="A44" s="3" t="s">
        <v>595</v>
      </c>
    </row>
    <row r="45" spans="1:5">
      <c r="A45" s="4" t="s">
        <v>42</v>
      </c>
      <c r="E45" s="6" t="n">
        <v>3743</v>
      </c>
    </row>
    <row r="46" spans="1:5">
      <c r="A46" s="3" t="s">
        <v>453</v>
      </c>
    </row>
    <row r="47" spans="1:5">
      <c r="A47" s="4" t="s">
        <v>579</v>
      </c>
      <c r="E47" s="6" t="n">
        <v>29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5"/>
    <col customWidth="1" max="8" min="8" width="15"/>
  </cols>
  <sheetData>
    <row r="1" spans="1:8">
      <c r="A1" s="1" t="s">
        <v>619</v>
      </c>
      <c r="C1" s="2" t="s">
        <v>1</v>
      </c>
    </row>
    <row r="2" spans="1:8">
      <c r="C2" s="2" t="s">
        <v>2</v>
      </c>
      <c r="D2" s="2" t="s">
        <v>32</v>
      </c>
      <c r="E2" s="2" t="s">
        <v>83</v>
      </c>
      <c r="F2" s="2" t="s">
        <v>620</v>
      </c>
      <c r="G2" s="2" t="s">
        <v>621</v>
      </c>
      <c r="H2" s="2" t="s">
        <v>622</v>
      </c>
    </row>
    <row r="3" spans="1:8">
      <c r="A3" s="3" t="s">
        <v>470</v>
      </c>
    </row>
    <row r="4" spans="1:8">
      <c r="A4" s="4" t="s">
        <v>46</v>
      </c>
      <c r="C4" s="6" t="n">
        <v>125297000</v>
      </c>
      <c r="D4" s="6" t="n">
        <v>175309000</v>
      </c>
    </row>
    <row r="5" spans="1:8">
      <c r="A5" s="4" t="s">
        <v>55</v>
      </c>
      <c r="C5" s="5" t="n">
        <v>1701966000</v>
      </c>
      <c r="D5" s="5" t="n">
        <v>1493027000</v>
      </c>
    </row>
    <row r="6" spans="1:8">
      <c r="A6" s="4" t="s">
        <v>623</v>
      </c>
      <c r="C6" s="5" t="n">
        <v>1827263000</v>
      </c>
      <c r="D6" s="5" t="n">
        <v>1668336000</v>
      </c>
    </row>
    <row r="7" spans="1:8">
      <c r="A7" s="4" t="s">
        <v>148</v>
      </c>
      <c r="C7" s="5" t="n">
        <v>485298000</v>
      </c>
      <c r="D7" s="5" t="n">
        <v>325219000</v>
      </c>
      <c r="E7" s="6" t="n">
        <v>381673000</v>
      </c>
    </row>
    <row r="8" spans="1:8">
      <c r="A8" s="3" t="s">
        <v>624</v>
      </c>
    </row>
    <row r="9" spans="1:8">
      <c r="A9" s="4" t="s">
        <v>625</v>
      </c>
      <c r="C9" s="5" t="n">
        <v>297000</v>
      </c>
      <c r="D9" s="5" t="n">
        <v>322000</v>
      </c>
    </row>
    <row r="10" spans="1:8">
      <c r="A10" s="4" t="s">
        <v>626</v>
      </c>
      <c r="C10" s="6" t="n">
        <v>79000000</v>
      </c>
      <c r="D10" s="6" t="n">
        <v>97000000</v>
      </c>
    </row>
    <row r="11" spans="1:8">
      <c r="A11" s="4" t="s">
        <v>627</v>
      </c>
      <c r="C11" s="4" t="s">
        <v>628</v>
      </c>
      <c r="D11" s="4" t="s">
        <v>629</v>
      </c>
    </row>
    <row r="12" spans="1:8">
      <c r="A12" s="3" t="s">
        <v>630</v>
      </c>
    </row>
    <row r="13" spans="1:8">
      <c r="A13" s="4" t="s">
        <v>631</v>
      </c>
      <c r="C13" s="6" t="n">
        <v>125297000</v>
      </c>
    </row>
    <row r="14" spans="1:8">
      <c r="A14" s="4" t="s">
        <v>632</v>
      </c>
      <c r="C14" s="5" t="n">
        <v>100000000</v>
      </c>
    </row>
    <row r="15" spans="1:8">
      <c r="A15" s="4" t="s">
        <v>633</v>
      </c>
      <c r="C15" s="5" t="n">
        <v>1105000000</v>
      </c>
    </row>
    <row r="16" spans="1:8">
      <c r="A16" s="4" t="s">
        <v>634</v>
      </c>
      <c r="C16" s="5" t="n">
        <v>150000000</v>
      </c>
    </row>
    <row r="17" spans="1:8">
      <c r="A17" s="4" t="s">
        <v>635</v>
      </c>
      <c r="C17" s="5" t="n">
        <v>350000000</v>
      </c>
    </row>
    <row r="18" spans="1:8">
      <c r="A18" s="4" t="s">
        <v>636</v>
      </c>
      <c r="C18" s="5" t="n">
        <v>1830297000</v>
      </c>
    </row>
    <row r="19" spans="1:8">
      <c r="A19" s="4" t="s">
        <v>637</v>
      </c>
    </row>
    <row r="20" spans="1:8">
      <c r="A20" s="3" t="s">
        <v>470</v>
      </c>
    </row>
    <row r="21" spans="1:8">
      <c r="A21" s="4" t="s">
        <v>638</v>
      </c>
      <c r="D21" s="6" t="n">
        <v>-13000</v>
      </c>
    </row>
    <row r="22" spans="1:8">
      <c r="A22" s="4" t="s">
        <v>639</v>
      </c>
    </row>
    <row r="23" spans="1:8">
      <c r="A23" s="3" t="s">
        <v>470</v>
      </c>
    </row>
    <row r="24" spans="1:8">
      <c r="A24" s="4" t="s">
        <v>638</v>
      </c>
      <c r="C24" s="6" t="n">
        <v>-3034000</v>
      </c>
      <c r="D24" s="5" t="n">
        <v>-1973000</v>
      </c>
    </row>
    <row r="25" spans="1:8">
      <c r="A25" s="4" t="s">
        <v>640</v>
      </c>
    </row>
    <row r="26" spans="1:8">
      <c r="A26" s="3" t="s">
        <v>470</v>
      </c>
    </row>
    <row r="27" spans="1:8">
      <c r="A27" s="4" t="s">
        <v>641</v>
      </c>
      <c r="C27" s="4" t="s">
        <v>642</v>
      </c>
    </row>
    <row r="28" spans="1:8">
      <c r="A28" s="4" t="s">
        <v>55</v>
      </c>
      <c r="C28" s="6" t="n">
        <v>100000000</v>
      </c>
      <c r="D28" s="5" t="n">
        <v>100000000</v>
      </c>
    </row>
    <row r="29" spans="1:8">
      <c r="A29" s="4" t="s">
        <v>643</v>
      </c>
    </row>
    <row r="30" spans="1:8">
      <c r="A30" s="3" t="s">
        <v>470</v>
      </c>
    </row>
    <row r="31" spans="1:8">
      <c r="A31" s="4" t="s">
        <v>641</v>
      </c>
      <c r="C31" s="4" t="s">
        <v>644</v>
      </c>
    </row>
    <row r="32" spans="1:8">
      <c r="A32" s="4" t="s">
        <v>46</v>
      </c>
      <c r="D32" s="5" t="n">
        <v>50000000</v>
      </c>
    </row>
    <row r="33" spans="1:8">
      <c r="A33" s="4" t="s">
        <v>645</v>
      </c>
    </row>
    <row r="34" spans="1:8">
      <c r="A34" s="3" t="s">
        <v>470</v>
      </c>
    </row>
    <row r="35" spans="1:8">
      <c r="A35" s="4" t="s">
        <v>641</v>
      </c>
      <c r="C35" s="4" t="s">
        <v>646</v>
      </c>
    </row>
    <row r="36" spans="1:8">
      <c r="A36" s="4" t="s">
        <v>55</v>
      </c>
      <c r="C36" s="6" t="n">
        <v>100000000</v>
      </c>
      <c r="D36" s="5" t="n">
        <v>100000000</v>
      </c>
    </row>
    <row r="37" spans="1:8">
      <c r="A37" s="4" t="s">
        <v>647</v>
      </c>
    </row>
    <row r="38" spans="1:8">
      <c r="A38" s="3" t="s">
        <v>470</v>
      </c>
    </row>
    <row r="39" spans="1:8">
      <c r="A39" s="4" t="s">
        <v>641</v>
      </c>
      <c r="C39" s="4" t="s">
        <v>648</v>
      </c>
    </row>
    <row r="40" spans="1:8">
      <c r="A40" s="4" t="s">
        <v>55</v>
      </c>
      <c r="C40" s="6" t="n">
        <v>50000000</v>
      </c>
      <c r="D40" s="5" t="n">
        <v>50000000</v>
      </c>
    </row>
    <row r="41" spans="1:8">
      <c r="A41" s="4" t="s">
        <v>649</v>
      </c>
    </row>
    <row r="42" spans="1:8">
      <c r="A42" s="3" t="s">
        <v>470</v>
      </c>
    </row>
    <row r="43" spans="1:8">
      <c r="A43" s="4" t="s">
        <v>641</v>
      </c>
      <c r="C43" s="4" t="s">
        <v>650</v>
      </c>
    </row>
    <row r="44" spans="1:8">
      <c r="A44" s="4" t="s">
        <v>55</v>
      </c>
      <c r="C44" s="6" t="n">
        <v>100000000</v>
      </c>
      <c r="D44" s="5" t="n">
        <v>100000000</v>
      </c>
    </row>
    <row r="45" spans="1:8">
      <c r="A45" s="4" t="s">
        <v>651</v>
      </c>
    </row>
    <row r="46" spans="1:8">
      <c r="A46" s="3" t="s">
        <v>470</v>
      </c>
    </row>
    <row r="47" spans="1:8">
      <c r="A47" s="4" t="s">
        <v>641</v>
      </c>
      <c r="C47" s="4" t="s">
        <v>652</v>
      </c>
    </row>
    <row r="48" spans="1:8">
      <c r="A48" s="4" t="s">
        <v>55</v>
      </c>
      <c r="C48" s="6" t="n">
        <v>50000000</v>
      </c>
      <c r="D48" s="5" t="n">
        <v>50000000</v>
      </c>
    </row>
    <row r="49" spans="1:8">
      <c r="A49" s="4" t="s">
        <v>653</v>
      </c>
    </row>
    <row r="50" spans="1:8">
      <c r="A50" s="3" t="s">
        <v>470</v>
      </c>
    </row>
    <row r="51" spans="1:8">
      <c r="A51" s="4" t="s">
        <v>654</v>
      </c>
      <c r="C51" s="4" t="s">
        <v>655</v>
      </c>
    </row>
    <row r="52" spans="1:8">
      <c r="A52" s="4" t="s">
        <v>55</v>
      </c>
      <c r="B52" s="4" t="s">
        <v>656</v>
      </c>
      <c r="C52" s="6" t="n">
        <v>50000000</v>
      </c>
      <c r="D52" s="5" t="n">
        <v>50000000</v>
      </c>
    </row>
    <row r="53" spans="1:8">
      <c r="A53" s="4" t="s">
        <v>657</v>
      </c>
    </row>
    <row r="54" spans="1:8">
      <c r="A54" s="3" t="s">
        <v>470</v>
      </c>
    </row>
    <row r="55" spans="1:8">
      <c r="A55" s="4" t="s">
        <v>658</v>
      </c>
      <c r="F55" s="6" t="n">
        <v>50000000</v>
      </c>
    </row>
    <row r="56" spans="1:8">
      <c r="A56" s="4" t="s">
        <v>659</v>
      </c>
      <c r="C56" s="4" t="s">
        <v>456</v>
      </c>
    </row>
    <row r="57" spans="1:8">
      <c r="A57" s="4" t="s">
        <v>641</v>
      </c>
      <c r="C57" s="4" t="s">
        <v>660</v>
      </c>
    </row>
    <row r="58" spans="1:8">
      <c r="A58" s="4" t="s">
        <v>55</v>
      </c>
      <c r="C58" s="6" t="n">
        <v>50000000</v>
      </c>
    </row>
    <row r="59" spans="1:8">
      <c r="A59" s="4" t="s">
        <v>661</v>
      </c>
    </row>
    <row r="60" spans="1:8">
      <c r="A60" s="3" t="s">
        <v>470</v>
      </c>
    </row>
    <row r="61" spans="1:8">
      <c r="A61" s="4" t="s">
        <v>658</v>
      </c>
      <c r="F61" s="5" t="n">
        <v>40000000</v>
      </c>
    </row>
    <row r="62" spans="1:8">
      <c r="A62" s="4" t="s">
        <v>659</v>
      </c>
      <c r="C62" s="4" t="s">
        <v>457</v>
      </c>
    </row>
    <row r="63" spans="1:8">
      <c r="A63" s="4" t="s">
        <v>654</v>
      </c>
      <c r="C63" s="4" t="s">
        <v>662</v>
      </c>
    </row>
    <row r="64" spans="1:8">
      <c r="A64" s="4" t="s">
        <v>55</v>
      </c>
      <c r="B64" s="4" t="s">
        <v>663</v>
      </c>
      <c r="C64" s="6" t="n">
        <v>40000000</v>
      </c>
    </row>
    <row r="65" spans="1:8">
      <c r="A65" s="4" t="s">
        <v>664</v>
      </c>
    </row>
    <row r="66" spans="1:8">
      <c r="A66" s="3" t="s">
        <v>470</v>
      </c>
    </row>
    <row r="67" spans="1:8">
      <c r="A67" s="4" t="s">
        <v>658</v>
      </c>
      <c r="F67" s="6" t="n">
        <v>160000000</v>
      </c>
    </row>
    <row r="68" spans="1:8">
      <c r="A68" s="4" t="s">
        <v>659</v>
      </c>
      <c r="C68" s="4" t="s">
        <v>505</v>
      </c>
    </row>
    <row r="69" spans="1:8">
      <c r="A69" s="4" t="s">
        <v>641</v>
      </c>
      <c r="C69" s="4" t="s">
        <v>665</v>
      </c>
    </row>
    <row r="70" spans="1:8">
      <c r="A70" s="4" t="s">
        <v>55</v>
      </c>
      <c r="C70" s="6" t="n">
        <v>160000000</v>
      </c>
    </row>
    <row r="71" spans="1:8">
      <c r="A71" s="4" t="s">
        <v>666</v>
      </c>
    </row>
    <row r="72" spans="1:8">
      <c r="A72" s="3" t="s">
        <v>470</v>
      </c>
    </row>
    <row r="73" spans="1:8">
      <c r="A73" s="4" t="s">
        <v>654</v>
      </c>
      <c r="C73" s="4" t="s">
        <v>667</v>
      </c>
    </row>
    <row r="74" spans="1:8">
      <c r="A74" s="4" t="s">
        <v>668</v>
      </c>
      <c r="C74" s="4" t="s">
        <v>669</v>
      </c>
    </row>
    <row r="75" spans="1:8">
      <c r="A75" s="4" t="s">
        <v>670</v>
      </c>
      <c r="C75" s="4" t="s">
        <v>671</v>
      </c>
    </row>
    <row r="76" spans="1:8">
      <c r="A76" s="4" t="s">
        <v>55</v>
      </c>
      <c r="C76" s="6" t="n">
        <v>1005000000</v>
      </c>
      <c r="D76" s="5" t="n">
        <v>1045000000</v>
      </c>
    </row>
    <row r="77" spans="1:8">
      <c r="A77" s="4" t="s">
        <v>672</v>
      </c>
      <c r="C77" s="5" t="n">
        <v>468000000</v>
      </c>
      <c r="D77" s="5" t="n">
        <v>428000000</v>
      </c>
    </row>
    <row r="78" spans="1:8">
      <c r="A78" s="4" t="s">
        <v>673</v>
      </c>
    </row>
    <row r="79" spans="1:8">
      <c r="A79" s="3" t="s">
        <v>470</v>
      </c>
    </row>
    <row r="80" spans="1:8">
      <c r="A80" s="4" t="s">
        <v>658</v>
      </c>
      <c r="H80" s="6" t="n">
        <v>300000000</v>
      </c>
    </row>
    <row r="81" spans="1:8">
      <c r="A81" s="4" t="s">
        <v>674</v>
      </c>
    </row>
    <row r="82" spans="1:8">
      <c r="A82" s="3" t="s">
        <v>470</v>
      </c>
    </row>
    <row r="83" spans="1:8">
      <c r="A83" s="4" t="s">
        <v>658</v>
      </c>
      <c r="G83" s="6" t="n">
        <v>1300000000</v>
      </c>
      <c r="H83" s="6" t="n">
        <v>1100000000</v>
      </c>
    </row>
    <row r="84" spans="1:8">
      <c r="A84" s="4" t="s">
        <v>46</v>
      </c>
      <c r="C84" s="5" t="n">
        <v>125000000</v>
      </c>
      <c r="D84" s="5" t="n">
        <v>125000000</v>
      </c>
    </row>
    <row r="85" spans="1:8">
      <c r="A85" s="4" t="s">
        <v>55</v>
      </c>
      <c r="C85" s="6" t="n">
        <v>705000000</v>
      </c>
    </row>
    <row r="86" spans="1:8">
      <c r="A86" s="4" t="s">
        <v>526</v>
      </c>
    </row>
    <row r="87" spans="1:8">
      <c r="A87" s="3" t="s">
        <v>470</v>
      </c>
    </row>
    <row r="88" spans="1:8">
      <c r="A88" s="4" t="s">
        <v>675</v>
      </c>
      <c r="C88" s="4" t="s">
        <v>676</v>
      </c>
    </row>
    <row r="89" spans="1:8">
      <c r="A89" s="4" t="s">
        <v>670</v>
      </c>
      <c r="C89" s="4" t="s">
        <v>677</v>
      </c>
    </row>
    <row r="90" spans="1:8">
      <c r="A90" s="4" t="s">
        <v>55</v>
      </c>
      <c r="C90" s="6" t="n">
        <v>700000000</v>
      </c>
      <c r="D90" s="6" t="n">
        <v>500000000</v>
      </c>
    </row>
    <row r="91" spans="1:8">
      <c r="A91" s="4" t="s">
        <v>148</v>
      </c>
      <c r="C91" s="5" t="n">
        <v>250000000</v>
      </c>
    </row>
    <row r="92" spans="1:8">
      <c r="A92" s="4" t="s">
        <v>678</v>
      </c>
    </row>
    <row r="93" spans="1:8">
      <c r="A93" s="3" t="s">
        <v>470</v>
      </c>
    </row>
    <row r="94" spans="1:8">
      <c r="A94" s="4" t="s">
        <v>148</v>
      </c>
      <c r="C94" s="6" t="n">
        <v>225000000</v>
      </c>
    </row>
    <row r="95" spans="1:8">
      <c r="A95" s="4" t="s">
        <v>679</v>
      </c>
    </row>
    <row r="96" spans="1:8">
      <c r="A96" s="3" t="s">
        <v>470</v>
      </c>
    </row>
    <row r="97" spans="1:8">
      <c r="A97" s="4" t="s">
        <v>680</v>
      </c>
      <c r="C97" s="4" t="s">
        <v>681</v>
      </c>
      <c r="D97" s="4" t="s">
        <v>682</v>
      </c>
    </row>
    <row r="98" spans="1:8"/>
    <row r="99" spans="1:8">
      <c r="A99" s="4" t="s">
        <v>656</v>
      </c>
      <c r="B99" s="4" t="s">
        <v>655</v>
      </c>
    </row>
    <row r="100" spans="1:8">
      <c r="A100" s="4" t="s">
        <v>663</v>
      </c>
      <c r="B100" s="4" t="s">
        <v>683</v>
      </c>
    </row>
  </sheetData>
  <mergeCells count="5">
    <mergeCell ref="A1:B2"/>
    <mergeCell ref="C1:E1"/>
    <mergeCell ref="A98:G98"/>
    <mergeCell ref="B99:G99"/>
    <mergeCell ref="B100:G10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164</v>
      </c>
      <c r="J1" s="2" t="s">
        <v>1</v>
      </c>
    </row>
    <row r="2" spans="1:12">
      <c r="B2" s="2" t="s">
        <v>2</v>
      </c>
      <c r="C2" s="2" t="s">
        <v>165</v>
      </c>
      <c r="D2" s="2" t="s">
        <v>4</v>
      </c>
      <c r="E2" s="2" t="s">
        <v>166</v>
      </c>
      <c r="F2" s="2" t="s">
        <v>32</v>
      </c>
      <c r="G2" s="2" t="s">
        <v>167</v>
      </c>
      <c r="H2" s="2" t="s">
        <v>168</v>
      </c>
      <c r="I2" s="2" t="s">
        <v>169</v>
      </c>
      <c r="J2" s="2" t="s">
        <v>2</v>
      </c>
      <c r="K2" s="2" t="s">
        <v>32</v>
      </c>
      <c r="L2" s="2" t="s">
        <v>83</v>
      </c>
    </row>
    <row r="3" spans="1:12">
      <c r="A3" s="3" t="s">
        <v>213</v>
      </c>
    </row>
    <row r="4" spans="1:12">
      <c r="A4" s="4" t="s">
        <v>153</v>
      </c>
      <c r="J4" s="6" t="n">
        <v>13844</v>
      </c>
      <c r="K4" s="6" t="n">
        <v>12955</v>
      </c>
      <c r="L4" s="6" t="n">
        <v>15703</v>
      </c>
    </row>
    <row r="5" spans="1:12">
      <c r="A5" s="4" t="s">
        <v>685</v>
      </c>
      <c r="B5" s="6" t="n">
        <v>3000000</v>
      </c>
      <c r="J5" s="5" t="n">
        <v>3000000</v>
      </c>
    </row>
    <row r="6" spans="1:12">
      <c r="A6" s="3" t="s">
        <v>686</v>
      </c>
    </row>
    <row r="7" spans="1:12">
      <c r="A7" s="4" t="s">
        <v>687</v>
      </c>
      <c r="J7" s="5" t="n">
        <v>35154</v>
      </c>
      <c r="K7" s="5" t="n">
        <v>66716</v>
      </c>
      <c r="L7" s="5" t="n">
        <v>70136</v>
      </c>
    </row>
    <row r="8" spans="1:12">
      <c r="A8" s="4" t="s">
        <v>688</v>
      </c>
      <c r="J8" s="5" t="n">
        <v>564960</v>
      </c>
      <c r="K8" s="5" t="n">
        <v>475203</v>
      </c>
      <c r="L8" s="5" t="n">
        <v>420604</v>
      </c>
    </row>
    <row r="9" spans="1:12">
      <c r="A9" s="4" t="s">
        <v>99</v>
      </c>
      <c r="B9" s="5" t="n">
        <v>202579</v>
      </c>
      <c r="C9" s="6" t="n">
        <v>145450</v>
      </c>
      <c r="D9" s="6" t="n">
        <v>145455</v>
      </c>
      <c r="E9" s="6" t="n">
        <v>106630</v>
      </c>
      <c r="F9" s="6" t="n">
        <v>175238</v>
      </c>
      <c r="G9" s="6" t="n">
        <v>129562</v>
      </c>
      <c r="H9" s="6" t="n">
        <v>123772</v>
      </c>
      <c r="I9" s="6" t="n">
        <v>113347</v>
      </c>
      <c r="J9" s="5" t="n">
        <v>600114</v>
      </c>
      <c r="K9" s="5" t="n">
        <v>541919</v>
      </c>
      <c r="L9" s="5" t="n">
        <v>490740</v>
      </c>
    </row>
    <row r="10" spans="1:12">
      <c r="A10" s="3" t="s">
        <v>689</v>
      </c>
    </row>
    <row r="11" spans="1:12">
      <c r="A11" s="4" t="s">
        <v>690</v>
      </c>
      <c r="J11" s="5" t="n">
        <v>77407</v>
      </c>
      <c r="K11" s="5" t="n">
        <v>66285</v>
      </c>
      <c r="L11" s="5" t="n">
        <v>57537</v>
      </c>
    </row>
    <row r="12" spans="1:12">
      <c r="A12" s="4" t="s">
        <v>124</v>
      </c>
      <c r="J12" s="5" t="n">
        <v>1204</v>
      </c>
      <c r="K12" s="5" t="n">
        <v>6581</v>
      </c>
      <c r="L12" s="5" t="n">
        <v>1583</v>
      </c>
    </row>
    <row r="13" spans="1:12">
      <c r="A13" s="4" t="s">
        <v>691</v>
      </c>
      <c r="J13" s="5" t="n">
        <v>19693</v>
      </c>
      <c r="K13" s="5" t="n">
        <v>20882</v>
      </c>
      <c r="L13" s="5" t="n">
        <v>23071</v>
      </c>
    </row>
    <row r="14" spans="1:12">
      <c r="A14" s="4" t="s">
        <v>692</v>
      </c>
      <c r="J14" s="5" t="n">
        <v>3090</v>
      </c>
      <c r="K14" s="5" t="n">
        <v>3389</v>
      </c>
      <c r="L14" s="5" t="n">
        <v>3791</v>
      </c>
    </row>
    <row r="15" spans="1:12">
      <c r="A15" s="4" t="s">
        <v>693</v>
      </c>
      <c r="J15" s="5" t="n">
        <v>55828</v>
      </c>
      <c r="K15" s="5" t="n">
        <v>48595</v>
      </c>
      <c r="L15" s="5" t="n">
        <v>32258</v>
      </c>
    </row>
    <row r="16" spans="1:12">
      <c r="A16" s="3" t="s">
        <v>694</v>
      </c>
    </row>
    <row r="17" spans="1:12">
      <c r="A17" s="4" t="s">
        <v>695</v>
      </c>
      <c r="J17" s="5" t="n">
        <v>210040</v>
      </c>
      <c r="K17" s="5" t="n">
        <v>189672</v>
      </c>
      <c r="L17" s="5" t="n">
        <v>171759</v>
      </c>
    </row>
    <row r="18" spans="1:12">
      <c r="A18" s="4" t="s">
        <v>696</v>
      </c>
      <c r="J18" s="5" t="n">
        <v>345</v>
      </c>
      <c r="K18" s="5" t="n">
        <v>-3258</v>
      </c>
    </row>
    <row r="19" spans="1:12">
      <c r="A19" s="4" t="s">
        <v>697</v>
      </c>
      <c r="J19" s="5" t="n">
        <v>2008</v>
      </c>
      <c r="K19" s="5" t="n">
        <v>2601</v>
      </c>
      <c r="L19" s="5" t="n">
        <v>2464</v>
      </c>
    </row>
    <row r="20" spans="1:12">
      <c r="A20" s="4" t="s">
        <v>698</v>
      </c>
      <c r="J20" s="5" t="n">
        <v>-133518</v>
      </c>
      <c r="K20" s="5" t="n">
        <v>-112426</v>
      </c>
      <c r="L20" s="5" t="n">
        <v>-109240</v>
      </c>
    </row>
    <row r="21" spans="1:12">
      <c r="A21" s="4" t="s">
        <v>699</v>
      </c>
      <c r="J21" s="5" t="n">
        <v>-264</v>
      </c>
      <c r="K21" s="5" t="n">
        <v>-3723</v>
      </c>
      <c r="L21" s="5" t="n">
        <v>-5863</v>
      </c>
    </row>
    <row r="22" spans="1:12">
      <c r="A22" s="4" t="s">
        <v>100</v>
      </c>
      <c r="B22" s="6" t="n">
        <v>28201</v>
      </c>
      <c r="C22" s="6" t="n">
        <v>20594</v>
      </c>
      <c r="D22" s="6" t="n">
        <v>17238</v>
      </c>
      <c r="E22" s="6" t="n">
        <v>12578</v>
      </c>
      <c r="F22" s="6" t="n">
        <v>23961</v>
      </c>
      <c r="G22" s="6" t="n">
        <v>13281</v>
      </c>
      <c r="H22" s="6" t="n">
        <v>18115</v>
      </c>
      <c r="I22" s="6" t="n">
        <v>17286</v>
      </c>
      <c r="J22" s="5" t="n">
        <v>78611</v>
      </c>
      <c r="K22" s="5" t="n">
        <v>72866</v>
      </c>
      <c r="L22" s="5" t="n">
        <v>59120</v>
      </c>
    </row>
    <row r="23" spans="1:12">
      <c r="A23" s="3" t="s">
        <v>700</v>
      </c>
    </row>
    <row r="24" spans="1:12">
      <c r="A24" s="4" t="s">
        <v>701</v>
      </c>
      <c r="J24" s="6" t="n">
        <v>23000</v>
      </c>
      <c r="K24" s="6" t="n">
        <v>20000</v>
      </c>
      <c r="L24" s="6" t="n">
        <v>20000</v>
      </c>
    </row>
    <row r="25" spans="1:12">
      <c r="A25" s="4" t="s">
        <v>702</v>
      </c>
      <c r="J25" s="7" t="n">
        <v>0.29</v>
      </c>
      <c r="K25" s="7" t="n">
        <v>0.25</v>
      </c>
      <c r="L25" s="7" t="n">
        <v>0.24</v>
      </c>
    </row>
    <row r="26" spans="1:12">
      <c r="A26" s="4" t="s">
        <v>703</v>
      </c>
      <c r="J26" s="4" t="s">
        <v>704</v>
      </c>
      <c r="K26" s="4" t="s">
        <v>705</v>
      </c>
      <c r="L26" s="4" t="s">
        <v>706</v>
      </c>
    </row>
    <row r="27" spans="1:12">
      <c r="A27" s="4" t="s">
        <v>707</v>
      </c>
      <c r="J27" s="6" t="n">
        <v>-3000</v>
      </c>
    </row>
    <row r="28" spans="1:12">
      <c r="A28" s="4" t="s">
        <v>708</v>
      </c>
    </row>
    <row r="29" spans="1:12">
      <c r="A29" s="3" t="s">
        <v>700</v>
      </c>
    </row>
    <row r="30" spans="1:12">
      <c r="A30" s="4" t="s">
        <v>709</v>
      </c>
      <c r="J30" s="4" t="s">
        <v>710</v>
      </c>
    </row>
    <row r="31" spans="1:12">
      <c r="A31" s="4" t="s">
        <v>711</v>
      </c>
    </row>
    <row r="32" spans="1:12">
      <c r="A32" s="3" t="s">
        <v>700</v>
      </c>
    </row>
    <row r="33" spans="1:12">
      <c r="A33" s="4" t="s">
        <v>709</v>
      </c>
      <c r="J33" s="4" t="s">
        <v>712</v>
      </c>
    </row>
    <row r="34" spans="1:12">
      <c r="A34" s="4" t="s">
        <v>713</v>
      </c>
    </row>
    <row r="35" spans="1:12">
      <c r="A35" s="3" t="s">
        <v>700</v>
      </c>
    </row>
    <row r="36" spans="1:12">
      <c r="A36" s="4" t="s">
        <v>709</v>
      </c>
      <c r="J36" s="4" t="s">
        <v>714</v>
      </c>
    </row>
    <row r="37" spans="1:12">
      <c r="A37" s="4" t="s">
        <v>715</v>
      </c>
    </row>
    <row r="38" spans="1:12">
      <c r="A38" s="3" t="s">
        <v>700</v>
      </c>
    </row>
    <row r="39" spans="1:12">
      <c r="A39" s="4" t="s">
        <v>709</v>
      </c>
      <c r="J39" s="4" t="s">
        <v>716</v>
      </c>
    </row>
    <row r="40" spans="1:12">
      <c r="A40" s="4" t="s">
        <v>717</v>
      </c>
      <c r="J40" s="4" t="s">
        <v>7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9</v>
      </c>
      <c r="B1" s="2" t="s">
        <v>2</v>
      </c>
      <c r="C1" s="2" t="s">
        <v>32</v>
      </c>
    </row>
    <row r="2" spans="1:3">
      <c r="A2" s="3" t="s">
        <v>720</v>
      </c>
    </row>
    <row r="3" spans="1:3">
      <c r="A3" s="4" t="s">
        <v>721</v>
      </c>
      <c r="B3" s="6" t="n">
        <v>76027</v>
      </c>
      <c r="C3" s="6" t="n">
        <v>83428</v>
      </c>
    </row>
    <row r="4" spans="1:3">
      <c r="A4" s="4" t="s">
        <v>722</v>
      </c>
      <c r="B4" s="5" t="n">
        <v>8310</v>
      </c>
      <c r="C4" s="5" t="n">
        <v>8223</v>
      </c>
    </row>
    <row r="5" spans="1:3">
      <c r="A5" s="4" t="s">
        <v>723</v>
      </c>
      <c r="B5" s="5" t="n">
        <v>19609</v>
      </c>
      <c r="C5" s="5" t="n">
        <v>18160</v>
      </c>
    </row>
    <row r="6" spans="1:3">
      <c r="A6" s="4" t="s">
        <v>724</v>
      </c>
      <c r="B6" s="5" t="n">
        <v>24813</v>
      </c>
      <c r="C6" s="5" t="n">
        <v>28907</v>
      </c>
    </row>
    <row r="7" spans="1:3">
      <c r="A7" s="4" t="s">
        <v>725</v>
      </c>
      <c r="B7" s="5" t="n">
        <v>4707</v>
      </c>
      <c r="C7" s="5" t="n">
        <v>5396</v>
      </c>
    </row>
    <row r="8" spans="1:3">
      <c r="A8" s="4" t="s">
        <v>726</v>
      </c>
      <c r="B8" s="5" t="n">
        <v>5235</v>
      </c>
      <c r="C8" s="5" t="n">
        <v>4470</v>
      </c>
    </row>
    <row r="9" spans="1:3">
      <c r="A9" s="4" t="s">
        <v>727</v>
      </c>
      <c r="B9" s="5" t="n">
        <v>8814</v>
      </c>
      <c r="C9" s="5" t="n">
        <v>10129</v>
      </c>
    </row>
    <row r="10" spans="1:3">
      <c r="A10" s="4" t="s">
        <v>728</v>
      </c>
      <c r="B10" s="5" t="n">
        <v>15948</v>
      </c>
      <c r="C10" s="5" t="n">
        <v>15871</v>
      </c>
    </row>
    <row r="11" spans="1:3">
      <c r="A11" s="4" t="s">
        <v>729</v>
      </c>
      <c r="B11" s="5" t="n">
        <v>163463</v>
      </c>
      <c r="C11" s="5" t="n">
        <v>174584</v>
      </c>
    </row>
    <row r="12" spans="1:3">
      <c r="A12" s="4" t="s">
        <v>730</v>
      </c>
      <c r="B12" s="5" t="n">
        <v>-61225</v>
      </c>
      <c r="C12" s="5" t="n">
        <v>-68595</v>
      </c>
    </row>
    <row r="13" spans="1:3">
      <c r="A13" s="4" t="s">
        <v>731</v>
      </c>
      <c r="B13" s="5" t="n">
        <v>102238</v>
      </c>
      <c r="C13" s="5" t="n">
        <v>105989</v>
      </c>
    </row>
    <row r="14" spans="1:3">
      <c r="A14" s="4" t="s">
        <v>732</v>
      </c>
      <c r="B14" s="5" t="n">
        <v>-15323</v>
      </c>
      <c r="C14" s="5" t="n">
        <v>-15336</v>
      </c>
    </row>
    <row r="15" spans="1:3">
      <c r="A15" s="4" t="s">
        <v>733</v>
      </c>
      <c r="B15" s="5" t="n">
        <v>-5115</v>
      </c>
      <c r="C15" s="5" t="n">
        <v>-5799</v>
      </c>
    </row>
    <row r="16" spans="1:3">
      <c r="A16" s="4" t="s">
        <v>734</v>
      </c>
      <c r="B16" s="5" t="n">
        <v>-19680</v>
      </c>
      <c r="C16" s="5" t="n">
        <v>-18924</v>
      </c>
    </row>
    <row r="17" spans="1:3">
      <c r="A17" s="4" t="s">
        <v>735</v>
      </c>
      <c r="B17" s="5" t="n">
        <v>-40118</v>
      </c>
      <c r="C17" s="5" t="n">
        <v>-40059</v>
      </c>
    </row>
    <row r="18" spans="1:3">
      <c r="A18" s="4" t="s">
        <v>736</v>
      </c>
      <c r="B18" s="5" t="n">
        <v>62120</v>
      </c>
      <c r="C18" s="6" t="n">
        <v>65930</v>
      </c>
    </row>
    <row r="19" spans="1:3">
      <c r="A19" s="4" t="s">
        <v>737</v>
      </c>
    </row>
    <row r="20" spans="1:3">
      <c r="A20" s="3" t="s">
        <v>720</v>
      </c>
    </row>
    <row r="21" spans="1:3">
      <c r="A21" s="4" t="s">
        <v>730</v>
      </c>
      <c r="B21" s="5" t="n">
        <v>-57000</v>
      </c>
    </row>
    <row r="22" spans="1:3">
      <c r="A22" s="4" t="s">
        <v>731</v>
      </c>
      <c r="B22" s="6" t="n">
        <v>1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3</v>
      </c>
    </row>
    <row r="3" spans="1:4">
      <c r="A3" s="3" t="s">
        <v>739</v>
      </c>
    </row>
    <row r="4" spans="1:4">
      <c r="A4" s="4" t="s">
        <v>740</v>
      </c>
      <c r="B4" s="6" t="n">
        <v>14450</v>
      </c>
      <c r="C4" s="6" t="n">
        <v>19596</v>
      </c>
      <c r="D4" s="6" t="n">
        <v>24716</v>
      </c>
    </row>
    <row r="5" spans="1:4">
      <c r="A5" s="4" t="s">
        <v>741</v>
      </c>
      <c r="B5" s="5" t="n">
        <v>-828</v>
      </c>
      <c r="C5" s="5" t="n">
        <v>-2405</v>
      </c>
    </row>
    <row r="6" spans="1:4">
      <c r="A6" s="4" t="s">
        <v>742</v>
      </c>
      <c r="B6" s="5" t="n">
        <v>-3658</v>
      </c>
      <c r="C6" s="5" t="n">
        <v>-2741</v>
      </c>
      <c r="D6" s="5" t="n">
        <v>-5120</v>
      </c>
    </row>
    <row r="7" spans="1:4">
      <c r="A7" s="4" t="s">
        <v>743</v>
      </c>
      <c r="B7" s="5" t="n">
        <v>9964</v>
      </c>
      <c r="C7" s="5" t="n">
        <v>14450</v>
      </c>
      <c r="D7" s="6" t="n">
        <v>19596</v>
      </c>
    </row>
    <row r="8" spans="1:4">
      <c r="A8" s="4" t="s">
        <v>744</v>
      </c>
      <c r="C8" s="6" t="n">
        <v>-2000</v>
      </c>
    </row>
    <row r="9" spans="1:4">
      <c r="A9" s="4" t="s">
        <v>745</v>
      </c>
      <c r="B9" s="6"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746</v>
      </c>
      <c r="B1" s="2" t="s">
        <v>164</v>
      </c>
      <c r="D1" s="2" t="s">
        <v>1</v>
      </c>
    </row>
    <row r="2" spans="1:5">
      <c r="B2" s="2" t="s">
        <v>2</v>
      </c>
      <c r="C2" s="2" t="s">
        <v>32</v>
      </c>
      <c r="D2" s="2" t="s">
        <v>2</v>
      </c>
      <c r="E2" s="2" t="s">
        <v>32</v>
      </c>
    </row>
    <row r="3" spans="1:5">
      <c r="A3" s="3" t="s">
        <v>216</v>
      </c>
    </row>
    <row r="4" spans="1:5">
      <c r="A4" s="4" t="s">
        <v>747</v>
      </c>
      <c r="B4" s="6" t="n">
        <v>3524</v>
      </c>
      <c r="C4" s="6" t="n">
        <v>3939</v>
      </c>
      <c r="D4" s="6" t="n">
        <v>3524</v>
      </c>
      <c r="E4" s="6" t="n">
        <v>39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48</v>
      </c>
      <c r="B1" s="2" t="s">
        <v>1</v>
      </c>
    </row>
    <row r="2" spans="1:4">
      <c r="B2" s="2" t="s">
        <v>2</v>
      </c>
      <c r="C2" s="2" t="s">
        <v>32</v>
      </c>
      <c r="D2" s="2" t="s">
        <v>83</v>
      </c>
    </row>
    <row r="3" spans="1:4">
      <c r="A3" s="3" t="s">
        <v>219</v>
      </c>
    </row>
    <row r="4" spans="1:4">
      <c r="A4" s="4" t="s">
        <v>749</v>
      </c>
      <c r="B4" s="6" t="n">
        <v>28000</v>
      </c>
      <c r="C4" s="6" t="n">
        <v>27000</v>
      </c>
      <c r="D4" s="6" t="n">
        <v>27000</v>
      </c>
    </row>
    <row r="5" spans="1:4">
      <c r="A5" s="4" t="s">
        <v>750</v>
      </c>
      <c r="B5" s="5" t="n">
        <v>21864</v>
      </c>
    </row>
    <row r="6" spans="1:4">
      <c r="A6" s="4" t="s">
        <v>751</v>
      </c>
      <c r="B6" s="5" t="n">
        <v>16877</v>
      </c>
    </row>
    <row r="7" spans="1:4">
      <c r="A7" s="4" t="s">
        <v>752</v>
      </c>
      <c r="B7" s="5" t="n">
        <v>13361</v>
      </c>
    </row>
    <row r="8" spans="1:4">
      <c r="A8" s="4" t="s">
        <v>753</v>
      </c>
      <c r="B8" s="5" t="n">
        <v>10855</v>
      </c>
    </row>
    <row r="9" spans="1:4">
      <c r="A9" s="4" t="s">
        <v>754</v>
      </c>
      <c r="B9" s="6" t="n">
        <v>27152</v>
      </c>
    </row>
    <row r="10" spans="1:4">
      <c r="A10" s="4" t="s">
        <v>755</v>
      </c>
      <c r="B10" s="4" t="s">
        <v>756</v>
      </c>
    </row>
    <row r="11" spans="1:4">
      <c r="A11" s="4" t="s">
        <v>439</v>
      </c>
      <c r="B11" s="6" t="n">
        <v>1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757</v>
      </c>
      <c r="B1" s="2" t="s">
        <v>1</v>
      </c>
    </row>
    <row r="2" spans="1:5">
      <c r="B2" s="2" t="s">
        <v>2</v>
      </c>
      <c r="C2" s="2" t="s">
        <v>32</v>
      </c>
      <c r="D2" s="2" t="s">
        <v>83</v>
      </c>
      <c r="E2" s="2" t="s">
        <v>758</v>
      </c>
    </row>
    <row r="3" spans="1:5">
      <c r="A3" s="3" t="s">
        <v>759</v>
      </c>
    </row>
    <row r="4" spans="1:5">
      <c r="A4" s="4" t="s">
        <v>760</v>
      </c>
      <c r="B4" s="5" t="n">
        <v>3100</v>
      </c>
    </row>
    <row r="5" spans="1:5">
      <c r="A5" s="4" t="s">
        <v>761</v>
      </c>
      <c r="B5" s="6" t="n">
        <v>44000000</v>
      </c>
    </row>
    <row r="6" spans="1:5">
      <c r="A6" s="3" t="s">
        <v>762</v>
      </c>
    </row>
    <row r="7" spans="1:5">
      <c r="A7" s="4" t="s">
        <v>763</v>
      </c>
      <c r="B7" s="4" t="s">
        <v>764</v>
      </c>
    </row>
    <row r="8" spans="1:5">
      <c r="A8" s="4" t="s">
        <v>765</v>
      </c>
      <c r="B8" s="5" t="n">
        <v>1400</v>
      </c>
    </row>
    <row r="9" spans="1:5">
      <c r="A9" s="4" t="s">
        <v>766</v>
      </c>
      <c r="B9" s="4" t="s">
        <v>767</v>
      </c>
    </row>
    <row r="10" spans="1:5">
      <c r="A10" s="4" t="s">
        <v>768</v>
      </c>
      <c r="B10" s="4" t="s">
        <v>769</v>
      </c>
    </row>
    <row r="11" spans="1:5">
      <c r="A11" s="3" t="s">
        <v>770</v>
      </c>
    </row>
    <row r="12" spans="1:5">
      <c r="A12" s="4" t="s">
        <v>771</v>
      </c>
      <c r="B12" s="7" t="n">
        <v>37.44</v>
      </c>
      <c r="C12" s="7" t="n">
        <v>35.84</v>
      </c>
      <c r="D12" s="7" t="n">
        <v>32.61</v>
      </c>
    </row>
    <row r="13" spans="1:5">
      <c r="A13" s="3" t="s">
        <v>772</v>
      </c>
    </row>
    <row r="14" spans="1:5">
      <c r="A14" s="4" t="s">
        <v>773</v>
      </c>
      <c r="B14" s="5" t="n">
        <v>3154</v>
      </c>
    </row>
    <row r="15" spans="1:5">
      <c r="A15" s="4" t="s">
        <v>774</v>
      </c>
      <c r="B15" s="5" t="n">
        <v>324</v>
      </c>
      <c r="C15" s="5" t="n">
        <v>673</v>
      </c>
      <c r="D15" s="5" t="n">
        <v>569</v>
      </c>
    </row>
    <row r="16" spans="1:5">
      <c r="A16" s="4" t="s">
        <v>775</v>
      </c>
      <c r="B16" s="5" t="n">
        <v>-730</v>
      </c>
      <c r="C16" s="5" t="n">
        <v>-727</v>
      </c>
      <c r="D16" s="5" t="n">
        <v>-1185</v>
      </c>
    </row>
    <row r="17" spans="1:5">
      <c r="A17" s="4" t="s">
        <v>776</v>
      </c>
      <c r="B17" s="5" t="n">
        <v>-51</v>
      </c>
    </row>
    <row r="18" spans="1:5">
      <c r="A18" s="4" t="s">
        <v>777</v>
      </c>
      <c r="B18" s="5" t="n">
        <v>2697</v>
      </c>
      <c r="C18" s="5" t="n">
        <v>3154</v>
      </c>
    </row>
    <row r="19" spans="1:5">
      <c r="A19" s="4" t="s">
        <v>778</v>
      </c>
      <c r="B19" s="7" t="n">
        <v>96.73</v>
      </c>
    </row>
    <row r="20" spans="1:5">
      <c r="A20" s="4" t="s">
        <v>779</v>
      </c>
      <c r="B20" s="9" t="n">
        <v>135.02</v>
      </c>
      <c r="C20" s="7" t="n">
        <v>127.63</v>
      </c>
      <c r="D20" s="7" t="n">
        <v>112.56</v>
      </c>
    </row>
    <row r="21" spans="1:5">
      <c r="A21" s="4" t="s">
        <v>780</v>
      </c>
      <c r="B21" s="9" t="n">
        <v>76.55</v>
      </c>
    </row>
    <row r="22" spans="1:5">
      <c r="A22" s="4" t="s">
        <v>781</v>
      </c>
      <c r="B22" s="9" t="n">
        <v>109.53</v>
      </c>
    </row>
    <row r="23" spans="1:5">
      <c r="A23" s="4" t="s">
        <v>782</v>
      </c>
      <c r="B23" s="7" t="n">
        <v>106.55</v>
      </c>
      <c r="C23" s="7" t="n">
        <v>96.73</v>
      </c>
    </row>
    <row r="24" spans="1:5">
      <c r="A24" s="3" t="s">
        <v>783</v>
      </c>
    </row>
    <row r="25" spans="1:5">
      <c r="A25" s="4" t="s">
        <v>784</v>
      </c>
      <c r="B25" s="6" t="n">
        <v>53000000</v>
      </c>
      <c r="C25" s="6" t="n">
        <v>48000000</v>
      </c>
      <c r="D25" s="6" t="n">
        <v>63000000</v>
      </c>
    </row>
    <row r="26" spans="1:5">
      <c r="A26" s="4" t="s">
        <v>151</v>
      </c>
      <c r="B26" s="5" t="n">
        <v>62189000</v>
      </c>
      <c r="C26" s="5" t="n">
        <v>52060000</v>
      </c>
      <c r="D26" s="5" t="n">
        <v>73849000</v>
      </c>
    </row>
    <row r="27" spans="1:5">
      <c r="A27" s="4" t="s">
        <v>785</v>
      </c>
      <c r="B27" s="6" t="n">
        <v>76000000</v>
      </c>
    </row>
    <row r="28" spans="1:5">
      <c r="A28" s="4" t="s">
        <v>786</v>
      </c>
      <c r="B28" s="4" t="s">
        <v>617</v>
      </c>
    </row>
    <row r="29" spans="1:5">
      <c r="A29" s="3" t="s">
        <v>787</v>
      </c>
    </row>
    <row r="30" spans="1:5">
      <c r="A30" s="4" t="s">
        <v>788</v>
      </c>
      <c r="B30" s="5" t="n">
        <v>2700</v>
      </c>
    </row>
    <row r="31" spans="1:5">
      <c r="A31" s="4" t="s">
        <v>789</v>
      </c>
      <c r="B31" s="6" t="n">
        <v>76000000</v>
      </c>
    </row>
    <row r="32" spans="1:5">
      <c r="A32" s="4" t="s">
        <v>790</v>
      </c>
      <c r="B32" s="7" t="n">
        <v>106.34</v>
      </c>
    </row>
    <row r="33" spans="1:5">
      <c r="A33" s="4" t="s">
        <v>791</v>
      </c>
      <c r="B33" s="4" t="s">
        <v>792</v>
      </c>
    </row>
    <row r="34" spans="1:5">
      <c r="A34" s="3" t="s">
        <v>793</v>
      </c>
    </row>
    <row r="35" spans="1:5">
      <c r="A35" s="4" t="s">
        <v>794</v>
      </c>
      <c r="B35" s="6" t="n">
        <v>40998000</v>
      </c>
      <c r="C35" s="6" t="n">
        <v>33368000</v>
      </c>
      <c r="D35" s="6" t="n">
        <v>32998000</v>
      </c>
    </row>
    <row r="36" spans="1:5">
      <c r="A36" s="4" t="s">
        <v>795</v>
      </c>
      <c r="B36" s="6" t="n">
        <v>7000000</v>
      </c>
    </row>
    <row r="37" spans="1:5">
      <c r="A37" s="3" t="s">
        <v>796</v>
      </c>
    </row>
    <row r="38" spans="1:5">
      <c r="A38" s="4" t="s">
        <v>797</v>
      </c>
      <c r="B38" s="4" t="s">
        <v>798</v>
      </c>
    </row>
    <row r="39" spans="1:5">
      <c r="A39" s="4" t="s">
        <v>799</v>
      </c>
      <c r="B39" s="5" t="n">
        <v>1310</v>
      </c>
      <c r="C39" s="5" t="n">
        <v>1500</v>
      </c>
      <c r="D39" s="5" t="n">
        <v>1700</v>
      </c>
    </row>
    <row r="40" spans="1:5">
      <c r="A40" s="4" t="s">
        <v>800</v>
      </c>
      <c r="B40" s="7" t="n">
        <v>92.26000000000001</v>
      </c>
      <c r="C40" s="7" t="n">
        <v>80.70999999999999</v>
      </c>
      <c r="D40" s="7" t="n">
        <v>70.03</v>
      </c>
    </row>
    <row r="41" spans="1:5">
      <c r="A41" s="4" t="s">
        <v>801</v>
      </c>
    </row>
    <row r="42" spans="1:5">
      <c r="A42" s="3" t="s">
        <v>772</v>
      </c>
    </row>
    <row r="43" spans="1:5">
      <c r="A43" s="4" t="s">
        <v>778</v>
      </c>
      <c r="B43" s="9" t="n">
        <v>38.09</v>
      </c>
    </row>
    <row r="44" spans="1:5">
      <c r="A44" s="4" t="s">
        <v>779</v>
      </c>
      <c r="B44" s="9" t="n">
        <v>117.68</v>
      </c>
    </row>
    <row r="45" spans="1:5">
      <c r="A45" s="4" t="s">
        <v>780</v>
      </c>
      <c r="B45" s="9" t="n">
        <v>41.2</v>
      </c>
    </row>
    <row r="46" spans="1:5">
      <c r="A46" s="4" t="s">
        <v>781</v>
      </c>
      <c r="B46" s="9" t="n">
        <v>79.15000000000001</v>
      </c>
    </row>
    <row r="47" spans="1:5">
      <c r="A47" s="4" t="s">
        <v>782</v>
      </c>
      <c r="B47" s="9" t="n">
        <v>38.09</v>
      </c>
      <c r="C47" s="9" t="n">
        <v>38.09</v>
      </c>
    </row>
    <row r="48" spans="1:5">
      <c r="A48" s="4" t="s">
        <v>802</v>
      </c>
    </row>
    <row r="49" spans="1:5">
      <c r="A49" s="3" t="s">
        <v>772</v>
      </c>
    </row>
    <row r="50" spans="1:5">
      <c r="A50" s="4" t="s">
        <v>778</v>
      </c>
      <c r="B50" s="9" t="n">
        <v>134.37</v>
      </c>
    </row>
    <row r="51" spans="1:5">
      <c r="A51" s="4" t="s">
        <v>779</v>
      </c>
      <c r="B51" s="9" t="n">
        <v>139.51</v>
      </c>
    </row>
    <row r="52" spans="1:5">
      <c r="A52" s="4" t="s">
        <v>780</v>
      </c>
      <c r="B52" s="9" t="n">
        <v>113.36</v>
      </c>
    </row>
    <row r="53" spans="1:5">
      <c r="A53" s="4" t="s">
        <v>781</v>
      </c>
      <c r="B53" s="9" t="n">
        <v>128.93</v>
      </c>
    </row>
    <row r="54" spans="1:5">
      <c r="A54" s="4" t="s">
        <v>782</v>
      </c>
      <c r="B54" s="7" t="n">
        <v>139.51</v>
      </c>
      <c r="C54" s="7" t="n">
        <v>134.37</v>
      </c>
    </row>
    <row r="55" spans="1:5">
      <c r="A55" s="4" t="s">
        <v>803</v>
      </c>
    </row>
    <row r="56" spans="1:5">
      <c r="A56" s="3" t="s">
        <v>759</v>
      </c>
    </row>
    <row r="57" spans="1:5">
      <c r="A57" s="4" t="s">
        <v>804</v>
      </c>
      <c r="B57" s="6" t="n">
        <v>1000000</v>
      </c>
      <c r="C57" s="6" t="n">
        <v>1000000</v>
      </c>
      <c r="D57" s="6" t="n">
        <v>1000000</v>
      </c>
    </row>
    <row r="58" spans="1:5">
      <c r="A58" s="4" t="s">
        <v>805</v>
      </c>
    </row>
    <row r="59" spans="1:5">
      <c r="A59" s="3" t="s">
        <v>759</v>
      </c>
    </row>
    <row r="60" spans="1:5">
      <c r="A60" s="4" t="s">
        <v>806</v>
      </c>
      <c r="B60" s="4" t="s">
        <v>505</v>
      </c>
    </row>
    <row r="61" spans="1:5">
      <c r="A61" s="4" t="s">
        <v>807</v>
      </c>
      <c r="B61" s="4" t="s">
        <v>503</v>
      </c>
    </row>
    <row r="62" spans="1:5">
      <c r="A62" s="4" t="s">
        <v>808</v>
      </c>
      <c r="B62" s="4" t="s">
        <v>809</v>
      </c>
    </row>
    <row r="63" spans="1:5">
      <c r="A63" s="3" t="s">
        <v>770</v>
      </c>
    </row>
    <row r="64" spans="1:5">
      <c r="A64" s="4" t="s">
        <v>810</v>
      </c>
      <c r="B64" s="4" t="s">
        <v>811</v>
      </c>
      <c r="C64" s="4" t="s">
        <v>812</v>
      </c>
      <c r="D64" s="4" t="s">
        <v>813</v>
      </c>
    </row>
    <row r="65" spans="1:5">
      <c r="A65" s="4" t="s">
        <v>814</v>
      </c>
      <c r="B65" s="4" t="s">
        <v>617</v>
      </c>
      <c r="C65" s="4" t="s">
        <v>617</v>
      </c>
      <c r="D65" s="4" t="s">
        <v>617</v>
      </c>
    </row>
    <row r="66" spans="1:5">
      <c r="A66" s="4" t="s">
        <v>815</v>
      </c>
      <c r="B66" s="4" t="s">
        <v>816</v>
      </c>
      <c r="C66" s="4" t="s">
        <v>817</v>
      </c>
      <c r="D66" s="4" t="s">
        <v>818</v>
      </c>
    </row>
    <row r="67" spans="1:5">
      <c r="A67" s="4" t="s">
        <v>819</v>
      </c>
      <c r="B67" s="6" t="n">
        <v>0</v>
      </c>
      <c r="C67" s="6" t="n">
        <v>0</v>
      </c>
      <c r="D67" s="6" t="n">
        <v>0</v>
      </c>
    </row>
    <row r="68" spans="1:5">
      <c r="A68" s="3" t="s">
        <v>783</v>
      </c>
    </row>
    <row r="69" spans="1:5">
      <c r="A69" s="4" t="s">
        <v>151</v>
      </c>
      <c r="B69" s="5" t="n">
        <v>56000000</v>
      </c>
      <c r="C69" s="5" t="n">
        <v>47000000</v>
      </c>
      <c r="D69" s="5" t="n">
        <v>69000000</v>
      </c>
    </row>
    <row r="70" spans="1:5">
      <c r="A70" s="4" t="s">
        <v>820</v>
      </c>
    </row>
    <row r="71" spans="1:5">
      <c r="A71" s="3" t="s">
        <v>759</v>
      </c>
    </row>
    <row r="72" spans="1:5">
      <c r="A72" s="4" t="s">
        <v>804</v>
      </c>
      <c r="B72" s="6" t="n">
        <v>1000000</v>
      </c>
      <c r="C72" s="6" t="n">
        <v>1000000</v>
      </c>
      <c r="D72" s="6" t="n">
        <v>2000000</v>
      </c>
    </row>
    <row r="73" spans="1:5">
      <c r="A73" s="3" t="s">
        <v>821</v>
      </c>
    </row>
    <row r="74" spans="1:5">
      <c r="A74" s="4" t="s">
        <v>822</v>
      </c>
      <c r="B74" s="5" t="n">
        <v>8</v>
      </c>
      <c r="C74" s="5" t="n">
        <v>10</v>
      </c>
      <c r="D74" s="5" t="n">
        <v>12</v>
      </c>
    </row>
    <row r="75" spans="1:5">
      <c r="A75" s="4" t="s">
        <v>823</v>
      </c>
      <c r="B75" s="5" t="n">
        <v>8</v>
      </c>
    </row>
    <row r="76" spans="1:5">
      <c r="A76" s="4" t="s">
        <v>824</v>
      </c>
      <c r="B76" s="7" t="n">
        <v>130.35</v>
      </c>
      <c r="C76" s="7" t="n">
        <v>113.88</v>
      </c>
      <c r="D76" s="7" t="n">
        <v>99.22</v>
      </c>
    </row>
    <row r="77" spans="1:5">
      <c r="A77" s="4" t="s">
        <v>825</v>
      </c>
    </row>
    <row r="78" spans="1:5">
      <c r="A78" s="3" t="s">
        <v>759</v>
      </c>
    </row>
    <row r="79" spans="1:5">
      <c r="A79" s="4" t="s">
        <v>807</v>
      </c>
      <c r="B79" s="4" t="s">
        <v>503</v>
      </c>
    </row>
    <row r="80" spans="1:5">
      <c r="A80" s="4" t="s">
        <v>804</v>
      </c>
      <c r="B80" s="6" t="n">
        <v>17000000</v>
      </c>
      <c r="C80" s="6" t="n">
        <v>16000000</v>
      </c>
      <c r="D80" s="6" t="n">
        <v>16000000</v>
      </c>
    </row>
    <row r="81" spans="1:5">
      <c r="A81" s="4" t="s">
        <v>826</v>
      </c>
      <c r="B81" s="6" t="n">
        <v>36000000</v>
      </c>
    </row>
    <row r="82" spans="1:5">
      <c r="A82" s="4" t="s">
        <v>808</v>
      </c>
      <c r="B82" s="4" t="s">
        <v>496</v>
      </c>
    </row>
    <row r="83" spans="1:5">
      <c r="A83" s="3" t="s">
        <v>821</v>
      </c>
    </row>
    <row r="84" spans="1:5">
      <c r="A84" s="4" t="s">
        <v>827</v>
      </c>
      <c r="B84" s="5" t="n">
        <v>497</v>
      </c>
    </row>
    <row r="85" spans="1:5">
      <c r="A85" s="4" t="s">
        <v>822</v>
      </c>
      <c r="B85" s="5" t="n">
        <v>138</v>
      </c>
    </row>
    <row r="86" spans="1:5">
      <c r="A86" s="4" t="s">
        <v>828</v>
      </c>
      <c r="B86" s="5" t="n">
        <v>-169</v>
      </c>
    </row>
    <row r="87" spans="1:5">
      <c r="A87" s="4" t="s">
        <v>829</v>
      </c>
      <c r="B87" s="5" t="n">
        <v>-13</v>
      </c>
    </row>
    <row r="88" spans="1:5">
      <c r="A88" s="4" t="s">
        <v>823</v>
      </c>
      <c r="B88" s="5" t="n">
        <v>453</v>
      </c>
      <c r="C88" s="5" t="n">
        <v>497</v>
      </c>
    </row>
    <row r="89" spans="1:5">
      <c r="A89" s="4" t="s">
        <v>830</v>
      </c>
      <c r="B89" s="7" t="n">
        <v>104.16</v>
      </c>
    </row>
    <row r="90" spans="1:5">
      <c r="A90" s="4" t="s">
        <v>824</v>
      </c>
      <c r="B90" s="9" t="n">
        <v>118.16</v>
      </c>
    </row>
    <row r="91" spans="1:5">
      <c r="A91" s="4" t="s">
        <v>831</v>
      </c>
      <c r="B91" s="9" t="n">
        <v>98.67</v>
      </c>
    </row>
    <row r="92" spans="1:5">
      <c r="A92" s="4" t="s">
        <v>832</v>
      </c>
      <c r="B92" s="9" t="n">
        <v>108.8</v>
      </c>
    </row>
    <row r="93" spans="1:5">
      <c r="A93" s="4" t="s">
        <v>833</v>
      </c>
      <c r="B93" s="7" t="n">
        <v>110.34</v>
      </c>
      <c r="C93" s="7" t="n">
        <v>104.16</v>
      </c>
    </row>
    <row r="94" spans="1:5">
      <c r="A94" s="4" t="s">
        <v>834</v>
      </c>
    </row>
    <row r="95" spans="1:5">
      <c r="A95" s="3" t="s">
        <v>759</v>
      </c>
    </row>
    <row r="96" spans="1:5">
      <c r="A96" s="4" t="s">
        <v>835</v>
      </c>
      <c r="B96" s="4" t="s">
        <v>836</v>
      </c>
    </row>
    <row r="97" spans="1:5">
      <c r="A97" s="4" t="s">
        <v>826</v>
      </c>
      <c r="B97" s="6" t="n">
        <v>4000000</v>
      </c>
    </row>
    <row r="98" spans="1:5">
      <c r="A98" s="4" t="s">
        <v>808</v>
      </c>
      <c r="B98" s="4" t="s">
        <v>496</v>
      </c>
    </row>
    <row r="99" spans="1:5">
      <c r="A99" s="3" t="s">
        <v>770</v>
      </c>
    </row>
    <row r="100" spans="1:5">
      <c r="A100" s="4" t="s">
        <v>810</v>
      </c>
      <c r="B100" s="4" t="s">
        <v>837</v>
      </c>
    </row>
    <row r="101" spans="1:5">
      <c r="A101" s="4" t="s">
        <v>814</v>
      </c>
      <c r="B101" s="4" t="s">
        <v>496</v>
      </c>
    </row>
    <row r="102" spans="1:5">
      <c r="A102" s="4" t="s">
        <v>815</v>
      </c>
      <c r="B102" s="4" t="s">
        <v>838</v>
      </c>
    </row>
    <row r="103" spans="1:5">
      <c r="A103" s="4" t="s">
        <v>839</v>
      </c>
      <c r="B103" s="4" t="s">
        <v>840</v>
      </c>
    </row>
    <row r="104" spans="1:5">
      <c r="A104" s="4" t="s">
        <v>841</v>
      </c>
      <c r="B104" s="4" t="s">
        <v>842</v>
      </c>
    </row>
    <row r="105" spans="1:5">
      <c r="A105" s="3" t="s">
        <v>821</v>
      </c>
    </row>
    <row r="106" spans="1:5">
      <c r="A106" s="4" t="s">
        <v>822</v>
      </c>
      <c r="B106" s="5" t="n">
        <v>27</v>
      </c>
    </row>
    <row r="107" spans="1:5">
      <c r="A107" s="4" t="s">
        <v>823</v>
      </c>
      <c r="B107" s="5" t="n">
        <v>27</v>
      </c>
    </row>
    <row r="108" spans="1:5">
      <c r="A108" s="4" t="s">
        <v>824</v>
      </c>
      <c r="B108" s="7" t="n">
        <v>171.16</v>
      </c>
    </row>
    <row r="109" spans="1:5">
      <c r="A109" s="4" t="s">
        <v>833</v>
      </c>
      <c r="B109" s="7" t="n">
        <v>171.16</v>
      </c>
    </row>
    <row r="110" spans="1:5">
      <c r="A110" s="4" t="s">
        <v>843</v>
      </c>
    </row>
    <row r="111" spans="1:5">
      <c r="A111" s="3" t="s">
        <v>759</v>
      </c>
    </row>
    <row r="112" spans="1:5">
      <c r="A112" s="4" t="s">
        <v>844</v>
      </c>
      <c r="B112" s="4" t="s">
        <v>716</v>
      </c>
    </row>
    <row r="113" spans="1:5">
      <c r="A113" s="4" t="s">
        <v>845</v>
      </c>
    </row>
    <row r="114" spans="1:5">
      <c r="A114" s="3" t="s">
        <v>759</v>
      </c>
    </row>
    <row r="115" spans="1:5">
      <c r="A115" s="4" t="s">
        <v>844</v>
      </c>
      <c r="B115" s="4" t="s">
        <v>846</v>
      </c>
    </row>
    <row r="116" spans="1:5">
      <c r="A116" s="4" t="s">
        <v>847</v>
      </c>
    </row>
    <row r="117" spans="1:5">
      <c r="A117" s="3" t="s">
        <v>762</v>
      </c>
    </row>
    <row r="118" spans="1:5">
      <c r="A118" s="4" t="s">
        <v>848</v>
      </c>
      <c r="E118" s="5" t="n">
        <v>900</v>
      </c>
    </row>
    <row r="119" spans="1:5">
      <c r="A119" s="4" t="s">
        <v>849</v>
      </c>
    </row>
    <row r="120" spans="1:5">
      <c r="A120" s="3" t="s">
        <v>793</v>
      </c>
    </row>
    <row r="121" spans="1:5">
      <c r="A121" s="4" t="s">
        <v>794</v>
      </c>
      <c r="B121" s="6" t="n">
        <v>2738000</v>
      </c>
      <c r="C121" s="6" t="n">
        <v>2590000</v>
      </c>
      <c r="D121" s="5" t="n">
        <v>2732000</v>
      </c>
    </row>
    <row r="122" spans="1:5">
      <c r="A122" s="4" t="s">
        <v>850</v>
      </c>
    </row>
    <row r="123" spans="1:5">
      <c r="A123" s="3" t="s">
        <v>793</v>
      </c>
    </row>
    <row r="124" spans="1:5">
      <c r="A124" s="4" t="s">
        <v>794</v>
      </c>
      <c r="B124" s="5" t="n">
        <v>34451000</v>
      </c>
      <c r="C124" s="5" t="n">
        <v>26431000</v>
      </c>
      <c r="D124" s="5" t="n">
        <v>26128000</v>
      </c>
    </row>
    <row r="125" spans="1:5">
      <c r="A125" s="4" t="s">
        <v>851</v>
      </c>
    </row>
    <row r="126" spans="1:5">
      <c r="A126" s="3" t="s">
        <v>793</v>
      </c>
    </row>
    <row r="127" spans="1:5">
      <c r="A127" s="4" t="s">
        <v>794</v>
      </c>
      <c r="B127" s="6" t="n">
        <v>3809000</v>
      </c>
      <c r="C127" s="6" t="n">
        <v>4347000</v>
      </c>
      <c r="D127" s="6" t="n">
        <v>4138000</v>
      </c>
    </row>
    <row r="128" spans="1:5">
      <c r="A128" s="4" t="s">
        <v>852</v>
      </c>
    </row>
    <row r="129" spans="1:5">
      <c r="A129" s="3" t="s">
        <v>796</v>
      </c>
    </row>
    <row r="130" spans="1:5">
      <c r="A130" s="4" t="s">
        <v>853</v>
      </c>
      <c r="B130" s="5" t="n">
        <v>490</v>
      </c>
    </row>
    <row r="131" spans="1:5">
      <c r="A131" s="4" t="s">
        <v>854</v>
      </c>
      <c r="B131" s="7" t="n">
        <v>74.22</v>
      </c>
    </row>
    <row r="132" spans="1:5">
      <c r="A132" s="4" t="s">
        <v>797</v>
      </c>
      <c r="B132" s="4" t="s">
        <v>855</v>
      </c>
    </row>
    <row r="133" spans="1:5">
      <c r="A133" s="4" t="s">
        <v>799</v>
      </c>
      <c r="B133" s="5" t="n">
        <v>483</v>
      </c>
    </row>
    <row r="134" spans="1:5">
      <c r="A134" s="4" t="s">
        <v>800</v>
      </c>
      <c r="B134" s="7" t="n">
        <v>74.2</v>
      </c>
    </row>
    <row r="135" spans="1:5">
      <c r="A135" s="4" t="s">
        <v>856</v>
      </c>
    </row>
    <row r="136" spans="1:5">
      <c r="A136" s="3" t="s">
        <v>796</v>
      </c>
    </row>
    <row r="137" spans="1:5">
      <c r="A137" s="4" t="s">
        <v>853</v>
      </c>
      <c r="B137" s="5" t="n">
        <v>1228</v>
      </c>
    </row>
    <row r="138" spans="1:5">
      <c r="A138" s="4" t="s">
        <v>854</v>
      </c>
      <c r="B138" s="7" t="n">
        <v>100.68</v>
      </c>
    </row>
    <row r="139" spans="1:5">
      <c r="A139" s="4" t="s">
        <v>797</v>
      </c>
      <c r="B139" s="4" t="s">
        <v>456</v>
      </c>
    </row>
    <row r="140" spans="1:5">
      <c r="A140" s="4" t="s">
        <v>799</v>
      </c>
      <c r="B140" s="5" t="n">
        <v>670</v>
      </c>
    </row>
    <row r="141" spans="1:5">
      <c r="A141" s="4" t="s">
        <v>800</v>
      </c>
      <c r="B141" s="7" t="n">
        <v>97.52</v>
      </c>
    </row>
    <row r="142" spans="1:5">
      <c r="A142" s="4" t="s">
        <v>857</v>
      </c>
    </row>
    <row r="143" spans="1:5">
      <c r="A143" s="3" t="s">
        <v>796</v>
      </c>
    </row>
    <row r="144" spans="1:5">
      <c r="A144" s="4" t="s">
        <v>853</v>
      </c>
      <c r="B144" s="5" t="n">
        <v>979</v>
      </c>
    </row>
    <row r="145" spans="1:5">
      <c r="A145" s="4" t="s">
        <v>854</v>
      </c>
      <c r="B145" s="7" t="n">
        <v>130.09</v>
      </c>
    </row>
    <row r="146" spans="1:5">
      <c r="A146" s="4" t="s">
        <v>797</v>
      </c>
      <c r="B146" s="4" t="s">
        <v>858</v>
      </c>
    </row>
    <row r="147" spans="1:5">
      <c r="A147" s="4" t="s">
        <v>799</v>
      </c>
      <c r="B147" s="5" t="n">
        <v>157</v>
      </c>
    </row>
    <row r="148" spans="1:5">
      <c r="A148" s="4" t="s">
        <v>800</v>
      </c>
      <c r="B148" s="7" t="n">
        <v>125.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3</v>
      </c>
    </row>
    <row r="3" spans="1:4">
      <c r="A3" s="3" t="s">
        <v>120</v>
      </c>
    </row>
    <row r="4" spans="1:4">
      <c r="A4" s="4" t="s">
        <v>101</v>
      </c>
      <c r="B4" s="6" t="n">
        <v>521503</v>
      </c>
      <c r="C4" s="6" t="n">
        <v>469053</v>
      </c>
      <c r="D4" s="6" t="n">
        <v>431620</v>
      </c>
    </row>
    <row r="5" spans="1:4">
      <c r="A5" s="3" t="s">
        <v>121</v>
      </c>
    </row>
    <row r="6" spans="1:4">
      <c r="A6" s="4" t="s">
        <v>122</v>
      </c>
      <c r="B6" s="5" t="n">
        <v>2370</v>
      </c>
      <c r="C6" s="5" t="n">
        <v>1291</v>
      </c>
      <c r="D6" s="5" t="n">
        <v>2037</v>
      </c>
    </row>
    <row r="7" spans="1:4">
      <c r="A7" s="4" t="s">
        <v>123</v>
      </c>
      <c r="B7" s="5" t="n">
        <v>40998</v>
      </c>
      <c r="C7" s="5" t="n">
        <v>33368</v>
      </c>
      <c r="D7" s="5" t="n">
        <v>32998</v>
      </c>
    </row>
    <row r="8" spans="1:4">
      <c r="A8" s="4" t="s">
        <v>124</v>
      </c>
      <c r="B8" s="5" t="n">
        <v>1204</v>
      </c>
      <c r="C8" s="5" t="n">
        <v>6581</v>
      </c>
      <c r="D8" s="5" t="n">
        <v>1583</v>
      </c>
    </row>
    <row r="9" spans="1:4">
      <c r="A9" s="4" t="s">
        <v>125</v>
      </c>
      <c r="B9" s="5" t="n">
        <v>51684</v>
      </c>
      <c r="C9" s="5" t="n">
        <v>45287</v>
      </c>
      <c r="D9" s="5" t="n">
        <v>46393</v>
      </c>
    </row>
    <row r="10" spans="1:4">
      <c r="A10" s="4" t="s">
        <v>126</v>
      </c>
      <c r="B10" s="5" t="n">
        <v>44765</v>
      </c>
      <c r="C10" s="5" t="n">
        <v>44700</v>
      </c>
      <c r="D10" s="5" t="n">
        <v>47838</v>
      </c>
    </row>
    <row r="11" spans="1:4">
      <c r="A11" s="4" t="s">
        <v>127</v>
      </c>
      <c r="D11" s="5" t="n">
        <v>4718</v>
      </c>
    </row>
    <row r="12" spans="1:4">
      <c r="A12" s="4" t="s">
        <v>128</v>
      </c>
      <c r="B12" s="5" t="n">
        <v>-1500</v>
      </c>
      <c r="C12" s="5" t="n">
        <v>-1377</v>
      </c>
    </row>
    <row r="13" spans="1:4">
      <c r="A13" s="4" t="s">
        <v>129</v>
      </c>
      <c r="C13" s="5" t="n">
        <v>4638</v>
      </c>
      <c r="D13" s="5" t="n">
        <v>16481</v>
      </c>
    </row>
    <row r="14" spans="1:4">
      <c r="A14" s="3" t="s">
        <v>130</v>
      </c>
    </row>
    <row r="15" spans="1:4">
      <c r="A15" s="4" t="s">
        <v>131</v>
      </c>
      <c r="B15" s="5" t="n">
        <v>-31721</v>
      </c>
      <c r="C15" s="5" t="n">
        <v>-49888</v>
      </c>
      <c r="D15" s="5" t="n">
        <v>-29435</v>
      </c>
    </row>
    <row r="16" spans="1:4">
      <c r="A16" s="4" t="s">
        <v>132</v>
      </c>
      <c r="B16" s="5" t="n">
        <v>-20147</v>
      </c>
      <c r="C16" s="5" t="n">
        <v>-19967</v>
      </c>
      <c r="D16" s="5" t="n">
        <v>-15984</v>
      </c>
    </row>
    <row r="17" spans="1:4">
      <c r="A17" s="4" t="s">
        <v>133</v>
      </c>
      <c r="B17" s="5" t="n">
        <v>-4806</v>
      </c>
      <c r="C17" s="5" t="n">
        <v>-18497</v>
      </c>
      <c r="D17" s="5" t="n">
        <v>-5784</v>
      </c>
    </row>
    <row r="18" spans="1:4">
      <c r="A18" s="4" t="s">
        <v>134</v>
      </c>
      <c r="B18" s="5" t="n">
        <v>-1076</v>
      </c>
      <c r="C18" s="5" t="n">
        <v>-9634</v>
      </c>
      <c r="D18" s="5" t="n">
        <v>-14409</v>
      </c>
    </row>
    <row r="19" spans="1:4">
      <c r="A19" s="4" t="s">
        <v>135</v>
      </c>
      <c r="B19" s="5" t="n">
        <v>6842</v>
      </c>
      <c r="C19" s="5" t="n">
        <v>27451</v>
      </c>
      <c r="D19" s="5" t="n">
        <v>-13687</v>
      </c>
    </row>
    <row r="20" spans="1:4">
      <c r="A20" s="4" t="s">
        <v>136</v>
      </c>
      <c r="B20" s="5" t="n">
        <v>9974</v>
      </c>
      <c r="C20" s="5" t="n">
        <v>16172</v>
      </c>
      <c r="D20" s="5" t="n">
        <v>9566</v>
      </c>
    </row>
    <row r="21" spans="1:4">
      <c r="A21" s="4" t="s">
        <v>137</v>
      </c>
      <c r="B21" s="5" t="n">
        <v>8986</v>
      </c>
      <c r="C21" s="5" t="n">
        <v>11115</v>
      </c>
      <c r="D21" s="5" t="n">
        <v>-2287</v>
      </c>
    </row>
    <row r="22" spans="1:4">
      <c r="A22" s="4" t="s">
        <v>138</v>
      </c>
      <c r="B22" s="5" t="n">
        <v>629076</v>
      </c>
      <c r="C22" s="5" t="n">
        <v>560293</v>
      </c>
      <c r="D22" s="5" t="n">
        <v>511648</v>
      </c>
    </row>
    <row r="23" spans="1:4">
      <c r="A23" s="3" t="s">
        <v>139</v>
      </c>
    </row>
    <row r="24" spans="1:4">
      <c r="A24" s="4" t="s">
        <v>140</v>
      </c>
      <c r="B24" s="5" t="n">
        <v>-94967</v>
      </c>
      <c r="C24" s="5" t="n">
        <v>-100012</v>
      </c>
      <c r="D24" s="5" t="n">
        <v>-91122</v>
      </c>
    </row>
    <row r="25" spans="1:4">
      <c r="A25" s="4" t="s">
        <v>141</v>
      </c>
      <c r="B25" s="5" t="n">
        <v>-5609</v>
      </c>
      <c r="C25" s="5" t="n">
        <v>-23494</v>
      </c>
      <c r="D25" s="5" t="n">
        <v>-27008</v>
      </c>
    </row>
    <row r="26" spans="1:4">
      <c r="A26" s="4" t="s">
        <v>142</v>
      </c>
      <c r="C26" s="5" t="n">
        <v>-3000</v>
      </c>
      <c r="D26" s="5" t="n">
        <v>-15126</v>
      </c>
    </row>
    <row r="27" spans="1:4">
      <c r="A27" s="4" t="s">
        <v>143</v>
      </c>
      <c r="B27" s="5" t="n">
        <v>-2396032</v>
      </c>
      <c r="C27" s="5" t="n">
        <v>-2010368</v>
      </c>
      <c r="D27" s="5" t="n">
        <v>-2196153</v>
      </c>
    </row>
    <row r="28" spans="1:4">
      <c r="A28" s="4" t="s">
        <v>144</v>
      </c>
      <c r="B28" s="5" t="n">
        <v>2004690</v>
      </c>
      <c r="C28" s="5" t="n">
        <v>1731981</v>
      </c>
      <c r="D28" s="5" t="n">
        <v>1925816</v>
      </c>
    </row>
    <row r="29" spans="1:4">
      <c r="A29" s="4" t="s">
        <v>145</v>
      </c>
      <c r="B29" s="5" t="n">
        <v>4000</v>
      </c>
      <c r="C29" s="5" t="n">
        <v>5154</v>
      </c>
      <c r="D29" s="5" t="n">
        <v>1563</v>
      </c>
    </row>
    <row r="30" spans="1:4">
      <c r="A30" s="4" t="s">
        <v>146</v>
      </c>
      <c r="B30" s="5" t="n">
        <v>-487918</v>
      </c>
      <c r="C30" s="5" t="n">
        <v>-399739</v>
      </c>
      <c r="D30" s="5" t="n">
        <v>-402030</v>
      </c>
    </row>
    <row r="31" spans="1:4">
      <c r="A31" s="3" t="s">
        <v>147</v>
      </c>
    </row>
    <row r="32" spans="1:4">
      <c r="A32" s="4" t="s">
        <v>148</v>
      </c>
      <c r="B32" s="5" t="n">
        <v>485298</v>
      </c>
      <c r="C32" s="5" t="n">
        <v>325219</v>
      </c>
      <c r="D32" s="5" t="n">
        <v>381673</v>
      </c>
    </row>
    <row r="33" spans="1:4">
      <c r="A33" s="4" t="s">
        <v>149</v>
      </c>
      <c r="B33" s="5" t="n">
        <v>-325323</v>
      </c>
      <c r="C33" s="5" t="n">
        <v>-120140</v>
      </c>
      <c r="D33" s="5" t="n">
        <v>-239776</v>
      </c>
    </row>
    <row r="34" spans="1:4">
      <c r="A34" s="4" t="s">
        <v>150</v>
      </c>
      <c r="B34" s="5" t="n">
        <v>-1705</v>
      </c>
      <c r="C34" s="5" t="n">
        <v>-2382</v>
      </c>
      <c r="D34" s="5" t="n">
        <v>-1400</v>
      </c>
    </row>
    <row r="35" spans="1:4">
      <c r="A35" s="4" t="s">
        <v>151</v>
      </c>
      <c r="B35" s="5" t="n">
        <v>62189</v>
      </c>
      <c r="C35" s="5" t="n">
        <v>52060</v>
      </c>
      <c r="D35" s="5" t="n">
        <v>73849</v>
      </c>
    </row>
    <row r="36" spans="1:4">
      <c r="A36" s="4" t="s">
        <v>152</v>
      </c>
      <c r="B36" s="5" t="n">
        <v>-325759</v>
      </c>
      <c r="C36" s="5" t="n">
        <v>-334705</v>
      </c>
      <c r="D36" s="5" t="n">
        <v>-337444</v>
      </c>
    </row>
    <row r="37" spans="1:4">
      <c r="A37" s="4" t="s">
        <v>153</v>
      </c>
      <c r="B37" s="5" t="n">
        <v>13844</v>
      </c>
      <c r="C37" s="5" t="n">
        <v>12955</v>
      </c>
      <c r="D37" s="5" t="n">
        <v>15703</v>
      </c>
    </row>
    <row r="38" spans="1:4">
      <c r="A38" s="4" t="s">
        <v>154</v>
      </c>
      <c r="B38" s="5" t="n">
        <v>-10401</v>
      </c>
      <c r="C38" s="5" t="n">
        <v>-2601</v>
      </c>
      <c r="D38" s="5" t="n">
        <v>174</v>
      </c>
    </row>
    <row r="39" spans="1:4">
      <c r="A39" s="4" t="s">
        <v>155</v>
      </c>
      <c r="B39" s="5" t="n">
        <v>-101857</v>
      </c>
      <c r="C39" s="5" t="n">
        <v>-69594</v>
      </c>
      <c r="D39" s="5" t="n">
        <v>-107221</v>
      </c>
    </row>
    <row r="40" spans="1:4">
      <c r="A40" s="4" t="s">
        <v>156</v>
      </c>
      <c r="B40" s="5" t="n">
        <v>-21335</v>
      </c>
      <c r="C40" s="5" t="n">
        <v>-25472</v>
      </c>
      <c r="D40" s="5" t="n">
        <v>-21016</v>
      </c>
    </row>
    <row r="41" spans="1:4">
      <c r="A41" s="4" t="s">
        <v>157</v>
      </c>
      <c r="B41" s="5" t="n">
        <v>17966</v>
      </c>
      <c r="C41" s="5" t="n">
        <v>65488</v>
      </c>
      <c r="D41" s="5" t="n">
        <v>-18619</v>
      </c>
    </row>
    <row r="42" spans="1:4">
      <c r="A42" s="4" t="s">
        <v>158</v>
      </c>
      <c r="B42" s="5" t="n">
        <v>487665</v>
      </c>
      <c r="C42" s="5" t="n">
        <v>422177</v>
      </c>
      <c r="D42" s="5" t="n">
        <v>440796</v>
      </c>
    </row>
    <row r="43" spans="1:4">
      <c r="A43" s="4" t="s">
        <v>159</v>
      </c>
      <c r="B43" s="5" t="n">
        <v>505631</v>
      </c>
      <c r="C43" s="5" t="n">
        <v>487665</v>
      </c>
      <c r="D43" s="5" t="n">
        <v>422177</v>
      </c>
    </row>
    <row r="44" spans="1:4">
      <c r="A44" s="3" t="s">
        <v>160</v>
      </c>
    </row>
    <row r="45" spans="1:4">
      <c r="A45" s="4" t="s">
        <v>161</v>
      </c>
      <c r="B45" s="5" t="n">
        <v>50007</v>
      </c>
      <c r="C45" s="5" t="n">
        <v>51750</v>
      </c>
      <c r="D45" s="5" t="n">
        <v>60971</v>
      </c>
    </row>
    <row r="46" spans="1:4">
      <c r="A46" s="4" t="s">
        <v>162</v>
      </c>
      <c r="B46" s="6" t="n">
        <v>43595</v>
      </c>
      <c r="C46" s="6" t="n">
        <v>37396</v>
      </c>
      <c r="D46" s="6" t="n">
        <v>343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64</v>
      </c>
      <c r="J1" s="2" t="s">
        <v>1</v>
      </c>
    </row>
    <row r="2" spans="1:12">
      <c r="B2" s="2" t="s">
        <v>2</v>
      </c>
      <c r="C2" s="2" t="s">
        <v>165</v>
      </c>
      <c r="D2" s="2" t="s">
        <v>4</v>
      </c>
      <c r="E2" s="2" t="s">
        <v>166</v>
      </c>
      <c r="F2" s="2" t="s">
        <v>32</v>
      </c>
      <c r="G2" s="2" t="s">
        <v>167</v>
      </c>
      <c r="H2" s="2" t="s">
        <v>168</v>
      </c>
      <c r="I2" s="2" t="s">
        <v>169</v>
      </c>
      <c r="J2" s="2" t="s">
        <v>2</v>
      </c>
      <c r="K2" s="2" t="s">
        <v>32</v>
      </c>
      <c r="L2" s="2" t="s">
        <v>83</v>
      </c>
    </row>
    <row r="3" spans="1:12">
      <c r="A3" s="3" t="s">
        <v>369</v>
      </c>
    </row>
    <row r="4" spans="1:12">
      <c r="A4" s="4" t="s">
        <v>101</v>
      </c>
      <c r="B4" s="6" t="n">
        <v>174378</v>
      </c>
      <c r="C4" s="6" t="n">
        <v>124856</v>
      </c>
      <c r="D4" s="6" t="n">
        <v>128217</v>
      </c>
      <c r="E4" s="6" t="n">
        <v>94052</v>
      </c>
      <c r="F4" s="6" t="n">
        <v>151277</v>
      </c>
      <c r="G4" s="6" t="n">
        <v>116281</v>
      </c>
      <c r="H4" s="6" t="n">
        <v>105657</v>
      </c>
      <c r="I4" s="6" t="n">
        <v>96061</v>
      </c>
      <c r="J4" s="6" t="n">
        <v>521503</v>
      </c>
      <c r="K4" s="6" t="n">
        <v>469053</v>
      </c>
      <c r="L4" s="6" t="n">
        <v>431620</v>
      </c>
    </row>
    <row r="5" spans="1:12">
      <c r="A5" s="4" t="s">
        <v>102</v>
      </c>
      <c r="B5" s="7" t="n">
        <v>2.17</v>
      </c>
      <c r="C5" s="7" t="n">
        <v>1.55</v>
      </c>
      <c r="D5" s="7" t="n">
        <v>1.59</v>
      </c>
      <c r="E5" s="7" t="n">
        <v>1.16</v>
      </c>
      <c r="F5" s="7" t="n">
        <v>1.85</v>
      </c>
      <c r="G5" s="7" t="n">
        <v>1.42</v>
      </c>
      <c r="H5" s="7" t="n">
        <v>1.28</v>
      </c>
      <c r="I5" s="7" t="n">
        <v>1.16</v>
      </c>
      <c r="J5" s="7" t="n">
        <v>6.46</v>
      </c>
      <c r="K5" s="7" t="n">
        <v>5.7</v>
      </c>
      <c r="L5" s="7" t="n">
        <v>5.12</v>
      </c>
    </row>
    <row r="6" spans="1:12">
      <c r="A6" s="4" t="s">
        <v>860</v>
      </c>
      <c r="J6" s="9" t="n">
        <v>-0.05</v>
      </c>
      <c r="K6" s="9" t="n">
        <v>-0.05</v>
      </c>
      <c r="L6" s="9" t="n">
        <v>-0.05</v>
      </c>
    </row>
    <row r="7" spans="1:12">
      <c r="A7" s="4" t="s">
        <v>104</v>
      </c>
      <c r="B7" s="7" t="n">
        <v>2.15</v>
      </c>
      <c r="C7" s="7" t="n">
        <v>1.53</v>
      </c>
      <c r="D7" s="7" t="n">
        <v>1.57</v>
      </c>
      <c r="E7" s="7" t="n">
        <v>1.15</v>
      </c>
      <c r="F7" s="7" t="n">
        <v>1.84</v>
      </c>
      <c r="G7" s="7" t="n">
        <v>1.4</v>
      </c>
      <c r="H7" s="7" t="n">
        <v>1.27</v>
      </c>
      <c r="I7" s="7" t="n">
        <v>1.15</v>
      </c>
      <c r="J7" s="7" t="n">
        <v>6.41</v>
      </c>
      <c r="K7" s="7" t="n">
        <v>5.65</v>
      </c>
      <c r="L7" s="7" t="n">
        <v>5.07</v>
      </c>
    </row>
    <row r="8" spans="1:12">
      <c r="A8" s="4" t="s">
        <v>103</v>
      </c>
      <c r="B8" s="5" t="n">
        <v>80366</v>
      </c>
      <c r="C8" s="5" t="n">
        <v>80677</v>
      </c>
      <c r="D8" s="5" t="n">
        <v>80804</v>
      </c>
      <c r="E8" s="5" t="n">
        <v>81275</v>
      </c>
      <c r="F8" s="5" t="n">
        <v>81650</v>
      </c>
      <c r="G8" s="5" t="n">
        <v>82036</v>
      </c>
      <c r="H8" s="5" t="n">
        <v>82564</v>
      </c>
      <c r="I8" s="5" t="n">
        <v>83025</v>
      </c>
      <c r="J8" s="5" t="n">
        <v>80786</v>
      </c>
      <c r="K8" s="5" t="n">
        <v>82336</v>
      </c>
      <c r="L8" s="5" t="n">
        <v>84358</v>
      </c>
    </row>
    <row r="9" spans="1:12">
      <c r="A9" s="4" t="s">
        <v>861</v>
      </c>
      <c r="J9" s="5" t="n">
        <v>631</v>
      </c>
      <c r="K9" s="5" t="n">
        <v>751</v>
      </c>
      <c r="L9" s="5" t="n">
        <v>793</v>
      </c>
    </row>
    <row r="10" spans="1:12">
      <c r="A10" s="4" t="s">
        <v>105</v>
      </c>
      <c r="B10" s="5" t="n">
        <v>80954</v>
      </c>
      <c r="C10" s="5" t="n">
        <v>81388</v>
      </c>
      <c r="D10" s="5" t="n">
        <v>81455</v>
      </c>
      <c r="E10" s="5" t="n">
        <v>81974</v>
      </c>
      <c r="F10" s="5" t="n">
        <v>82382</v>
      </c>
      <c r="G10" s="5" t="n">
        <v>82784</v>
      </c>
      <c r="H10" s="5" t="n">
        <v>83332</v>
      </c>
      <c r="I10" s="5" t="n">
        <v>83752</v>
      </c>
      <c r="J10" s="5" t="n">
        <v>81417</v>
      </c>
      <c r="K10" s="5" t="n">
        <v>83087</v>
      </c>
      <c r="L10" s="5" t="n">
        <v>85151</v>
      </c>
    </row>
    <row r="11" spans="1:12">
      <c r="A11" s="3" t="s">
        <v>862</v>
      </c>
    </row>
    <row r="12" spans="1:12">
      <c r="A12" s="4" t="s">
        <v>863</v>
      </c>
      <c r="J12" s="5" t="n">
        <v>900</v>
      </c>
      <c r="K12" s="5" t="n">
        <v>1200</v>
      </c>
      <c r="L12" s="5" t="n">
        <v>1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4</v>
      </c>
      <c r="B1" s="2" t="s">
        <v>1</v>
      </c>
    </row>
    <row r="2" spans="1:4">
      <c r="B2" s="2" t="s">
        <v>2</v>
      </c>
      <c r="C2" s="2" t="s">
        <v>32</v>
      </c>
      <c r="D2" s="2" t="s">
        <v>83</v>
      </c>
    </row>
    <row r="3" spans="1:4">
      <c r="A3" s="3" t="s">
        <v>865</v>
      </c>
    </row>
    <row r="4" spans="1:4">
      <c r="A4" s="4" t="s">
        <v>866</v>
      </c>
      <c r="B4" s="6" t="n">
        <v>-146726</v>
      </c>
    </row>
    <row r="5" spans="1:4">
      <c r="A5" s="4" t="s">
        <v>117</v>
      </c>
      <c r="B5" s="5" t="n">
        <v>-69554</v>
      </c>
      <c r="C5" s="6" t="n">
        <v>-68021</v>
      </c>
      <c r="D5" s="6" t="n">
        <v>-84584</v>
      </c>
    </row>
    <row r="6" spans="1:4">
      <c r="A6" s="4" t="s">
        <v>867</v>
      </c>
      <c r="B6" s="5" t="n">
        <v>-216280</v>
      </c>
      <c r="C6" s="5" t="n">
        <v>-146726</v>
      </c>
    </row>
    <row r="7" spans="1:4">
      <c r="A7" s="4" t="s">
        <v>868</v>
      </c>
    </row>
    <row r="8" spans="1:4">
      <c r="A8" s="3" t="s">
        <v>865</v>
      </c>
    </row>
    <row r="9" spans="1:4">
      <c r="A9" s="4" t="s">
        <v>866</v>
      </c>
      <c r="B9" s="5" t="n">
        <v>-103570</v>
      </c>
    </row>
    <row r="10" spans="1:4">
      <c r="A10" s="4" t="s">
        <v>117</v>
      </c>
      <c r="B10" s="5" t="n">
        <v>-66996</v>
      </c>
    </row>
    <row r="11" spans="1:4">
      <c r="A11" s="4" t="s">
        <v>867</v>
      </c>
      <c r="B11" s="5" t="n">
        <v>-170566</v>
      </c>
      <c r="C11" s="5" t="n">
        <v>-103570</v>
      </c>
    </row>
    <row r="12" spans="1:4">
      <c r="A12" s="4" t="s">
        <v>869</v>
      </c>
    </row>
    <row r="13" spans="1:4">
      <c r="A13" s="3" t="s">
        <v>865</v>
      </c>
    </row>
    <row r="14" spans="1:4">
      <c r="A14" s="4" t="s">
        <v>866</v>
      </c>
      <c r="B14" s="5" t="n">
        <v>-40946</v>
      </c>
    </row>
    <row r="15" spans="1:4">
      <c r="A15" s="4" t="s">
        <v>117</v>
      </c>
      <c r="B15" s="5" t="n">
        <v>-2948</v>
      </c>
    </row>
    <row r="16" spans="1:4">
      <c r="A16" s="4" t="s">
        <v>867</v>
      </c>
      <c r="B16" s="5" t="n">
        <v>-43894</v>
      </c>
      <c r="C16" s="5" t="n">
        <v>-40946</v>
      </c>
    </row>
    <row r="17" spans="1:4">
      <c r="A17" s="4" t="s">
        <v>870</v>
      </c>
    </row>
    <row r="18" spans="1:4">
      <c r="A18" s="3" t="s">
        <v>865</v>
      </c>
    </row>
    <row r="19" spans="1:4">
      <c r="A19" s="4" t="s">
        <v>866</v>
      </c>
      <c r="B19" s="5" t="n">
        <v>-2210</v>
      </c>
    </row>
    <row r="20" spans="1:4">
      <c r="A20" s="4" t="s">
        <v>117</v>
      </c>
      <c r="B20" s="5" t="n">
        <v>390</v>
      </c>
    </row>
    <row r="21" spans="1:4">
      <c r="A21" s="4" t="s">
        <v>867</v>
      </c>
      <c r="B21" s="6" t="n">
        <v>-1820</v>
      </c>
      <c r="C21" s="6" t="n">
        <v>-22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1</v>
      </c>
      <c r="B1" s="2" t="s">
        <v>1</v>
      </c>
    </row>
    <row r="2" spans="1:4">
      <c r="B2" s="2" t="s">
        <v>2</v>
      </c>
      <c r="C2" s="2" t="s">
        <v>32</v>
      </c>
      <c r="D2" s="2" t="s">
        <v>83</v>
      </c>
    </row>
    <row r="3" spans="1:4">
      <c r="A3" s="3" t="s">
        <v>872</v>
      </c>
    </row>
    <row r="4" spans="1:4">
      <c r="A4" s="4" t="s">
        <v>873</v>
      </c>
      <c r="B4" s="6" t="n">
        <v>12000</v>
      </c>
      <c r="C4" s="6" t="n">
        <v>11000</v>
      </c>
      <c r="D4" s="6" t="n">
        <v>11000</v>
      </c>
    </row>
    <row r="5" spans="1:4">
      <c r="A5" s="3" t="s">
        <v>874</v>
      </c>
    </row>
    <row r="6" spans="1:4">
      <c r="A6" s="4" t="s">
        <v>875</v>
      </c>
      <c r="B6" s="4" t="s">
        <v>876</v>
      </c>
    </row>
    <row r="7" spans="1:4">
      <c r="A7" s="4" t="s">
        <v>801</v>
      </c>
    </row>
    <row r="8" spans="1:4">
      <c r="A8" s="3" t="s">
        <v>874</v>
      </c>
    </row>
    <row r="9" spans="1:4">
      <c r="A9" s="4" t="s">
        <v>877</v>
      </c>
      <c r="B9" s="6" t="n">
        <v>6000</v>
      </c>
    </row>
    <row r="10" spans="1:4">
      <c r="A10" s="4" t="s">
        <v>802</v>
      </c>
    </row>
    <row r="11" spans="1:4">
      <c r="A11" s="3" t="s">
        <v>874</v>
      </c>
    </row>
    <row r="12" spans="1:4">
      <c r="A12" s="4" t="s">
        <v>877</v>
      </c>
      <c r="B12" s="6" t="n">
        <v>11000</v>
      </c>
    </row>
    <row r="13" spans="1:4">
      <c r="A13" s="4" t="s">
        <v>878</v>
      </c>
    </row>
    <row r="14" spans="1:4">
      <c r="A14" s="3" t="s">
        <v>872</v>
      </c>
    </row>
    <row r="15" spans="1:4">
      <c r="A15" s="4" t="s">
        <v>879</v>
      </c>
      <c r="B15" s="4" t="s">
        <v>880</v>
      </c>
    </row>
    <row r="16" spans="1:4">
      <c r="A16" s="4" t="s">
        <v>881</v>
      </c>
      <c r="B16" s="4" t="s">
        <v>882</v>
      </c>
    </row>
    <row r="17" spans="1:4">
      <c r="A17" s="4" t="s">
        <v>883</v>
      </c>
      <c r="B17" s="4" t="s">
        <v>884</v>
      </c>
    </row>
    <row r="18" spans="1:4">
      <c r="A18" s="4" t="s">
        <v>885</v>
      </c>
      <c r="B18" s="4" t="s">
        <v>882</v>
      </c>
    </row>
    <row r="19" spans="1:4">
      <c r="A19" s="4" t="s">
        <v>886</v>
      </c>
      <c r="B19" s="4" t="s">
        <v>882</v>
      </c>
    </row>
    <row r="20" spans="1:4">
      <c r="A20" s="4" t="s">
        <v>887</v>
      </c>
      <c r="B20" s="6" t="n">
        <v>15000</v>
      </c>
      <c r="C20" s="5" t="n">
        <v>14000</v>
      </c>
      <c r="D20" s="6" t="n">
        <v>13000</v>
      </c>
    </row>
    <row r="21" spans="1:4">
      <c r="A21" s="4" t="s">
        <v>888</v>
      </c>
    </row>
    <row r="22" spans="1:4">
      <c r="A22" s="3" t="s">
        <v>874</v>
      </c>
    </row>
    <row r="23" spans="1:4">
      <c r="A23" s="4" t="s">
        <v>889</v>
      </c>
      <c r="B23" s="5" t="n">
        <v>159416</v>
      </c>
      <c r="C23" s="5" t="n">
        <v>155003</v>
      </c>
    </row>
    <row r="24" spans="1:4">
      <c r="A24" s="4" t="s">
        <v>890</v>
      </c>
    </row>
    <row r="25" spans="1:4">
      <c r="A25" s="3" t="s">
        <v>874</v>
      </c>
    </row>
    <row r="26" spans="1:4">
      <c r="A26" s="4" t="s">
        <v>889</v>
      </c>
      <c r="B26" s="6" t="n">
        <v>72618</v>
      </c>
      <c r="C26" s="6" t="n">
        <v>638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91</v>
      </c>
      <c r="B1" s="2" t="s">
        <v>1</v>
      </c>
    </row>
    <row r="2" spans="1:4">
      <c r="B2" s="2" t="s">
        <v>2</v>
      </c>
      <c r="C2" s="2" t="s">
        <v>32</v>
      </c>
      <c r="D2" s="2" t="s">
        <v>83</v>
      </c>
    </row>
    <row r="3" spans="1:4">
      <c r="A3" s="4" t="s">
        <v>888</v>
      </c>
    </row>
    <row r="4" spans="1:4">
      <c r="A4" s="3" t="s">
        <v>892</v>
      </c>
    </row>
    <row r="5" spans="1:4">
      <c r="A5" s="4" t="s">
        <v>893</v>
      </c>
      <c r="B5" s="6" t="n">
        <v>155003</v>
      </c>
      <c r="C5" s="6" t="n">
        <v>155693</v>
      </c>
    </row>
    <row r="6" spans="1:4">
      <c r="A6" s="4" t="s">
        <v>894</v>
      </c>
      <c r="B6" s="5" t="n">
        <v>377</v>
      </c>
    </row>
    <row r="7" spans="1:4">
      <c r="A7" s="4" t="s">
        <v>895</v>
      </c>
      <c r="B7" s="5" t="n">
        <v>6931</v>
      </c>
      <c r="C7" s="5" t="n">
        <v>6128</v>
      </c>
      <c r="D7" s="6" t="n">
        <v>6417</v>
      </c>
    </row>
    <row r="8" spans="1:4">
      <c r="A8" s="4" t="s">
        <v>896</v>
      </c>
      <c r="B8" s="5" t="n">
        <v>2338</v>
      </c>
      <c r="C8" s="5" t="n">
        <v>-3266</v>
      </c>
    </row>
    <row r="9" spans="1:4">
      <c r="A9" s="4" t="s">
        <v>897</v>
      </c>
      <c r="B9" s="5" t="n">
        <v>-5233</v>
      </c>
      <c r="C9" s="5" t="n">
        <v>-3552</v>
      </c>
    </row>
    <row r="10" spans="1:4">
      <c r="A10" s="4" t="s">
        <v>898</v>
      </c>
      <c r="B10" s="5" t="n">
        <v>159416</v>
      </c>
      <c r="C10" s="5" t="n">
        <v>155003</v>
      </c>
      <c r="D10" s="5" t="n">
        <v>155693</v>
      </c>
    </row>
    <row r="11" spans="1:4">
      <c r="A11" s="4" t="s">
        <v>899</v>
      </c>
    </row>
    <row r="12" spans="1:4">
      <c r="A12" s="3" t="s">
        <v>892</v>
      </c>
    </row>
    <row r="13" spans="1:4">
      <c r="A13" s="4" t="s">
        <v>893</v>
      </c>
      <c r="B13" s="5" t="n">
        <v>12963</v>
      </c>
      <c r="C13" s="5" t="n">
        <v>13512</v>
      </c>
    </row>
    <row r="14" spans="1:4">
      <c r="A14" s="4" t="s">
        <v>894</v>
      </c>
      <c r="B14" s="5" t="n">
        <v>473</v>
      </c>
      <c r="C14" s="5" t="n">
        <v>577</v>
      </c>
      <c r="D14" s="5" t="n">
        <v>791</v>
      </c>
    </row>
    <row r="15" spans="1:4">
      <c r="A15" s="4" t="s">
        <v>900</v>
      </c>
      <c r="B15" s="5" t="n">
        <v>987</v>
      </c>
      <c r="C15" s="5" t="n">
        <v>864</v>
      </c>
    </row>
    <row r="16" spans="1:4">
      <c r="A16" s="4" t="s">
        <v>895</v>
      </c>
      <c r="B16" s="5" t="n">
        <v>557</v>
      </c>
      <c r="C16" s="5" t="n">
        <v>470</v>
      </c>
      <c r="D16" s="5" t="n">
        <v>463</v>
      </c>
    </row>
    <row r="17" spans="1:4">
      <c r="A17" s="4" t="s">
        <v>896</v>
      </c>
      <c r="B17" s="5" t="n">
        <v>586</v>
      </c>
      <c r="C17" s="5" t="n">
        <v>-1552</v>
      </c>
    </row>
    <row r="18" spans="1:4">
      <c r="A18" s="4" t="s">
        <v>897</v>
      </c>
      <c r="B18" s="5" t="n">
        <v>-645</v>
      </c>
      <c r="C18" s="5" t="n">
        <v>-908</v>
      </c>
    </row>
    <row r="19" spans="1:4">
      <c r="A19" s="4" t="s">
        <v>898</v>
      </c>
      <c r="B19" s="5" t="n">
        <v>14921</v>
      </c>
      <c r="C19" s="5" t="n">
        <v>12963</v>
      </c>
      <c r="D19" s="5" t="n">
        <v>13512</v>
      </c>
    </row>
    <row r="20" spans="1:4">
      <c r="A20" s="4" t="s">
        <v>890</v>
      </c>
    </row>
    <row r="21" spans="1:4">
      <c r="A21" s="3" t="s">
        <v>892</v>
      </c>
    </row>
    <row r="22" spans="1:4">
      <c r="A22" s="4" t="s">
        <v>893</v>
      </c>
      <c r="B22" s="5" t="n">
        <v>75677</v>
      </c>
      <c r="C22" s="5" t="n">
        <v>82006</v>
      </c>
    </row>
    <row r="23" spans="1:4">
      <c r="A23" s="4" t="s">
        <v>894</v>
      </c>
      <c r="B23" s="5" t="n">
        <v>4954</v>
      </c>
      <c r="C23" s="5" t="n">
        <v>5087</v>
      </c>
      <c r="D23" s="5" t="n">
        <v>4579</v>
      </c>
    </row>
    <row r="24" spans="1:4">
      <c r="A24" s="4" t="s">
        <v>900</v>
      </c>
      <c r="B24" s="5" t="n">
        <v>584</v>
      </c>
      <c r="C24" s="5" t="n">
        <v>573</v>
      </c>
    </row>
    <row r="25" spans="1:4">
      <c r="A25" s="4" t="s">
        <v>895</v>
      </c>
      <c r="B25" s="5" t="n">
        <v>1699</v>
      </c>
      <c r="C25" s="5" t="n">
        <v>1503</v>
      </c>
      <c r="D25" s="5" t="n">
        <v>2195</v>
      </c>
    </row>
    <row r="26" spans="1:4">
      <c r="A26" s="4" t="s">
        <v>896</v>
      </c>
      <c r="B26" s="5" t="n">
        <v>6510</v>
      </c>
      <c r="C26" s="5" t="n">
        <v>-3956</v>
      </c>
    </row>
    <row r="27" spans="1:4">
      <c r="A27" s="4" t="s">
        <v>897</v>
      </c>
      <c r="B27" s="5" t="n">
        <v>-2141</v>
      </c>
      <c r="C27" s="5" t="n">
        <v>-2503</v>
      </c>
    </row>
    <row r="28" spans="1:4">
      <c r="A28" s="4" t="s">
        <v>901</v>
      </c>
      <c r="C28" s="5" t="n">
        <v>-645</v>
      </c>
    </row>
    <row r="29" spans="1:4">
      <c r="A29" s="4" t="s">
        <v>902</v>
      </c>
      <c r="C29" s="5" t="n">
        <v>-577</v>
      </c>
    </row>
    <row r="30" spans="1:4">
      <c r="A30" s="4" t="s">
        <v>903</v>
      </c>
      <c r="B30" s="5" t="n">
        <v>1305</v>
      </c>
    </row>
    <row r="31" spans="1:4">
      <c r="A31" s="4" t="s">
        <v>904</v>
      </c>
      <c r="B31" s="5" t="n">
        <v>-3277</v>
      </c>
      <c r="C31" s="5" t="n">
        <v>-5811</v>
      </c>
    </row>
    <row r="32" spans="1:4">
      <c r="A32" s="4" t="s">
        <v>898</v>
      </c>
      <c r="B32" s="6" t="n">
        <v>85311</v>
      </c>
      <c r="C32" s="6" t="n">
        <v>75677</v>
      </c>
      <c r="D32" s="6" t="n">
        <v>820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5</v>
      </c>
      <c r="B1" s="2" t="s">
        <v>1</v>
      </c>
    </row>
    <row r="2" spans="1:4">
      <c r="B2" s="2" t="s">
        <v>2</v>
      </c>
      <c r="C2" s="2" t="s">
        <v>32</v>
      </c>
      <c r="D2" s="2" t="s">
        <v>83</v>
      </c>
    </row>
    <row r="3" spans="1:4">
      <c r="A3" s="3" t="s">
        <v>906</v>
      </c>
    </row>
    <row r="4" spans="1:4">
      <c r="A4" s="4" t="s">
        <v>907</v>
      </c>
      <c r="B4" s="6" t="n">
        <v>204570</v>
      </c>
    </row>
    <row r="5" spans="1:4">
      <c r="A5" s="4" t="s">
        <v>908</v>
      </c>
      <c r="B5" s="5" t="n">
        <v>219355</v>
      </c>
      <c r="C5" s="6" t="n">
        <v>204570</v>
      </c>
    </row>
    <row r="6" spans="1:4">
      <c r="A6" s="4" t="s">
        <v>888</v>
      </c>
    </row>
    <row r="7" spans="1:4">
      <c r="A7" s="3" t="s">
        <v>906</v>
      </c>
    </row>
    <row r="8" spans="1:4">
      <c r="A8" s="4" t="s">
        <v>907</v>
      </c>
      <c r="B8" s="5" t="n">
        <v>136128</v>
      </c>
      <c r="C8" s="5" t="n">
        <v>135887</v>
      </c>
    </row>
    <row r="9" spans="1:4">
      <c r="A9" s="4" t="s">
        <v>909</v>
      </c>
      <c r="B9" s="5" t="n">
        <v>8621</v>
      </c>
      <c r="C9" s="5" t="n">
        <v>-486</v>
      </c>
    </row>
    <row r="10" spans="1:4">
      <c r="A10" s="4" t="s">
        <v>910</v>
      </c>
      <c r="B10" s="5" t="n">
        <v>5149</v>
      </c>
      <c r="C10" s="5" t="n">
        <v>4279</v>
      </c>
    </row>
    <row r="11" spans="1:4">
      <c r="A11" s="4" t="s">
        <v>897</v>
      </c>
      <c r="B11" s="5" t="n">
        <v>-5233</v>
      </c>
      <c r="C11" s="5" t="n">
        <v>-3552</v>
      </c>
    </row>
    <row r="12" spans="1:4">
      <c r="A12" s="4" t="s">
        <v>908</v>
      </c>
      <c r="B12" s="5" t="n">
        <v>144665</v>
      </c>
      <c r="C12" s="5" t="n">
        <v>136128</v>
      </c>
      <c r="D12" s="6" t="n">
        <v>135887</v>
      </c>
    </row>
    <row r="13" spans="1:4">
      <c r="A13" s="4" t="s">
        <v>899</v>
      </c>
    </row>
    <row r="14" spans="1:4">
      <c r="A14" s="3" t="s">
        <v>906</v>
      </c>
    </row>
    <row r="15" spans="1:4">
      <c r="A15" s="4" t="s">
        <v>907</v>
      </c>
      <c r="B15" s="5" t="n">
        <v>8001</v>
      </c>
      <c r="C15" s="5" t="n">
        <v>7526</v>
      </c>
    </row>
    <row r="16" spans="1:4">
      <c r="A16" s="4" t="s">
        <v>909</v>
      </c>
      <c r="B16" s="5" t="n">
        <v>510</v>
      </c>
      <c r="C16" s="5" t="n">
        <v>71</v>
      </c>
    </row>
    <row r="17" spans="1:4">
      <c r="A17" s="4" t="s">
        <v>910</v>
      </c>
      <c r="B17" s="5" t="n">
        <v>289</v>
      </c>
      <c r="C17" s="5" t="n">
        <v>448</v>
      </c>
    </row>
    <row r="18" spans="1:4">
      <c r="A18" s="4" t="s">
        <v>900</v>
      </c>
      <c r="B18" s="5" t="n">
        <v>987</v>
      </c>
      <c r="C18" s="5" t="n">
        <v>864</v>
      </c>
    </row>
    <row r="19" spans="1:4">
      <c r="A19" s="4" t="s">
        <v>897</v>
      </c>
      <c r="B19" s="5" t="n">
        <v>-645</v>
      </c>
      <c r="C19" s="5" t="n">
        <v>-908</v>
      </c>
    </row>
    <row r="20" spans="1:4">
      <c r="A20" s="4" t="s">
        <v>908</v>
      </c>
      <c r="B20" s="5" t="n">
        <v>9142</v>
      </c>
      <c r="C20" s="5" t="n">
        <v>8001</v>
      </c>
      <c r="D20" s="5" t="n">
        <v>7526</v>
      </c>
    </row>
    <row r="21" spans="1:4">
      <c r="A21" s="4" t="s">
        <v>890</v>
      </c>
    </row>
    <row r="22" spans="1:4">
      <c r="A22" s="3" t="s">
        <v>906</v>
      </c>
    </row>
    <row r="23" spans="1:4">
      <c r="A23" s="4" t="s">
        <v>907</v>
      </c>
      <c r="B23" s="5" t="n">
        <v>60441</v>
      </c>
      <c r="C23" s="5" t="n">
        <v>59568</v>
      </c>
    </row>
    <row r="24" spans="1:4">
      <c r="A24" s="4" t="s">
        <v>909</v>
      </c>
      <c r="B24" s="5" t="n">
        <v>4741</v>
      </c>
      <c r="C24" s="5" t="n">
        <v>611</v>
      </c>
    </row>
    <row r="25" spans="1:4">
      <c r="A25" s="4" t="s">
        <v>910</v>
      </c>
      <c r="B25" s="5" t="n">
        <v>4579</v>
      </c>
      <c r="C25" s="5" t="n">
        <v>7082</v>
      </c>
    </row>
    <row r="26" spans="1:4">
      <c r="A26" s="4" t="s">
        <v>900</v>
      </c>
      <c r="B26" s="5" t="n">
        <v>584</v>
      </c>
      <c r="C26" s="5" t="n">
        <v>573</v>
      </c>
    </row>
    <row r="27" spans="1:4">
      <c r="A27" s="4" t="s">
        <v>911</v>
      </c>
      <c r="C27" s="5" t="n">
        <v>-577</v>
      </c>
    </row>
    <row r="28" spans="1:4">
      <c r="A28" s="4" t="s">
        <v>897</v>
      </c>
      <c r="B28" s="5" t="n">
        <v>-2141</v>
      </c>
      <c r="C28" s="5" t="n">
        <v>-2503</v>
      </c>
    </row>
    <row r="29" spans="1:4">
      <c r="A29" s="4" t="s">
        <v>912</v>
      </c>
      <c r="B29" s="5" t="n">
        <v>262</v>
      </c>
    </row>
    <row r="30" spans="1:4">
      <c r="A30" s="4" t="s">
        <v>913</v>
      </c>
      <c r="B30" s="5" t="n">
        <v>-2918</v>
      </c>
      <c r="C30" s="5" t="n">
        <v>-4313</v>
      </c>
    </row>
    <row r="31" spans="1:4">
      <c r="A31" s="4" t="s">
        <v>908</v>
      </c>
      <c r="B31" s="6" t="n">
        <v>65548</v>
      </c>
      <c r="C31" s="6" t="n">
        <v>60441</v>
      </c>
      <c r="D31" s="5" t="n">
        <v>59568</v>
      </c>
    </row>
    <row r="32" spans="1:4">
      <c r="A32" s="4" t="s">
        <v>914</v>
      </c>
    </row>
    <row r="33" spans="1:4">
      <c r="A33" s="3" t="s">
        <v>906</v>
      </c>
    </row>
    <row r="34" spans="1:4">
      <c r="A34" s="4" t="s">
        <v>910</v>
      </c>
      <c r="D34" s="6" t="n">
        <v>2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15</v>
      </c>
      <c r="B1" s="2" t="s">
        <v>2</v>
      </c>
      <c r="C1" s="2" t="s">
        <v>32</v>
      </c>
      <c r="D1" s="2" t="s">
        <v>83</v>
      </c>
    </row>
    <row r="2" spans="1:4">
      <c r="A2" s="3" t="s">
        <v>916</v>
      </c>
    </row>
    <row r="3" spans="1:4">
      <c r="A3" s="4" t="s">
        <v>917</v>
      </c>
      <c r="B3" s="6" t="n">
        <v>219355</v>
      </c>
      <c r="C3" s="6" t="n">
        <v>204570</v>
      </c>
    </row>
    <row r="4" spans="1:4">
      <c r="A4" s="4" t="s">
        <v>888</v>
      </c>
    </row>
    <row r="5" spans="1:4">
      <c r="A5" s="3" t="s">
        <v>916</v>
      </c>
    </row>
    <row r="6" spans="1:4">
      <c r="A6" s="4" t="s">
        <v>918</v>
      </c>
      <c r="B6" s="5" t="n">
        <v>-159416</v>
      </c>
      <c r="C6" s="5" t="n">
        <v>-155003</v>
      </c>
      <c r="D6" s="6" t="n">
        <v>-155693</v>
      </c>
    </row>
    <row r="7" spans="1:4">
      <c r="A7" s="4" t="s">
        <v>917</v>
      </c>
      <c r="B7" s="5" t="n">
        <v>144665</v>
      </c>
      <c r="C7" s="5" t="n">
        <v>136128</v>
      </c>
      <c r="D7" s="5" t="n">
        <v>135887</v>
      </c>
    </row>
    <row r="8" spans="1:4">
      <c r="A8" s="4" t="s">
        <v>919</v>
      </c>
      <c r="B8" s="5" t="n">
        <v>-14751</v>
      </c>
      <c r="C8" s="5" t="n">
        <v>-18875</v>
      </c>
    </row>
    <row r="9" spans="1:4">
      <c r="A9" s="4" t="s">
        <v>899</v>
      </c>
    </row>
    <row r="10" spans="1:4">
      <c r="A10" s="3" t="s">
        <v>916</v>
      </c>
    </row>
    <row r="11" spans="1:4">
      <c r="A11" s="4" t="s">
        <v>918</v>
      </c>
      <c r="B11" s="5" t="n">
        <v>-14921</v>
      </c>
      <c r="C11" s="5" t="n">
        <v>-12963</v>
      </c>
      <c r="D11" s="5" t="n">
        <v>-13512</v>
      </c>
    </row>
    <row r="12" spans="1:4">
      <c r="A12" s="4" t="s">
        <v>917</v>
      </c>
      <c r="B12" s="5" t="n">
        <v>9142</v>
      </c>
      <c r="C12" s="5" t="n">
        <v>8001</v>
      </c>
      <c r="D12" s="5" t="n">
        <v>7526</v>
      </c>
    </row>
    <row r="13" spans="1:4">
      <c r="A13" s="4" t="s">
        <v>919</v>
      </c>
      <c r="B13" s="5" t="n">
        <v>-5779</v>
      </c>
      <c r="C13" s="5" t="n">
        <v>-4962</v>
      </c>
    </row>
    <row r="14" spans="1:4">
      <c r="A14" s="4" t="s">
        <v>890</v>
      </c>
    </row>
    <row r="15" spans="1:4">
      <c r="A15" s="3" t="s">
        <v>916</v>
      </c>
    </row>
    <row r="16" spans="1:4">
      <c r="A16" s="4" t="s">
        <v>918</v>
      </c>
      <c r="B16" s="5" t="n">
        <v>-85311</v>
      </c>
      <c r="C16" s="5" t="n">
        <v>-75677</v>
      </c>
      <c r="D16" s="5" t="n">
        <v>-82006</v>
      </c>
    </row>
    <row r="17" spans="1:4">
      <c r="A17" s="4" t="s">
        <v>917</v>
      </c>
      <c r="B17" s="5" t="n">
        <v>65548</v>
      </c>
      <c r="C17" s="5" t="n">
        <v>60441</v>
      </c>
      <c r="D17" s="6" t="n">
        <v>59568</v>
      </c>
    </row>
    <row r="18" spans="1:4">
      <c r="A18" s="4" t="s">
        <v>919</v>
      </c>
      <c r="B18" s="6" t="n">
        <v>-19763</v>
      </c>
      <c r="C18" s="6" t="n">
        <v>-152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0</v>
      </c>
      <c r="B1" s="2" t="s">
        <v>2</v>
      </c>
      <c r="C1" s="2" t="s">
        <v>32</v>
      </c>
    </row>
    <row r="2" spans="1:3">
      <c r="A2" s="3" t="s">
        <v>921</v>
      </c>
    </row>
    <row r="3" spans="1:3">
      <c r="A3" s="4" t="s">
        <v>922</v>
      </c>
      <c r="B3" s="6" t="n">
        <v>-72568</v>
      </c>
      <c r="C3" s="6" t="n">
        <v>-77063</v>
      </c>
    </row>
    <row r="4" spans="1:3">
      <c r="A4" s="4" t="s">
        <v>888</v>
      </c>
    </row>
    <row r="5" spans="1:3">
      <c r="A5" s="3" t="s">
        <v>921</v>
      </c>
    </row>
    <row r="6" spans="1:3">
      <c r="A6" s="4" t="s">
        <v>923</v>
      </c>
      <c r="B6" s="5" t="n">
        <v>-1343</v>
      </c>
      <c r="C6" s="5" t="n">
        <v>-1324</v>
      </c>
    </row>
    <row r="7" spans="1:3">
      <c r="A7" s="4" t="s">
        <v>922</v>
      </c>
      <c r="B7" s="5" t="n">
        <v>-13408</v>
      </c>
      <c r="C7" s="5" t="n">
        <v>-17551</v>
      </c>
    </row>
    <row r="8" spans="1:3">
      <c r="A8" s="4" t="s">
        <v>924</v>
      </c>
      <c r="B8" s="5" t="n">
        <v>-14751</v>
      </c>
      <c r="C8" s="5" t="n">
        <v>-18875</v>
      </c>
    </row>
    <row r="9" spans="1:3">
      <c r="A9" s="4" t="s">
        <v>899</v>
      </c>
    </row>
    <row r="10" spans="1:3">
      <c r="A10" s="3" t="s">
        <v>921</v>
      </c>
    </row>
    <row r="11" spans="1:3">
      <c r="A11" s="4" t="s">
        <v>923</v>
      </c>
      <c r="B11" s="5" t="n">
        <v>-289</v>
      </c>
      <c r="C11" s="5" t="n">
        <v>-447</v>
      </c>
    </row>
    <row r="12" spans="1:3">
      <c r="A12" s="4" t="s">
        <v>922</v>
      </c>
      <c r="B12" s="5" t="n">
        <v>-5490</v>
      </c>
      <c r="C12" s="5" t="n">
        <v>-4515</v>
      </c>
    </row>
    <row r="13" spans="1:3">
      <c r="A13" s="4" t="s">
        <v>924</v>
      </c>
      <c r="B13" s="5" t="n">
        <v>-5779</v>
      </c>
      <c r="C13" s="5" t="n">
        <v>-4962</v>
      </c>
    </row>
    <row r="14" spans="1:3">
      <c r="A14" s="4" t="s">
        <v>890</v>
      </c>
    </row>
    <row r="15" spans="1:3">
      <c r="A15" s="3" t="s">
        <v>921</v>
      </c>
    </row>
    <row r="16" spans="1:3">
      <c r="A16" s="4" t="s">
        <v>925</v>
      </c>
      <c r="B16" s="5" t="n">
        <v>1084</v>
      </c>
      <c r="C16" s="5" t="n">
        <v>1402</v>
      </c>
    </row>
    <row r="17" spans="1:3">
      <c r="A17" s="4" t="s">
        <v>922</v>
      </c>
      <c r="B17" s="5" t="n">
        <v>-20847</v>
      </c>
      <c r="C17" s="5" t="n">
        <v>-16638</v>
      </c>
    </row>
    <row r="18" spans="1:3">
      <c r="A18" s="4" t="s">
        <v>924</v>
      </c>
      <c r="B18" s="6" t="n">
        <v>-19763</v>
      </c>
      <c r="C18" s="6" t="n">
        <v>-15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3</v>
      </c>
    </row>
    <row r="3" spans="1:4">
      <c r="A3" s="3" t="s">
        <v>927</v>
      </c>
    </row>
    <row r="4" spans="1:4">
      <c r="A4" s="4" t="s">
        <v>928</v>
      </c>
      <c r="B4" s="6" t="n">
        <v>3520</v>
      </c>
      <c r="C4" s="6" t="n">
        <v>-4634</v>
      </c>
      <c r="D4" s="6" t="n">
        <v>31911</v>
      </c>
    </row>
    <row r="5" spans="1:4">
      <c r="A5" s="4" t="s">
        <v>888</v>
      </c>
    </row>
    <row r="6" spans="1:4">
      <c r="A6" s="3" t="s">
        <v>929</v>
      </c>
    </row>
    <row r="7" spans="1:4">
      <c r="A7" s="4" t="s">
        <v>894</v>
      </c>
      <c r="B7" s="5" t="n">
        <v>377</v>
      </c>
    </row>
    <row r="8" spans="1:4">
      <c r="A8" s="4" t="s">
        <v>895</v>
      </c>
      <c r="B8" s="5" t="n">
        <v>6931</v>
      </c>
      <c r="C8" s="5" t="n">
        <v>6128</v>
      </c>
      <c r="D8" s="5" t="n">
        <v>6417</v>
      </c>
    </row>
    <row r="9" spans="1:4">
      <c r="A9" s="4" t="s">
        <v>930</v>
      </c>
      <c r="B9" s="5" t="n">
        <v>-9635</v>
      </c>
      <c r="C9" s="5" t="n">
        <v>-9145</v>
      </c>
      <c r="D9" s="5" t="n">
        <v>-9060</v>
      </c>
    </row>
    <row r="10" spans="1:4">
      <c r="A10" s="4" t="s">
        <v>931</v>
      </c>
      <c r="B10" s="5" t="n">
        <v>2702</v>
      </c>
      <c r="C10" s="5" t="n">
        <v>3278</v>
      </c>
      <c r="D10" s="5" t="n">
        <v>2216</v>
      </c>
    </row>
    <row r="11" spans="1:4">
      <c r="A11" s="4" t="s">
        <v>932</v>
      </c>
      <c r="B11" s="5" t="n">
        <v>375</v>
      </c>
      <c r="C11" s="5" t="n">
        <v>261</v>
      </c>
      <c r="D11" s="5" t="n">
        <v>-427</v>
      </c>
    </row>
    <row r="12" spans="1:4">
      <c r="A12" s="3" t="s">
        <v>927</v>
      </c>
    </row>
    <row r="13" spans="1:4">
      <c r="A13" s="4" t="s">
        <v>933</v>
      </c>
      <c r="B13" s="5" t="n">
        <v>-3352</v>
      </c>
      <c r="C13" s="5" t="n">
        <v>-6365</v>
      </c>
      <c r="D13" s="5" t="n">
        <v>-19965</v>
      </c>
    </row>
    <row r="14" spans="1:4">
      <c r="A14" s="4" t="s">
        <v>934</v>
      </c>
      <c r="B14" s="5" t="n">
        <v>2702</v>
      </c>
      <c r="C14" s="5" t="n">
        <v>3278</v>
      </c>
      <c r="D14" s="5" t="n">
        <v>2216</v>
      </c>
    </row>
    <row r="15" spans="1:4">
      <c r="A15" s="4" t="s">
        <v>928</v>
      </c>
      <c r="B15" s="5" t="n">
        <v>-650</v>
      </c>
      <c r="C15" s="5" t="n">
        <v>-3087</v>
      </c>
      <c r="D15" s="5" t="n">
        <v>-17749</v>
      </c>
    </row>
    <row r="16" spans="1:4">
      <c r="A16" s="4" t="s">
        <v>899</v>
      </c>
    </row>
    <row r="17" spans="1:4">
      <c r="A17" s="3" t="s">
        <v>929</v>
      </c>
    </row>
    <row r="18" spans="1:4">
      <c r="A18" s="4" t="s">
        <v>894</v>
      </c>
      <c r="B18" s="5" t="n">
        <v>473</v>
      </c>
      <c r="C18" s="5" t="n">
        <v>577</v>
      </c>
      <c r="D18" s="5" t="n">
        <v>791</v>
      </c>
    </row>
    <row r="19" spans="1:4">
      <c r="A19" s="4" t="s">
        <v>895</v>
      </c>
      <c r="B19" s="5" t="n">
        <v>557</v>
      </c>
      <c r="C19" s="5" t="n">
        <v>470</v>
      </c>
      <c r="D19" s="5" t="n">
        <v>463</v>
      </c>
    </row>
    <row r="20" spans="1:4">
      <c r="A20" s="4" t="s">
        <v>930</v>
      </c>
      <c r="B20" s="5" t="n">
        <v>-519</v>
      </c>
      <c r="C20" s="5" t="n">
        <v>-497</v>
      </c>
      <c r="D20" s="5" t="n">
        <v>-435</v>
      </c>
    </row>
    <row r="21" spans="1:4">
      <c r="A21" s="4" t="s">
        <v>935</v>
      </c>
      <c r="D21" s="5" t="n">
        <v>-51</v>
      </c>
    </row>
    <row r="22" spans="1:4">
      <c r="A22" s="4" t="s">
        <v>931</v>
      </c>
      <c r="D22" s="5" t="n">
        <v>-35</v>
      </c>
    </row>
    <row r="23" spans="1:4">
      <c r="A23" s="4" t="s">
        <v>932</v>
      </c>
      <c r="B23" s="5" t="n">
        <v>511</v>
      </c>
      <c r="C23" s="5" t="n">
        <v>550</v>
      </c>
      <c r="D23" s="5" t="n">
        <v>733</v>
      </c>
    </row>
    <row r="24" spans="1:4">
      <c r="A24" s="3" t="s">
        <v>927</v>
      </c>
    </row>
    <row r="25" spans="1:4">
      <c r="A25" s="4" t="s">
        <v>933</v>
      </c>
      <c r="B25" s="5" t="n">
        <v>-594</v>
      </c>
      <c r="C25" s="5" t="n">
        <v>1126</v>
      </c>
      <c r="D25" s="5" t="n">
        <v>-1155</v>
      </c>
    </row>
    <row r="26" spans="1:4">
      <c r="A26" s="4" t="s">
        <v>936</v>
      </c>
      <c r="D26" s="5" t="n">
        <v>-51</v>
      </c>
    </row>
    <row r="27" spans="1:4">
      <c r="A27" s="4" t="s">
        <v>934</v>
      </c>
      <c r="D27" s="5" t="n">
        <v>-35</v>
      </c>
    </row>
    <row r="28" spans="1:4">
      <c r="A28" s="4" t="s">
        <v>928</v>
      </c>
      <c r="B28" s="5" t="n">
        <v>-594</v>
      </c>
      <c r="C28" s="5" t="n">
        <v>1126</v>
      </c>
      <c r="D28" s="5" t="n">
        <v>-1241</v>
      </c>
    </row>
    <row r="29" spans="1:4">
      <c r="A29" s="4" t="s">
        <v>890</v>
      </c>
    </row>
    <row r="30" spans="1:4">
      <c r="A30" s="3" t="s">
        <v>929</v>
      </c>
    </row>
    <row r="31" spans="1:4">
      <c r="A31" s="4" t="s">
        <v>894</v>
      </c>
      <c r="B31" s="5" t="n">
        <v>4954</v>
      </c>
      <c r="C31" s="5" t="n">
        <v>5087</v>
      </c>
      <c r="D31" s="5" t="n">
        <v>4579</v>
      </c>
    </row>
    <row r="32" spans="1:4">
      <c r="A32" s="4" t="s">
        <v>895</v>
      </c>
      <c r="B32" s="5" t="n">
        <v>1699</v>
      </c>
      <c r="C32" s="5" t="n">
        <v>1503</v>
      </c>
      <c r="D32" s="5" t="n">
        <v>2195</v>
      </c>
    </row>
    <row r="33" spans="1:4">
      <c r="A33" s="4" t="s">
        <v>930</v>
      </c>
      <c r="B33" s="5" t="n">
        <v>-1596</v>
      </c>
      <c r="C33" s="5" t="n">
        <v>-1542</v>
      </c>
      <c r="D33" s="5" t="n">
        <v>-1520</v>
      </c>
    </row>
    <row r="34" spans="1:4">
      <c r="A34" s="4" t="s">
        <v>937</v>
      </c>
      <c r="C34" s="5" t="n">
        <v>95</v>
      </c>
      <c r="D34" s="5" t="n">
        <v>557</v>
      </c>
    </row>
    <row r="35" spans="1:4">
      <c r="A35" s="4" t="s">
        <v>935</v>
      </c>
      <c r="B35" s="5" t="n">
        <v>-192</v>
      </c>
      <c r="C35" s="5" t="n">
        <v>39</v>
      </c>
      <c r="D35" s="5" t="n">
        <v>-176</v>
      </c>
    </row>
    <row r="36" spans="1:4">
      <c r="A36" s="4" t="s">
        <v>931</v>
      </c>
      <c r="B36" s="5" t="n">
        <v>753</v>
      </c>
      <c r="C36" s="5" t="n">
        <v>1031</v>
      </c>
      <c r="D36" s="5" t="n">
        <v>375</v>
      </c>
    </row>
    <row r="37" spans="1:4">
      <c r="A37" s="4" t="s">
        <v>932</v>
      </c>
      <c r="B37" s="5" t="n">
        <v>5618</v>
      </c>
      <c r="C37" s="5" t="n">
        <v>6213</v>
      </c>
      <c r="D37" s="5" t="n">
        <v>6010</v>
      </c>
    </row>
    <row r="38" spans="1:4">
      <c r="A38" s="3" t="s">
        <v>927</v>
      </c>
    </row>
    <row r="39" spans="1:4">
      <c r="A39" s="4" t="s">
        <v>938</v>
      </c>
      <c r="C39" s="5" t="n">
        <v>645</v>
      </c>
      <c r="D39" s="5" t="n">
        <v>-796</v>
      </c>
    </row>
    <row r="40" spans="1:4">
      <c r="A40" s="4" t="s">
        <v>933</v>
      </c>
      <c r="B40" s="5" t="n">
        <v>-3361</v>
      </c>
      <c r="C40" s="5" t="n">
        <v>3025</v>
      </c>
      <c r="D40" s="5" t="n">
        <v>-15168</v>
      </c>
    </row>
    <row r="41" spans="1:4">
      <c r="A41" s="4" t="s">
        <v>936</v>
      </c>
      <c r="B41" s="5" t="n">
        <v>-192</v>
      </c>
      <c r="C41" s="5" t="n">
        <v>39</v>
      </c>
      <c r="D41" s="5" t="n">
        <v>-176</v>
      </c>
    </row>
    <row r="42" spans="1:4">
      <c r="A42" s="4" t="s">
        <v>934</v>
      </c>
      <c r="B42" s="5" t="n">
        <v>753</v>
      </c>
      <c r="C42" s="5" t="n">
        <v>1126</v>
      </c>
      <c r="D42" s="5" t="n">
        <v>932</v>
      </c>
    </row>
    <row r="43" spans="1:4">
      <c r="A43" s="4" t="s">
        <v>939</v>
      </c>
      <c r="B43" s="5" t="n">
        <v>360</v>
      </c>
    </row>
    <row r="44" spans="1:4">
      <c r="A44" s="4" t="s">
        <v>940</v>
      </c>
      <c r="B44" s="5" t="n">
        <v>884</v>
      </c>
      <c r="C44" s="5" t="n">
        <v>1760</v>
      </c>
      <c r="D44" s="5" t="n">
        <v>2287</v>
      </c>
    </row>
    <row r="45" spans="1:4">
      <c r="A45" s="4" t="s">
        <v>928</v>
      </c>
      <c r="B45" s="6" t="n">
        <v>-2276</v>
      </c>
      <c r="C45" s="6" t="n">
        <v>6595</v>
      </c>
      <c r="D45" s="6" t="n">
        <v>-129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2</v>
      </c>
    </row>
    <row r="3" spans="1:3">
      <c r="A3" s="4" t="s">
        <v>888</v>
      </c>
    </row>
    <row r="4" spans="1:3">
      <c r="A4" s="3" t="s">
        <v>942</v>
      </c>
    </row>
    <row r="5" spans="1:3">
      <c r="A5" s="4" t="s">
        <v>943</v>
      </c>
      <c r="B5" s="6" t="n">
        <v>-49486</v>
      </c>
      <c r="C5" s="6" t="n">
        <v>-48835</v>
      </c>
    </row>
    <row r="6" spans="1:3">
      <c r="A6" s="4" t="s">
        <v>944</v>
      </c>
      <c r="B6" s="5" t="n">
        <v>-49486</v>
      </c>
      <c r="C6" s="5" t="n">
        <v>-48835</v>
      </c>
    </row>
    <row r="7" spans="1:3">
      <c r="A7" s="3" t="s">
        <v>945</v>
      </c>
    </row>
    <row r="8" spans="1:3">
      <c r="A8" s="4" t="s">
        <v>946</v>
      </c>
      <c r="B8" s="5" t="n">
        <v>-2733</v>
      </c>
    </row>
    <row r="9" spans="1:3">
      <c r="A9" s="4" t="s">
        <v>947</v>
      </c>
      <c r="B9" s="5" t="n">
        <v>-2733</v>
      </c>
    </row>
    <row r="10" spans="1:3">
      <c r="A10" s="4" t="s">
        <v>899</v>
      </c>
    </row>
    <row r="11" spans="1:3">
      <c r="A11" s="3" t="s">
        <v>942</v>
      </c>
    </row>
    <row r="12" spans="1:3">
      <c r="A12" s="4" t="s">
        <v>943</v>
      </c>
      <c r="B12" s="5" t="n">
        <v>575</v>
      </c>
      <c r="C12" s="5" t="n">
        <v>1170</v>
      </c>
    </row>
    <row r="13" spans="1:3">
      <c r="A13" s="4" t="s">
        <v>944</v>
      </c>
      <c r="B13" s="5" t="n">
        <v>575</v>
      </c>
      <c r="C13" s="5" t="n">
        <v>1170</v>
      </c>
    </row>
    <row r="14" spans="1:3">
      <c r="A14" s="4" t="s">
        <v>890</v>
      </c>
    </row>
    <row r="15" spans="1:3">
      <c r="A15" s="3" t="s">
        <v>942</v>
      </c>
    </row>
    <row r="16" spans="1:3">
      <c r="A16" s="4" t="s">
        <v>943</v>
      </c>
      <c r="B16" s="5" t="n">
        <v>-19638</v>
      </c>
      <c r="C16" s="5" t="n">
        <v>-17478</v>
      </c>
    </row>
    <row r="17" spans="1:3">
      <c r="A17" s="4" t="s">
        <v>948</v>
      </c>
      <c r="B17" s="5" t="n">
        <v>1348</v>
      </c>
      <c r="C17" s="5" t="n">
        <v>1465</v>
      </c>
    </row>
    <row r="18" spans="1:3">
      <c r="A18" s="4" t="s">
        <v>944</v>
      </c>
      <c r="B18" s="5" t="n">
        <v>-18290</v>
      </c>
      <c r="C18" s="6" t="n">
        <v>-16013</v>
      </c>
    </row>
    <row r="19" spans="1:3">
      <c r="A19" s="3" t="s">
        <v>945</v>
      </c>
    </row>
    <row r="20" spans="1:3">
      <c r="A20" s="4" t="s">
        <v>946</v>
      </c>
      <c r="B20" s="5" t="n">
        <v>-909</v>
      </c>
    </row>
    <row r="21" spans="1:3">
      <c r="A21" s="4" t="s">
        <v>949</v>
      </c>
      <c r="B21" s="5" t="n">
        <v>180</v>
      </c>
    </row>
    <row r="22" spans="1:3">
      <c r="A22" s="4" t="s">
        <v>947</v>
      </c>
      <c r="B22" s="6" t="n">
        <v>-7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0</v>
      </c>
      <c r="B1" s="2" t="s">
        <v>2</v>
      </c>
      <c r="C1" s="2" t="s">
        <v>32</v>
      </c>
    </row>
    <row r="2" spans="1:3">
      <c r="A2" s="4" t="s">
        <v>888</v>
      </c>
    </row>
    <row r="3" spans="1:3">
      <c r="A3" s="3" t="s">
        <v>874</v>
      </c>
    </row>
    <row r="4" spans="1:3">
      <c r="A4" s="4" t="s">
        <v>951</v>
      </c>
      <c r="B4" s="4" t="s">
        <v>882</v>
      </c>
      <c r="C4" s="4" t="s">
        <v>882</v>
      </c>
    </row>
    <row r="5" spans="1:3">
      <c r="A5" s="4" t="s">
        <v>952</v>
      </c>
    </row>
    <row r="6" spans="1:3">
      <c r="A6" s="3" t="s">
        <v>874</v>
      </c>
    </row>
    <row r="7" spans="1:3">
      <c r="A7" s="4" t="s">
        <v>951</v>
      </c>
      <c r="B7" s="4" t="s">
        <v>953</v>
      </c>
      <c r="C7" s="4" t="s">
        <v>954</v>
      </c>
    </row>
    <row r="8" spans="1:3">
      <c r="A8" s="4" t="s">
        <v>955</v>
      </c>
    </row>
    <row r="9" spans="1:3">
      <c r="A9" s="3" t="s">
        <v>874</v>
      </c>
    </row>
    <row r="10" spans="1:3">
      <c r="A10" s="4" t="s">
        <v>951</v>
      </c>
      <c r="B10" s="4" t="s">
        <v>956</v>
      </c>
      <c r="C10" s="4" t="s">
        <v>957</v>
      </c>
    </row>
    <row r="11" spans="1:3">
      <c r="A11" s="4" t="s">
        <v>958</v>
      </c>
    </row>
    <row r="12" spans="1:3">
      <c r="A12" s="3" t="s">
        <v>874</v>
      </c>
    </row>
    <row r="13" spans="1:3">
      <c r="A13" s="4" t="s">
        <v>951</v>
      </c>
      <c r="B13" s="4" t="s">
        <v>959</v>
      </c>
      <c r="C13" s="4" t="s">
        <v>959</v>
      </c>
    </row>
    <row r="14" spans="1:3">
      <c r="A14" s="4" t="s">
        <v>899</v>
      </c>
    </row>
    <row r="15" spans="1:3">
      <c r="A15" s="3" t="s">
        <v>874</v>
      </c>
    </row>
    <row r="16" spans="1:3">
      <c r="A16" s="4" t="s">
        <v>951</v>
      </c>
      <c r="B16" s="4" t="s">
        <v>882</v>
      </c>
      <c r="C16" s="4" t="s">
        <v>882</v>
      </c>
    </row>
    <row r="17" spans="1:3">
      <c r="A17" s="4" t="s">
        <v>960</v>
      </c>
    </row>
    <row r="18" spans="1:3">
      <c r="A18" s="3" t="s">
        <v>874</v>
      </c>
    </row>
    <row r="19" spans="1:3">
      <c r="A19" s="4" t="s">
        <v>951</v>
      </c>
      <c r="B19" s="4" t="s">
        <v>961</v>
      </c>
      <c r="C19" s="4" t="s">
        <v>962</v>
      </c>
    </row>
    <row r="20" spans="1:3">
      <c r="A20" s="4" t="s">
        <v>963</v>
      </c>
    </row>
    <row r="21" spans="1:3">
      <c r="A21" s="3" t="s">
        <v>874</v>
      </c>
    </row>
    <row r="22" spans="1:3">
      <c r="A22" s="4" t="s">
        <v>951</v>
      </c>
      <c r="B22" s="4" t="s">
        <v>964</v>
      </c>
      <c r="C22" s="4" t="s">
        <v>965</v>
      </c>
    </row>
    <row r="23" spans="1:3">
      <c r="A23" s="4" t="s">
        <v>966</v>
      </c>
    </row>
    <row r="24" spans="1:3">
      <c r="A24" s="3" t="s">
        <v>874</v>
      </c>
    </row>
    <row r="25" spans="1:3">
      <c r="A25" s="4" t="s">
        <v>951</v>
      </c>
      <c r="C25" s="4" t="s">
        <v>967</v>
      </c>
    </row>
    <row r="26" spans="1:3">
      <c r="A26" s="4" t="s">
        <v>890</v>
      </c>
    </row>
    <row r="27" spans="1:3">
      <c r="A27" s="3" t="s">
        <v>874</v>
      </c>
    </row>
    <row r="28" spans="1:3">
      <c r="A28" s="4" t="s">
        <v>951</v>
      </c>
      <c r="B28" s="4" t="s">
        <v>882</v>
      </c>
      <c r="C28" s="4" t="s">
        <v>882</v>
      </c>
    </row>
    <row r="29" spans="1:3">
      <c r="A29" s="4" t="s">
        <v>968</v>
      </c>
    </row>
    <row r="30" spans="1:3">
      <c r="A30" s="3" t="s">
        <v>874</v>
      </c>
    </row>
    <row r="31" spans="1:3">
      <c r="A31" s="4" t="s">
        <v>951</v>
      </c>
      <c r="B31" s="4" t="s">
        <v>967</v>
      </c>
      <c r="C31" s="4" t="s">
        <v>884</v>
      </c>
    </row>
    <row r="32" spans="1:3">
      <c r="A32" s="4" t="s">
        <v>969</v>
      </c>
    </row>
    <row r="33" spans="1:3">
      <c r="A33" s="3" t="s">
        <v>874</v>
      </c>
    </row>
    <row r="34" spans="1:3">
      <c r="A34" s="4" t="s">
        <v>951</v>
      </c>
      <c r="B34" s="4" t="s">
        <v>970</v>
      </c>
      <c r="C34" s="4" t="s">
        <v>971</v>
      </c>
    </row>
    <row r="35" spans="1:3">
      <c r="A35" s="4" t="s">
        <v>972</v>
      </c>
    </row>
    <row r="36" spans="1:3">
      <c r="A36" s="3" t="s">
        <v>874</v>
      </c>
    </row>
    <row r="37" spans="1:3">
      <c r="A37" s="4" t="s">
        <v>951</v>
      </c>
      <c r="B37" s="4" t="s">
        <v>884</v>
      </c>
      <c r="C37" s="4" t="s">
        <v>973</v>
      </c>
    </row>
    <row r="38" spans="1:3">
      <c r="A38" s="4" t="s">
        <v>974</v>
      </c>
    </row>
    <row r="39" spans="1:3">
      <c r="A39" s="3" t="s">
        <v>874</v>
      </c>
    </row>
    <row r="40" spans="1:3">
      <c r="A40" s="4" t="s">
        <v>951</v>
      </c>
      <c r="B40" s="4" t="s">
        <v>427</v>
      </c>
      <c r="C40" s="4" t="s">
        <v>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v>
      </c>
      <c r="B1" s="2" t="s">
        <v>164</v>
      </c>
      <c r="J1" s="2" t="s">
        <v>1</v>
      </c>
    </row>
    <row r="2" spans="1:12">
      <c r="B2" s="2" t="s">
        <v>2</v>
      </c>
      <c r="C2" s="2" t="s">
        <v>165</v>
      </c>
      <c r="D2" s="2" t="s">
        <v>4</v>
      </c>
      <c r="E2" s="2" t="s">
        <v>166</v>
      </c>
      <c r="F2" s="2" t="s">
        <v>32</v>
      </c>
      <c r="G2" s="2" t="s">
        <v>167</v>
      </c>
      <c r="H2" s="2" t="s">
        <v>168</v>
      </c>
      <c r="I2" s="2" t="s">
        <v>169</v>
      </c>
      <c r="J2" s="2" t="s">
        <v>2</v>
      </c>
      <c r="K2" s="2" t="s">
        <v>32</v>
      </c>
      <c r="L2" s="2" t="s">
        <v>83</v>
      </c>
    </row>
    <row r="3" spans="1:12">
      <c r="A3" s="4" t="s">
        <v>170</v>
      </c>
      <c r="E3" s="6" t="n">
        <v>2058851</v>
      </c>
      <c r="I3" s="6" t="n">
        <v>1894666</v>
      </c>
      <c r="J3" s="6" t="n">
        <v>2058851</v>
      </c>
      <c r="K3" s="6" t="n">
        <v>1894666</v>
      </c>
      <c r="L3" s="6" t="n">
        <v>1763173</v>
      </c>
    </row>
    <row r="4" spans="1:12">
      <c r="A4" s="4" t="s">
        <v>171</v>
      </c>
      <c r="E4" s="5" t="n">
        <v>157677</v>
      </c>
      <c r="I4" s="5" t="n">
        <v>156716</v>
      </c>
      <c r="J4" s="5" t="n">
        <v>157677</v>
      </c>
      <c r="K4" s="5" t="n">
        <v>156716</v>
      </c>
      <c r="L4" s="5" t="n">
        <v>155246</v>
      </c>
    </row>
    <row r="5" spans="1:12">
      <c r="A5" s="4" t="s">
        <v>101</v>
      </c>
      <c r="B5" s="6" t="n">
        <v>174378</v>
      </c>
      <c r="C5" s="6" t="n">
        <v>124856</v>
      </c>
      <c r="D5" s="6" t="n">
        <v>128217</v>
      </c>
      <c r="E5" s="6" t="n">
        <v>94052</v>
      </c>
      <c r="F5" s="6" t="n">
        <v>151277</v>
      </c>
      <c r="G5" s="6" t="n">
        <v>116281</v>
      </c>
      <c r="H5" s="6" t="n">
        <v>105657</v>
      </c>
      <c r="I5" s="6" t="n">
        <v>96061</v>
      </c>
      <c r="J5" s="6" t="n">
        <v>521503</v>
      </c>
      <c r="K5" s="6" t="n">
        <v>469053</v>
      </c>
      <c r="L5" s="6" t="n">
        <v>431620</v>
      </c>
    </row>
    <row r="6" spans="1:12">
      <c r="A6" s="4" t="s">
        <v>117</v>
      </c>
      <c r="J6" s="5" t="n">
        <v>-69554</v>
      </c>
      <c r="K6" s="5" t="n">
        <v>-68021</v>
      </c>
      <c r="L6" s="5" t="n">
        <v>-84584</v>
      </c>
    </row>
    <row r="7" spans="1:12">
      <c r="A7" s="4" t="s">
        <v>172</v>
      </c>
      <c r="J7" s="6" t="n">
        <v>6278</v>
      </c>
      <c r="K7" s="6" t="n">
        <v>5496</v>
      </c>
      <c r="L7" s="6" t="n">
        <v>5028</v>
      </c>
    </row>
    <row r="8" spans="1:12">
      <c r="A8" s="4" t="s">
        <v>173</v>
      </c>
      <c r="J8" s="5" t="n">
        <v>53</v>
      </c>
      <c r="K8" s="5" t="n">
        <v>53</v>
      </c>
      <c r="L8" s="5" t="n">
        <v>54</v>
      </c>
    </row>
    <row r="9" spans="1:12">
      <c r="A9" s="4" t="s">
        <v>174</v>
      </c>
      <c r="J9" s="6" t="n">
        <v>55911</v>
      </c>
      <c r="K9" s="6" t="n">
        <v>46564</v>
      </c>
      <c r="L9" s="6" t="n">
        <v>68821</v>
      </c>
    </row>
    <row r="10" spans="1:12">
      <c r="A10" s="4" t="s">
        <v>175</v>
      </c>
      <c r="J10" s="5" t="n">
        <v>730</v>
      </c>
      <c r="K10" s="5" t="n">
        <v>727</v>
      </c>
      <c r="L10" s="5" t="n">
        <v>1185</v>
      </c>
    </row>
    <row r="11" spans="1:12">
      <c r="A11" s="4" t="s">
        <v>176</v>
      </c>
      <c r="J11" s="6" t="n">
        <v>13844</v>
      </c>
      <c r="K11" s="6" t="n">
        <v>12955</v>
      </c>
      <c r="L11" s="6" t="n">
        <v>15703</v>
      </c>
    </row>
    <row r="12" spans="1:12">
      <c r="A12" s="4" t="s">
        <v>177</v>
      </c>
      <c r="J12" s="5" t="n">
        <v>-325759</v>
      </c>
      <c r="K12" s="5" t="n">
        <v>-334705</v>
      </c>
      <c r="L12" s="5" t="n">
        <v>-337444</v>
      </c>
    </row>
    <row r="13" spans="1:12">
      <c r="A13" s="4" t="s">
        <v>178</v>
      </c>
      <c r="J13" s="6" t="n">
        <v>40875</v>
      </c>
      <c r="K13" s="6" t="n">
        <v>32843</v>
      </c>
      <c r="L13" s="6" t="n">
        <v>32349</v>
      </c>
    </row>
    <row r="14" spans="1:12">
      <c r="A14" s="4" t="s">
        <v>179</v>
      </c>
      <c r="J14" s="5" t="n">
        <v>174</v>
      </c>
      <c r="K14" s="5" t="n">
        <v>181</v>
      </c>
      <c r="L14" s="5" t="n">
        <v>231</v>
      </c>
    </row>
    <row r="15" spans="1:12">
      <c r="A15" s="4" t="s">
        <v>180</v>
      </c>
      <c r="B15" s="6" t="n">
        <v>2301949</v>
      </c>
      <c r="F15" s="6" t="n">
        <v>2058851</v>
      </c>
      <c r="J15" s="6" t="n">
        <v>2301949</v>
      </c>
      <c r="K15" s="6" t="n">
        <v>2058851</v>
      </c>
      <c r="L15" s="6" t="n">
        <v>1894666</v>
      </c>
    </row>
    <row r="16" spans="1:12">
      <c r="A16" s="4" t="s">
        <v>181</v>
      </c>
      <c r="B16" s="5" t="n">
        <v>158634</v>
      </c>
      <c r="F16" s="5" t="n">
        <v>157677</v>
      </c>
      <c r="J16" s="5" t="n">
        <v>158634</v>
      </c>
      <c r="K16" s="5" t="n">
        <v>157677</v>
      </c>
      <c r="L16" s="5" t="n">
        <v>156716</v>
      </c>
    </row>
    <row r="17" spans="1:12">
      <c r="A17" s="4" t="s">
        <v>182</v>
      </c>
    </row>
    <row r="18" spans="1:12">
      <c r="A18" s="4" t="s">
        <v>170</v>
      </c>
      <c r="E18" s="5" t="n">
        <v>1577</v>
      </c>
      <c r="I18" s="5" t="n">
        <v>1567</v>
      </c>
      <c r="J18" s="6" t="n">
        <v>1577</v>
      </c>
      <c r="K18" s="6" t="n">
        <v>1567</v>
      </c>
      <c r="L18" s="6" t="n">
        <v>1552</v>
      </c>
    </row>
    <row r="19" spans="1:12">
      <c r="A19" s="4" t="s">
        <v>172</v>
      </c>
      <c r="J19" s="5" t="n">
        <v>1</v>
      </c>
      <c r="K19" s="5" t="n">
        <v>1</v>
      </c>
      <c r="L19" s="5" t="n">
        <v>1</v>
      </c>
    </row>
    <row r="20" spans="1:12">
      <c r="A20" s="4" t="s">
        <v>174</v>
      </c>
      <c r="J20" s="5" t="n">
        <v>7</v>
      </c>
      <c r="K20" s="5" t="n">
        <v>7</v>
      </c>
      <c r="L20" s="5" t="n">
        <v>12</v>
      </c>
    </row>
    <row r="21" spans="1:12">
      <c r="A21" s="4" t="s">
        <v>178</v>
      </c>
      <c r="J21" s="5" t="n">
        <v>1</v>
      </c>
      <c r="K21" s="5" t="n">
        <v>2</v>
      </c>
      <c r="L21" s="5" t="n">
        <v>2</v>
      </c>
    </row>
    <row r="22" spans="1:12">
      <c r="A22" s="4" t="s">
        <v>180</v>
      </c>
      <c r="B22" s="6" t="n">
        <v>1586</v>
      </c>
      <c r="F22" s="6" t="n">
        <v>1577</v>
      </c>
      <c r="J22" s="5" t="n">
        <v>1586</v>
      </c>
      <c r="K22" s="5" t="n">
        <v>1577</v>
      </c>
      <c r="L22" s="5" t="n">
        <v>1567</v>
      </c>
    </row>
    <row r="23" spans="1:12">
      <c r="A23" s="4" t="s">
        <v>183</v>
      </c>
    </row>
    <row r="24" spans="1:12">
      <c r="A24" s="4" t="s">
        <v>170</v>
      </c>
      <c r="E24" s="5" t="n">
        <v>1490342</v>
      </c>
      <c r="I24" s="5" t="n">
        <v>1392494</v>
      </c>
      <c r="J24" s="5" t="n">
        <v>1490342</v>
      </c>
      <c r="K24" s="5" t="n">
        <v>1392494</v>
      </c>
      <c r="L24" s="5" t="n">
        <v>1270608</v>
      </c>
    </row>
    <row r="25" spans="1:12">
      <c r="A25" s="4" t="s">
        <v>172</v>
      </c>
      <c r="J25" s="5" t="n">
        <v>6277</v>
      </c>
      <c r="K25" s="5" t="n">
        <v>5495</v>
      </c>
      <c r="L25" s="5" t="n">
        <v>5027</v>
      </c>
    </row>
    <row r="26" spans="1:12">
      <c r="A26" s="4" t="s">
        <v>174</v>
      </c>
      <c r="J26" s="5" t="n">
        <v>55904</v>
      </c>
      <c r="K26" s="5" t="n">
        <v>46557</v>
      </c>
      <c r="L26" s="5" t="n">
        <v>68809</v>
      </c>
    </row>
    <row r="27" spans="1:12">
      <c r="A27" s="4" t="s">
        <v>176</v>
      </c>
      <c r="J27" s="5" t="n">
        <v>13844</v>
      </c>
      <c r="K27" s="5" t="n">
        <v>12955</v>
      </c>
      <c r="L27" s="5" t="n">
        <v>15703</v>
      </c>
    </row>
    <row r="28" spans="1:12">
      <c r="A28" s="4" t="s">
        <v>178</v>
      </c>
      <c r="J28" s="5" t="n">
        <v>40874</v>
      </c>
      <c r="K28" s="5" t="n">
        <v>32841</v>
      </c>
      <c r="L28" s="5" t="n">
        <v>32347</v>
      </c>
    </row>
    <row r="29" spans="1:12">
      <c r="A29" s="4" t="s">
        <v>180</v>
      </c>
      <c r="B29" s="5" t="n">
        <v>1607241</v>
      </c>
      <c r="F29" s="5" t="n">
        <v>1490342</v>
      </c>
      <c r="J29" s="5" t="n">
        <v>1607241</v>
      </c>
      <c r="K29" s="5" t="n">
        <v>1490342</v>
      </c>
      <c r="L29" s="5" t="n">
        <v>1392494</v>
      </c>
    </row>
    <row r="30" spans="1:12">
      <c r="A30" s="4" t="s">
        <v>184</v>
      </c>
    </row>
    <row r="31" spans="1:12">
      <c r="A31" s="4" t="s">
        <v>170</v>
      </c>
      <c r="E31" s="5" t="n">
        <v>4863566</v>
      </c>
      <c r="I31" s="5" t="n">
        <v>4394513</v>
      </c>
      <c r="J31" s="5" t="n">
        <v>4863566</v>
      </c>
      <c r="K31" s="5" t="n">
        <v>4394513</v>
      </c>
      <c r="L31" s="5" t="n">
        <v>3962893</v>
      </c>
    </row>
    <row r="32" spans="1:12">
      <c r="A32" s="4" t="s">
        <v>101</v>
      </c>
      <c r="J32" s="5" t="n">
        <v>521503</v>
      </c>
      <c r="K32" s="5" t="n">
        <v>469053</v>
      </c>
      <c r="L32" s="5" t="n">
        <v>431620</v>
      </c>
    </row>
    <row r="33" spans="1:12">
      <c r="A33" s="4" t="s">
        <v>180</v>
      </c>
      <c r="B33" s="5" t="n">
        <v>5385069</v>
      </c>
      <c r="F33" s="5" t="n">
        <v>4863566</v>
      </c>
      <c r="J33" s="5" t="n">
        <v>5385069</v>
      </c>
      <c r="K33" s="5" t="n">
        <v>4863566</v>
      </c>
      <c r="L33" s="5" t="n">
        <v>4394513</v>
      </c>
    </row>
    <row r="34" spans="1:12">
      <c r="A34" s="4" t="s">
        <v>185</v>
      </c>
    </row>
    <row r="35" spans="1:12">
      <c r="A35" s="4" t="s">
        <v>170</v>
      </c>
      <c r="E35" s="5" t="n">
        <v>-4149908</v>
      </c>
      <c r="I35" s="5" t="n">
        <v>-3815203</v>
      </c>
      <c r="J35" s="5" t="n">
        <v>-4149908</v>
      </c>
      <c r="K35" s="5" t="n">
        <v>-3815203</v>
      </c>
      <c r="L35" s="5" t="n">
        <v>-3477759</v>
      </c>
    </row>
    <row r="36" spans="1:12">
      <c r="A36" s="4" t="s">
        <v>177</v>
      </c>
      <c r="J36" s="5" t="n">
        <v>-325759</v>
      </c>
      <c r="K36" s="5" t="n">
        <v>-334705</v>
      </c>
      <c r="L36" s="5" t="n">
        <v>-337444</v>
      </c>
    </row>
    <row r="37" spans="1:12">
      <c r="A37" s="4" t="s">
        <v>180</v>
      </c>
      <c r="B37" s="5" t="n">
        <v>-4475667</v>
      </c>
      <c r="F37" s="5" t="n">
        <v>-4149908</v>
      </c>
      <c r="J37" s="5" t="n">
        <v>-4475667</v>
      </c>
      <c r="K37" s="5" t="n">
        <v>-4149908</v>
      </c>
      <c r="L37" s="5" t="n">
        <v>-3815203</v>
      </c>
    </row>
    <row r="38" spans="1:12">
      <c r="A38" s="4" t="s">
        <v>186</v>
      </c>
    </row>
    <row r="39" spans="1:12">
      <c r="A39" s="4" t="s">
        <v>170</v>
      </c>
      <c r="E39" s="6" t="n">
        <v>-146726</v>
      </c>
      <c r="I39" s="6" t="n">
        <v>-78705</v>
      </c>
      <c r="J39" s="5" t="n">
        <v>-146726</v>
      </c>
      <c r="K39" s="5" t="n">
        <v>-78705</v>
      </c>
      <c r="L39" s="5" t="n">
        <v>5879</v>
      </c>
    </row>
    <row r="40" spans="1:12">
      <c r="A40" s="4" t="s">
        <v>117</v>
      </c>
      <c r="J40" s="5" t="n">
        <v>-69554</v>
      </c>
      <c r="K40" s="5" t="n">
        <v>-68021</v>
      </c>
      <c r="L40" s="5" t="n">
        <v>-84584</v>
      </c>
    </row>
    <row r="41" spans="1:12">
      <c r="A41" s="4" t="s">
        <v>180</v>
      </c>
      <c r="B41" s="6" t="n">
        <v>-216280</v>
      </c>
      <c r="F41" s="6" t="n">
        <v>-146726</v>
      </c>
      <c r="J41" s="6" t="n">
        <v>-216280</v>
      </c>
      <c r="K41" s="6" t="n">
        <v>-146726</v>
      </c>
      <c r="L41" s="6" t="n">
        <v>-7870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976</v>
      </c>
      <c r="B1" s="2" t="s">
        <v>1</v>
      </c>
    </row>
    <row r="2" spans="1:2">
      <c r="B2" s="2" t="s">
        <v>2</v>
      </c>
    </row>
    <row r="3" spans="1:2">
      <c r="A3" s="4" t="s">
        <v>977</v>
      </c>
    </row>
    <row r="4" spans="1:2">
      <c r="A4" s="3" t="s">
        <v>874</v>
      </c>
    </row>
    <row r="5" spans="1:2">
      <c r="A5" s="4" t="s">
        <v>978</v>
      </c>
      <c r="B5" s="4" t="s">
        <v>979</v>
      </c>
    </row>
    <row r="6" spans="1:2">
      <c r="A6" s="4" t="s">
        <v>980</v>
      </c>
      <c r="B6" s="4" t="s">
        <v>981</v>
      </c>
    </row>
    <row r="7" spans="1:2">
      <c r="A7" s="4" t="s">
        <v>982</v>
      </c>
    </row>
    <row r="8" spans="1:2">
      <c r="A8" s="3" t="s">
        <v>874</v>
      </c>
    </row>
    <row r="9" spans="1:2">
      <c r="A9" s="4" t="s">
        <v>983</v>
      </c>
      <c r="B9" s="4" t="s">
        <v>429</v>
      </c>
    </row>
    <row r="10" spans="1:2">
      <c r="A10" s="4" t="s">
        <v>984</v>
      </c>
    </row>
    <row r="11" spans="1:2">
      <c r="A11" s="3" t="s">
        <v>874</v>
      </c>
    </row>
    <row r="12" spans="1:2">
      <c r="A12" s="4" t="s">
        <v>983</v>
      </c>
      <c r="B12" s="4" t="s">
        <v>985</v>
      </c>
    </row>
    <row r="13" spans="1:2">
      <c r="A13" s="4" t="s">
        <v>986</v>
      </c>
    </row>
    <row r="14" spans="1:2">
      <c r="A14" s="3" t="s">
        <v>874</v>
      </c>
    </row>
    <row r="15" spans="1:2">
      <c r="A15" s="4" t="s">
        <v>983</v>
      </c>
      <c r="B15" s="4" t="s">
        <v>987</v>
      </c>
    </row>
    <row r="16" spans="1:2">
      <c r="A16" s="4" t="s">
        <v>988</v>
      </c>
    </row>
    <row r="17" spans="1:2">
      <c r="A17" s="3" t="s">
        <v>874</v>
      </c>
    </row>
    <row r="18" spans="1:2">
      <c r="A18" s="4" t="s">
        <v>983</v>
      </c>
      <c r="B18" s="4" t="s">
        <v>956</v>
      </c>
    </row>
    <row r="19" spans="1:2">
      <c r="A19" s="4" t="s">
        <v>989</v>
      </c>
    </row>
    <row r="20" spans="1:2">
      <c r="A20" s="3" t="s">
        <v>874</v>
      </c>
    </row>
    <row r="21" spans="1:2">
      <c r="A21" s="4" t="s">
        <v>983</v>
      </c>
      <c r="B21" s="4" t="s">
        <v>714</v>
      </c>
    </row>
    <row r="22" spans="1:2">
      <c r="A22" s="4" t="s">
        <v>990</v>
      </c>
    </row>
    <row r="23" spans="1:2">
      <c r="A23" s="3" t="s">
        <v>874</v>
      </c>
    </row>
    <row r="24" spans="1:2">
      <c r="A24" s="4" t="s">
        <v>983</v>
      </c>
      <c r="B24" s="4" t="s">
        <v>880</v>
      </c>
    </row>
    <row r="25" spans="1:2">
      <c r="A25" s="4" t="s">
        <v>991</v>
      </c>
    </row>
    <row r="26" spans="1:2">
      <c r="A26" s="3" t="s">
        <v>874</v>
      </c>
    </row>
    <row r="27" spans="1:2">
      <c r="A27" s="4" t="s">
        <v>983</v>
      </c>
      <c r="B27" s="4" t="s">
        <v>642</v>
      </c>
    </row>
    <row r="28" spans="1:2">
      <c r="A28" s="4" t="s">
        <v>992</v>
      </c>
    </row>
    <row r="29" spans="1:2">
      <c r="A29" s="3" t="s">
        <v>874</v>
      </c>
    </row>
    <row r="30" spans="1:2">
      <c r="A30" s="4" t="s">
        <v>983</v>
      </c>
      <c r="B30" s="4" t="s">
        <v>716</v>
      </c>
    </row>
    <row r="31" spans="1:2">
      <c r="A31" s="4" t="s">
        <v>993</v>
      </c>
    </row>
    <row r="32" spans="1:2">
      <c r="A32" s="3" t="s">
        <v>874</v>
      </c>
    </row>
    <row r="33" spans="1:2">
      <c r="A33" s="4" t="s">
        <v>983</v>
      </c>
      <c r="B33" s="4" t="s">
        <v>714</v>
      </c>
    </row>
    <row r="34" spans="1:2">
      <c r="A34" s="4" t="s">
        <v>994</v>
      </c>
    </row>
    <row r="35" spans="1:2">
      <c r="A35" s="3" t="s">
        <v>874</v>
      </c>
    </row>
    <row r="36" spans="1:2">
      <c r="A36" s="4" t="s">
        <v>983</v>
      </c>
      <c r="B36" s="4" t="s">
        <v>716</v>
      </c>
    </row>
    <row r="37" spans="1:2">
      <c r="A37" s="4" t="s">
        <v>995</v>
      </c>
    </row>
    <row r="38" spans="1:2">
      <c r="A38" s="3" t="s">
        <v>874</v>
      </c>
    </row>
    <row r="39" spans="1:2">
      <c r="A39" s="4" t="s">
        <v>983</v>
      </c>
      <c r="B39" s="4" t="s">
        <v>716</v>
      </c>
    </row>
    <row r="40" spans="1:2">
      <c r="A40" s="4" t="s">
        <v>996</v>
      </c>
    </row>
    <row r="41" spans="1:2">
      <c r="A41" s="3" t="s">
        <v>874</v>
      </c>
    </row>
    <row r="42" spans="1:2">
      <c r="A42" s="4" t="s">
        <v>983</v>
      </c>
      <c r="B42" s="4" t="s">
        <v>714</v>
      </c>
    </row>
    <row r="43" spans="1:2">
      <c r="A43" s="4" t="s">
        <v>968</v>
      </c>
    </row>
    <row r="44" spans="1:2">
      <c r="A44" s="3" t="s">
        <v>874</v>
      </c>
    </row>
    <row r="45" spans="1:2">
      <c r="A45" s="4" t="s">
        <v>983</v>
      </c>
      <c r="B45" s="4" t="s">
        <v>642</v>
      </c>
    </row>
    <row r="46" spans="1:2">
      <c r="A46" s="4" t="s">
        <v>969</v>
      </c>
    </row>
    <row r="47" spans="1:2">
      <c r="A47" s="3" t="s">
        <v>874</v>
      </c>
    </row>
    <row r="48" spans="1:2">
      <c r="A48" s="4" t="s">
        <v>983</v>
      </c>
      <c r="B48" s="4" t="s">
        <v>714</v>
      </c>
    </row>
    <row r="49" spans="1:2">
      <c r="A49" s="4" t="s">
        <v>972</v>
      </c>
    </row>
    <row r="50" spans="1:2">
      <c r="A50" s="3" t="s">
        <v>874</v>
      </c>
    </row>
    <row r="51" spans="1:2">
      <c r="A51" s="4" t="s">
        <v>983</v>
      </c>
      <c r="B51" s="4" t="s">
        <v>997</v>
      </c>
    </row>
    <row r="52" spans="1:2">
      <c r="A52" s="4" t="s">
        <v>974</v>
      </c>
    </row>
    <row r="53" spans="1:2">
      <c r="A53" s="3" t="s">
        <v>874</v>
      </c>
    </row>
    <row r="54" spans="1:2">
      <c r="A54" s="4" t="s">
        <v>983</v>
      </c>
      <c r="B54" s="4" t="s">
        <v>9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14"/>
    <col customWidth="1" max="6" min="6" width="5"/>
    <col customWidth="1" max="7" min="7" width="14"/>
  </cols>
  <sheetData>
    <row r="1" spans="1:7">
      <c r="A1" s="1" t="s">
        <v>999</v>
      </c>
      <c r="C1" s="2" t="s">
        <v>1</v>
      </c>
    </row>
    <row r="2" spans="1:7">
      <c r="C2" s="2" t="s">
        <v>2</v>
      </c>
      <c r="E2" s="2" t="s">
        <v>32</v>
      </c>
      <c r="G2" s="2" t="s">
        <v>83</v>
      </c>
    </row>
    <row r="3" spans="1:7">
      <c r="A3" s="3" t="s">
        <v>874</v>
      </c>
    </row>
    <row r="4" spans="1:7">
      <c r="A4" s="4" t="s">
        <v>917</v>
      </c>
      <c r="C4" s="6" t="n">
        <v>219355</v>
      </c>
      <c r="E4" s="6" t="n">
        <v>204570</v>
      </c>
    </row>
    <row r="5" spans="1:7">
      <c r="A5" s="4" t="s">
        <v>1000</v>
      </c>
      <c r="C5" s="6" t="n">
        <v>7389</v>
      </c>
      <c r="E5" s="5" t="n">
        <v>7395</v>
      </c>
    </row>
    <row r="6" spans="1:7">
      <c r="A6" s="4" t="s">
        <v>1001</v>
      </c>
      <c r="C6" s="4" t="s">
        <v>1002</v>
      </c>
    </row>
    <row r="7" spans="1:7">
      <c r="A7" s="4" t="s">
        <v>1003</v>
      </c>
    </row>
    <row r="8" spans="1:7">
      <c r="A8" s="3" t="s">
        <v>874</v>
      </c>
    </row>
    <row r="9" spans="1:7">
      <c r="A9" s="4" t="s">
        <v>917</v>
      </c>
      <c r="C9" s="6" t="n">
        <v>211966</v>
      </c>
      <c r="E9" s="5" t="n">
        <v>197175</v>
      </c>
    </row>
    <row r="10" spans="1:7">
      <c r="A10" s="4" t="s">
        <v>1004</v>
      </c>
    </row>
    <row r="11" spans="1:7">
      <c r="A11" s="3" t="s">
        <v>874</v>
      </c>
    </row>
    <row r="12" spans="1:7">
      <c r="A12" s="4" t="s">
        <v>917</v>
      </c>
      <c r="C12" s="5" t="n">
        <v>166145</v>
      </c>
      <c r="E12" s="5" t="n">
        <v>155445</v>
      </c>
    </row>
    <row r="13" spans="1:7">
      <c r="A13" s="4" t="s">
        <v>1005</v>
      </c>
    </row>
    <row r="14" spans="1:7">
      <c r="A14" s="3" t="s">
        <v>874</v>
      </c>
    </row>
    <row r="15" spans="1:7">
      <c r="A15" s="4" t="s">
        <v>917</v>
      </c>
      <c r="C15" s="5" t="n">
        <v>728</v>
      </c>
      <c r="E15" s="5" t="n">
        <v>1159</v>
      </c>
    </row>
    <row r="16" spans="1:7">
      <c r="A16" s="4" t="s">
        <v>1006</v>
      </c>
    </row>
    <row r="17" spans="1:7">
      <c r="A17" s="3" t="s">
        <v>874</v>
      </c>
    </row>
    <row r="18" spans="1:7">
      <c r="A18" s="4" t="s">
        <v>917</v>
      </c>
      <c r="C18" s="5" t="n">
        <v>45093</v>
      </c>
      <c r="E18" s="5" t="n">
        <v>40571</v>
      </c>
    </row>
    <row r="19" spans="1:7">
      <c r="A19" s="4" t="s">
        <v>888</v>
      </c>
    </row>
    <row r="20" spans="1:7">
      <c r="A20" s="3" t="s">
        <v>874</v>
      </c>
    </row>
    <row r="21" spans="1:7">
      <c r="A21" s="4" t="s">
        <v>917</v>
      </c>
      <c r="C21" s="5" t="n">
        <v>144665</v>
      </c>
      <c r="E21" s="5" t="n">
        <v>136128</v>
      </c>
      <c r="G21" s="6" t="n">
        <v>135887</v>
      </c>
    </row>
    <row r="22" spans="1:7">
      <c r="A22" s="4" t="s">
        <v>1007</v>
      </c>
    </row>
    <row r="23" spans="1:7">
      <c r="A23" s="3" t="s">
        <v>874</v>
      </c>
    </row>
    <row r="24" spans="1:7">
      <c r="A24" s="4" t="s">
        <v>917</v>
      </c>
      <c r="C24" s="5" t="n">
        <v>137276</v>
      </c>
      <c r="E24" s="5" t="n">
        <v>128733</v>
      </c>
    </row>
    <row r="25" spans="1:7">
      <c r="A25" s="4" t="s">
        <v>1008</v>
      </c>
    </row>
    <row r="26" spans="1:7">
      <c r="A26" s="3" t="s">
        <v>874</v>
      </c>
    </row>
    <row r="27" spans="1:7">
      <c r="A27" s="4" t="s">
        <v>917</v>
      </c>
      <c r="C27" s="5" t="n">
        <v>136548</v>
      </c>
      <c r="E27" s="5" t="n">
        <v>128099</v>
      </c>
    </row>
    <row r="28" spans="1:7">
      <c r="A28" s="4" t="s">
        <v>1009</v>
      </c>
    </row>
    <row r="29" spans="1:7">
      <c r="A29" s="3" t="s">
        <v>874</v>
      </c>
    </row>
    <row r="30" spans="1:7">
      <c r="A30" s="4" t="s">
        <v>917</v>
      </c>
      <c r="C30" s="5" t="n">
        <v>728</v>
      </c>
      <c r="E30" s="5" t="n">
        <v>634</v>
      </c>
    </row>
    <row r="31" spans="1:7">
      <c r="A31" s="4" t="s">
        <v>1010</v>
      </c>
    </row>
    <row r="32" spans="1:7">
      <c r="A32" s="3" t="s">
        <v>874</v>
      </c>
    </row>
    <row r="33" spans="1:7">
      <c r="A33" s="4" t="s">
        <v>917</v>
      </c>
      <c r="C33" s="6" t="n">
        <v>136548</v>
      </c>
      <c r="D33" s="4" t="s">
        <v>656</v>
      </c>
      <c r="E33" s="6" t="n">
        <v>124961</v>
      </c>
      <c r="F33" s="4" t="s">
        <v>663</v>
      </c>
    </row>
    <row r="34" spans="1:7">
      <c r="A34" s="4" t="s">
        <v>1011</v>
      </c>
    </row>
    <row r="35" spans="1:7">
      <c r="A35" s="3" t="s">
        <v>874</v>
      </c>
    </row>
    <row r="36" spans="1:7">
      <c r="A36" s="4" t="s">
        <v>1012</v>
      </c>
      <c r="C36" s="4" t="s">
        <v>1013</v>
      </c>
      <c r="E36" s="4" t="s">
        <v>964</v>
      </c>
    </row>
    <row r="37" spans="1:7">
      <c r="A37" s="4" t="s">
        <v>1014</v>
      </c>
    </row>
    <row r="38" spans="1:7">
      <c r="A38" s="3" t="s">
        <v>874</v>
      </c>
    </row>
    <row r="39" spans="1:7">
      <c r="A39" s="4" t="s">
        <v>1012</v>
      </c>
      <c r="C39" s="4" t="s">
        <v>1015</v>
      </c>
      <c r="E39" s="4" t="s">
        <v>1016</v>
      </c>
    </row>
    <row r="40" spans="1:7">
      <c r="A40" s="4" t="s">
        <v>1017</v>
      </c>
    </row>
    <row r="41" spans="1:7">
      <c r="A41" s="3" t="s">
        <v>874</v>
      </c>
    </row>
    <row r="42" spans="1:7">
      <c r="A42" s="4" t="s">
        <v>1012</v>
      </c>
      <c r="C42" s="4" t="s">
        <v>1018</v>
      </c>
      <c r="E42" s="4" t="s">
        <v>956</v>
      </c>
    </row>
    <row r="43" spans="1:7">
      <c r="A43" s="4" t="s">
        <v>1019</v>
      </c>
    </row>
    <row r="44" spans="1:7">
      <c r="A44" s="3" t="s">
        <v>874</v>
      </c>
    </row>
    <row r="45" spans="1:7">
      <c r="A45" s="4" t="s">
        <v>917</v>
      </c>
      <c r="C45" s="6" t="n">
        <v>136548</v>
      </c>
      <c r="D45" s="4" t="s">
        <v>656</v>
      </c>
      <c r="E45" s="6" t="n">
        <v>124961</v>
      </c>
      <c r="F45" s="4" t="s">
        <v>663</v>
      </c>
    </row>
    <row r="46" spans="1:7">
      <c r="A46" s="4" t="s">
        <v>952</v>
      </c>
    </row>
    <row r="47" spans="1:7">
      <c r="A47" s="3" t="s">
        <v>874</v>
      </c>
    </row>
    <row r="48" spans="1:7">
      <c r="A48" s="4" t="s">
        <v>917</v>
      </c>
      <c r="B48" s="4" t="s">
        <v>1020</v>
      </c>
      <c r="E48" s="5" t="n">
        <v>3138</v>
      </c>
    </row>
    <row r="49" spans="1:7">
      <c r="A49" s="4" t="s">
        <v>1021</v>
      </c>
    </row>
    <row r="50" spans="1:7">
      <c r="A50" s="3" t="s">
        <v>874</v>
      </c>
    </row>
    <row r="51" spans="1:7">
      <c r="A51" s="4" t="s">
        <v>917</v>
      </c>
      <c r="B51" s="4" t="s">
        <v>1020</v>
      </c>
      <c r="E51" s="5" t="n">
        <v>3138</v>
      </c>
    </row>
    <row r="52" spans="1:7">
      <c r="A52" s="4" t="s">
        <v>958</v>
      </c>
    </row>
    <row r="53" spans="1:7">
      <c r="A53" s="3" t="s">
        <v>874</v>
      </c>
    </row>
    <row r="54" spans="1:7">
      <c r="A54" s="4" t="s">
        <v>917</v>
      </c>
      <c r="B54" s="4" t="s">
        <v>1022</v>
      </c>
      <c r="C54" s="5" t="n">
        <v>728</v>
      </c>
      <c r="E54" s="5" t="n">
        <v>634</v>
      </c>
    </row>
    <row r="55" spans="1:7">
      <c r="A55" s="4" t="s">
        <v>1023</v>
      </c>
    </row>
    <row r="56" spans="1:7">
      <c r="A56" s="3" t="s">
        <v>874</v>
      </c>
    </row>
    <row r="57" spans="1:7">
      <c r="A57" s="4" t="s">
        <v>917</v>
      </c>
      <c r="B57" s="4" t="s">
        <v>1022</v>
      </c>
      <c r="C57" s="5" t="n">
        <v>728</v>
      </c>
      <c r="E57" s="5" t="n">
        <v>634</v>
      </c>
    </row>
    <row r="58" spans="1:7">
      <c r="A58" s="4" t="s">
        <v>899</v>
      </c>
    </row>
    <row r="59" spans="1:7">
      <c r="A59" s="3" t="s">
        <v>874</v>
      </c>
    </row>
    <row r="60" spans="1:7">
      <c r="A60" s="4" t="s">
        <v>917</v>
      </c>
      <c r="C60" s="5" t="n">
        <v>9142</v>
      </c>
      <c r="E60" s="5" t="n">
        <v>8001</v>
      </c>
      <c r="G60" s="5" t="n">
        <v>7526</v>
      </c>
    </row>
    <row r="61" spans="1:7">
      <c r="A61" s="4" t="s">
        <v>1024</v>
      </c>
    </row>
    <row r="62" spans="1:7">
      <c r="A62" s="3" t="s">
        <v>874</v>
      </c>
    </row>
    <row r="63" spans="1:7">
      <c r="A63" s="4" t="s">
        <v>917</v>
      </c>
      <c r="C63" s="5" t="n">
        <v>9142</v>
      </c>
      <c r="E63" s="5" t="n">
        <v>7476</v>
      </c>
    </row>
    <row r="64" spans="1:7">
      <c r="A64" s="4" t="s">
        <v>1025</v>
      </c>
    </row>
    <row r="65" spans="1:7">
      <c r="A65" s="3" t="s">
        <v>874</v>
      </c>
    </row>
    <row r="66" spans="1:7">
      <c r="A66" s="4" t="s">
        <v>917</v>
      </c>
      <c r="E66" s="5" t="n">
        <v>525</v>
      </c>
    </row>
    <row r="67" spans="1:7">
      <c r="A67" s="4" t="s">
        <v>1026</v>
      </c>
    </row>
    <row r="68" spans="1:7">
      <c r="A68" s="3" t="s">
        <v>874</v>
      </c>
    </row>
    <row r="69" spans="1:7">
      <c r="A69" s="4" t="s">
        <v>917</v>
      </c>
      <c r="C69" s="6" t="n">
        <v>9142</v>
      </c>
      <c r="D69" s="4" t="s">
        <v>1027</v>
      </c>
      <c r="E69" s="6" t="n">
        <v>7476</v>
      </c>
      <c r="F69" s="4" t="s">
        <v>1028</v>
      </c>
    </row>
    <row r="70" spans="1:7">
      <c r="A70" s="4" t="s">
        <v>1029</v>
      </c>
    </row>
    <row r="71" spans="1:7">
      <c r="A71" s="3" t="s">
        <v>874</v>
      </c>
    </row>
    <row r="72" spans="1:7">
      <c r="A72" s="4" t="s">
        <v>1012</v>
      </c>
      <c r="C72" s="4" t="s">
        <v>1015</v>
      </c>
      <c r="E72" s="4" t="s">
        <v>1030</v>
      </c>
    </row>
    <row r="73" spans="1:7">
      <c r="A73" s="4" t="s">
        <v>1031</v>
      </c>
    </row>
    <row r="74" spans="1:7">
      <c r="A74" s="3" t="s">
        <v>874</v>
      </c>
    </row>
    <row r="75" spans="1:7">
      <c r="A75" s="4" t="s">
        <v>1012</v>
      </c>
      <c r="C75" s="4" t="s">
        <v>971</v>
      </c>
      <c r="E75" s="4" t="s">
        <v>971</v>
      </c>
    </row>
    <row r="76" spans="1:7">
      <c r="A76" s="4" t="s">
        <v>1032</v>
      </c>
    </row>
    <row r="77" spans="1:7">
      <c r="A77" s="3" t="s">
        <v>874</v>
      </c>
    </row>
    <row r="78" spans="1:7">
      <c r="A78" s="4" t="s">
        <v>1012</v>
      </c>
      <c r="C78" s="4" t="s">
        <v>1033</v>
      </c>
      <c r="E78" s="4" t="s">
        <v>1016</v>
      </c>
    </row>
    <row r="79" spans="1:7">
      <c r="A79" s="4" t="s">
        <v>1034</v>
      </c>
    </row>
    <row r="80" spans="1:7">
      <c r="A80" s="3" t="s">
        <v>874</v>
      </c>
    </row>
    <row r="81" spans="1:7">
      <c r="A81" s="4" t="s">
        <v>917</v>
      </c>
      <c r="C81" s="6" t="n">
        <v>9142</v>
      </c>
      <c r="D81" s="4" t="s">
        <v>1027</v>
      </c>
      <c r="E81" s="6" t="n">
        <v>7476</v>
      </c>
      <c r="F81" s="4" t="s">
        <v>1028</v>
      </c>
    </row>
    <row r="82" spans="1:7">
      <c r="A82" s="4" t="s">
        <v>966</v>
      </c>
    </row>
    <row r="83" spans="1:7">
      <c r="A83" s="3" t="s">
        <v>874</v>
      </c>
    </row>
    <row r="84" spans="1:7">
      <c r="A84" s="4" t="s">
        <v>917</v>
      </c>
      <c r="B84" s="4" t="s">
        <v>1022</v>
      </c>
      <c r="E84" s="5" t="n">
        <v>525</v>
      </c>
    </row>
    <row r="85" spans="1:7">
      <c r="A85" s="4" t="s">
        <v>1035</v>
      </c>
    </row>
    <row r="86" spans="1:7">
      <c r="A86" s="3" t="s">
        <v>874</v>
      </c>
    </row>
    <row r="87" spans="1:7">
      <c r="A87" s="4" t="s">
        <v>917</v>
      </c>
      <c r="B87" s="4" t="s">
        <v>1022</v>
      </c>
      <c r="E87" s="5" t="n">
        <v>525</v>
      </c>
    </row>
    <row r="88" spans="1:7">
      <c r="A88" s="4" t="s">
        <v>890</v>
      </c>
    </row>
    <row r="89" spans="1:7">
      <c r="A89" s="3" t="s">
        <v>874</v>
      </c>
    </row>
    <row r="90" spans="1:7">
      <c r="A90" s="4" t="s">
        <v>917</v>
      </c>
      <c r="C90" s="5" t="n">
        <v>65548</v>
      </c>
      <c r="E90" s="5" t="n">
        <v>60441</v>
      </c>
      <c r="G90" s="5" t="n">
        <v>59568</v>
      </c>
    </row>
    <row r="91" spans="1:7">
      <c r="A91" s="4" t="s">
        <v>1036</v>
      </c>
    </row>
    <row r="92" spans="1:7">
      <c r="A92" s="3" t="s">
        <v>874</v>
      </c>
    </row>
    <row r="93" spans="1:7">
      <c r="A93" s="4" t="s">
        <v>917</v>
      </c>
      <c r="C93" s="5" t="n">
        <v>20455</v>
      </c>
      <c r="E93" s="5" t="n">
        <v>19870</v>
      </c>
    </row>
    <row r="94" spans="1:7">
      <c r="A94" s="4" t="s">
        <v>1037</v>
      </c>
    </row>
    <row r="95" spans="1:7">
      <c r="A95" s="3" t="s">
        <v>874</v>
      </c>
    </row>
    <row r="96" spans="1:7">
      <c r="A96" s="4" t="s">
        <v>917</v>
      </c>
      <c r="C96" s="5" t="n">
        <v>45093</v>
      </c>
      <c r="E96" s="5" t="n">
        <v>40571</v>
      </c>
    </row>
    <row r="97" spans="1:7">
      <c r="A97" s="4" t="s">
        <v>1038</v>
      </c>
    </row>
    <row r="98" spans="1:7">
      <c r="A98" s="3" t="s">
        <v>874</v>
      </c>
    </row>
    <row r="99" spans="1:7">
      <c r="A99" s="4" t="s">
        <v>917</v>
      </c>
      <c r="C99" s="6" t="n">
        <v>16737</v>
      </c>
      <c r="D99" s="4" t="s">
        <v>1039</v>
      </c>
      <c r="E99" s="6" t="n">
        <v>14809</v>
      </c>
      <c r="F99" s="4" t="s">
        <v>1040</v>
      </c>
    </row>
    <row r="100" spans="1:7">
      <c r="A100" s="4" t="s">
        <v>1041</v>
      </c>
    </row>
    <row r="101" spans="1:7">
      <c r="A101" s="3" t="s">
        <v>874</v>
      </c>
    </row>
    <row r="102" spans="1:7">
      <c r="A102" s="4" t="s">
        <v>1012</v>
      </c>
      <c r="C102" s="4" t="s">
        <v>1042</v>
      </c>
      <c r="E102" s="4" t="s">
        <v>957</v>
      </c>
    </row>
    <row r="103" spans="1:7">
      <c r="A103" s="4" t="s">
        <v>1043</v>
      </c>
    </row>
    <row r="104" spans="1:7">
      <c r="A104" s="3" t="s">
        <v>874</v>
      </c>
    </row>
    <row r="105" spans="1:7">
      <c r="A105" s="4" t="s">
        <v>1012</v>
      </c>
      <c r="C105" s="4" t="s">
        <v>434</v>
      </c>
      <c r="E105" s="4" t="s">
        <v>880</v>
      </c>
    </row>
    <row r="106" spans="1:7">
      <c r="A106" s="4" t="s">
        <v>1044</v>
      </c>
    </row>
    <row r="107" spans="1:7">
      <c r="A107" s="3" t="s">
        <v>874</v>
      </c>
    </row>
    <row r="108" spans="1:7">
      <c r="A108" s="4" t="s">
        <v>1012</v>
      </c>
      <c r="C108" s="4" t="s">
        <v>973</v>
      </c>
      <c r="E108" s="4" t="s">
        <v>997</v>
      </c>
    </row>
    <row r="109" spans="1:7">
      <c r="A109" s="4" t="s">
        <v>1045</v>
      </c>
    </row>
    <row r="110" spans="1:7">
      <c r="A110" s="3" t="s">
        <v>874</v>
      </c>
    </row>
    <row r="111" spans="1:7">
      <c r="A111" s="4" t="s">
        <v>1012</v>
      </c>
      <c r="C111" s="4" t="s">
        <v>884</v>
      </c>
      <c r="E111" s="4" t="s">
        <v>967</v>
      </c>
    </row>
    <row r="112" spans="1:7">
      <c r="A112" s="4" t="s">
        <v>1046</v>
      </c>
    </row>
    <row r="113" spans="1:7">
      <c r="A113" s="3" t="s">
        <v>874</v>
      </c>
    </row>
    <row r="114" spans="1:7">
      <c r="A114" s="4" t="s">
        <v>917</v>
      </c>
      <c r="C114" s="6" t="n">
        <v>16737</v>
      </c>
      <c r="D114" s="4" t="s">
        <v>1039</v>
      </c>
      <c r="E114" s="6" t="n">
        <v>14809</v>
      </c>
      <c r="F114" s="4" t="s">
        <v>1040</v>
      </c>
    </row>
    <row r="115" spans="1:7">
      <c r="A115" s="4" t="s">
        <v>972</v>
      </c>
    </row>
    <row r="116" spans="1:7">
      <c r="A116" s="3" t="s">
        <v>874</v>
      </c>
    </row>
    <row r="117" spans="1:7">
      <c r="A117" s="4" t="s">
        <v>917</v>
      </c>
      <c r="B117" s="4" t="s">
        <v>1047</v>
      </c>
      <c r="C117" s="5" t="n">
        <v>3718</v>
      </c>
      <c r="E117" s="5" t="n">
        <v>5061</v>
      </c>
    </row>
    <row r="118" spans="1:7">
      <c r="A118" s="4" t="s">
        <v>1048</v>
      </c>
    </row>
    <row r="119" spans="1:7">
      <c r="A119" s="3" t="s">
        <v>874</v>
      </c>
    </row>
    <row r="120" spans="1:7">
      <c r="A120" s="4" t="s">
        <v>917</v>
      </c>
      <c r="B120" s="4" t="s">
        <v>1047</v>
      </c>
      <c r="C120" s="5" t="n">
        <v>3718</v>
      </c>
      <c r="E120" s="5" t="n">
        <v>5061</v>
      </c>
    </row>
    <row r="121" spans="1:7">
      <c r="A121" s="4" t="s">
        <v>1049</v>
      </c>
    </row>
    <row r="122" spans="1:7">
      <c r="A122" s="3" t="s">
        <v>874</v>
      </c>
    </row>
    <row r="123" spans="1:7">
      <c r="A123" s="4" t="s">
        <v>917</v>
      </c>
      <c r="B123" s="4" t="s">
        <v>1050</v>
      </c>
      <c r="C123" s="5" t="n">
        <v>45093</v>
      </c>
      <c r="E123" s="5" t="n">
        <v>40571</v>
      </c>
    </row>
    <row r="124" spans="1:7">
      <c r="A124" s="4" t="s">
        <v>1051</v>
      </c>
    </row>
    <row r="125" spans="1:7">
      <c r="A125" s="3" t="s">
        <v>874</v>
      </c>
    </row>
    <row r="126" spans="1:7">
      <c r="A126" s="4" t="s">
        <v>917</v>
      </c>
      <c r="C126" s="6" t="n">
        <v>45093</v>
      </c>
      <c r="D126" s="4" t="s">
        <v>1050</v>
      </c>
      <c r="E126" s="6" t="n">
        <v>40571</v>
      </c>
      <c r="F126" s="4" t="s">
        <v>1050</v>
      </c>
      <c r="G126" s="6" t="n">
        <v>38943</v>
      </c>
    </row>
    <row r="127" spans="1:7"/>
    <row r="128" spans="1:7">
      <c r="A128" s="4" t="s">
        <v>656</v>
      </c>
      <c r="B128" s="4" t="s">
        <v>1052</v>
      </c>
    </row>
    <row r="129" spans="1:7">
      <c r="A129" s="4" t="s">
        <v>663</v>
      </c>
      <c r="B129" s="4" t="s">
        <v>1053</v>
      </c>
    </row>
    <row r="130" spans="1:7">
      <c r="A130" s="4" t="s">
        <v>1020</v>
      </c>
      <c r="B130" s="4" t="s">
        <v>1054</v>
      </c>
    </row>
    <row r="131" spans="1:7">
      <c r="A131" s="4" t="s">
        <v>1022</v>
      </c>
      <c r="B131" s="4" t="s">
        <v>1055</v>
      </c>
    </row>
    <row r="132" spans="1:7">
      <c r="A132" s="4" t="s">
        <v>1027</v>
      </c>
      <c r="B132" s="4" t="s">
        <v>1056</v>
      </c>
    </row>
    <row r="133" spans="1:7">
      <c r="A133" s="4" t="s">
        <v>1028</v>
      </c>
      <c r="B133" s="4" t="s">
        <v>1057</v>
      </c>
    </row>
    <row r="134" spans="1:7">
      <c r="A134" s="4" t="s">
        <v>1039</v>
      </c>
      <c r="B134" s="4" t="s">
        <v>1058</v>
      </c>
    </row>
    <row r="135" spans="1:7">
      <c r="A135" s="4" t="s">
        <v>1040</v>
      </c>
      <c r="B135" s="4" t="s">
        <v>1059</v>
      </c>
    </row>
    <row r="136" spans="1:7">
      <c r="A136" s="4" t="s">
        <v>1047</v>
      </c>
      <c r="B136" s="4" t="s">
        <v>1060</v>
      </c>
    </row>
    <row r="137" spans="1:7">
      <c r="A137" s="4" t="s">
        <v>1050</v>
      </c>
      <c r="B137" s="4" t="s">
        <v>1061</v>
      </c>
    </row>
  </sheetData>
  <mergeCells count="16">
    <mergeCell ref="A1:B2"/>
    <mergeCell ref="C1:D1"/>
    <mergeCell ref="E1:F1"/>
    <mergeCell ref="C2:D2"/>
    <mergeCell ref="E2:F2"/>
    <mergeCell ref="A127:F127"/>
    <mergeCell ref="B128:F128"/>
    <mergeCell ref="B129:F129"/>
    <mergeCell ref="B130:F130"/>
    <mergeCell ref="B131:F131"/>
    <mergeCell ref="B132:F132"/>
    <mergeCell ref="B133:F133"/>
    <mergeCell ref="B134:F134"/>
    <mergeCell ref="B135:F135"/>
    <mergeCell ref="B136:F136"/>
    <mergeCell ref="B137:F1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s>
  <sheetData>
    <row r="1" spans="1:5">
      <c r="A1" s="1" t="s">
        <v>1062</v>
      </c>
      <c r="C1" s="2" t="s">
        <v>1</v>
      </c>
    </row>
    <row r="2" spans="1:5">
      <c r="C2" s="2" t="s">
        <v>2</v>
      </c>
      <c r="E2" s="2" t="s">
        <v>32</v>
      </c>
    </row>
    <row r="3" spans="1:5">
      <c r="A3" s="3" t="s">
        <v>906</v>
      </c>
    </row>
    <row r="4" spans="1:5">
      <c r="A4" s="4" t="s">
        <v>907</v>
      </c>
      <c r="C4" s="6" t="n">
        <v>204570</v>
      </c>
    </row>
    <row r="5" spans="1:5">
      <c r="A5" s="4" t="s">
        <v>908</v>
      </c>
      <c r="C5" s="5" t="n">
        <v>219355</v>
      </c>
      <c r="E5" s="6" t="n">
        <v>204570</v>
      </c>
    </row>
    <row r="6" spans="1:5">
      <c r="A6" s="4" t="s">
        <v>1006</v>
      </c>
    </row>
    <row r="7" spans="1:5">
      <c r="A7" s="3" t="s">
        <v>906</v>
      </c>
    </row>
    <row r="8" spans="1:5">
      <c r="A8" s="4" t="s">
        <v>907</v>
      </c>
      <c r="C8" s="5" t="n">
        <v>40571</v>
      </c>
    </row>
    <row r="9" spans="1:5">
      <c r="A9" s="4" t="s">
        <v>908</v>
      </c>
      <c r="C9" s="5" t="n">
        <v>45093</v>
      </c>
      <c r="E9" s="5" t="n">
        <v>40571</v>
      </c>
    </row>
    <row r="10" spans="1:5">
      <c r="A10" s="4" t="s">
        <v>888</v>
      </c>
    </row>
    <row r="11" spans="1:5">
      <c r="A11" s="3" t="s">
        <v>906</v>
      </c>
    </row>
    <row r="12" spans="1:5">
      <c r="A12" s="4" t="s">
        <v>907</v>
      </c>
      <c r="C12" s="5" t="n">
        <v>136128</v>
      </c>
      <c r="E12" s="5" t="n">
        <v>135887</v>
      </c>
    </row>
    <row r="13" spans="1:5">
      <c r="A13" s="4" t="s">
        <v>908</v>
      </c>
      <c r="C13" s="5" t="n">
        <v>144665</v>
      </c>
      <c r="E13" s="5" t="n">
        <v>136128</v>
      </c>
    </row>
    <row r="14" spans="1:5">
      <c r="A14" s="4" t="s">
        <v>890</v>
      </c>
    </row>
    <row r="15" spans="1:5">
      <c r="A15" s="3" t="s">
        <v>906</v>
      </c>
    </row>
    <row r="16" spans="1:5">
      <c r="A16" s="4" t="s">
        <v>907</v>
      </c>
      <c r="C16" s="5" t="n">
        <v>60441</v>
      </c>
      <c r="E16" s="5" t="n">
        <v>59568</v>
      </c>
    </row>
    <row r="17" spans="1:5">
      <c r="A17" s="4" t="s">
        <v>908</v>
      </c>
      <c r="C17" s="5" t="n">
        <v>65548</v>
      </c>
      <c r="E17" s="5" t="n">
        <v>60441</v>
      </c>
    </row>
    <row r="18" spans="1:5">
      <c r="A18" s="4" t="s">
        <v>1037</v>
      </c>
    </row>
    <row r="19" spans="1:5">
      <c r="A19" s="3" t="s">
        <v>906</v>
      </c>
    </row>
    <row r="20" spans="1:5">
      <c r="A20" s="4" t="s">
        <v>907</v>
      </c>
      <c r="C20" s="5" t="n">
        <v>40571</v>
      </c>
    </row>
    <row r="21" spans="1:5">
      <c r="A21" s="4" t="s">
        <v>908</v>
      </c>
      <c r="C21" s="5" t="n">
        <v>45093</v>
      </c>
      <c r="E21" s="5" t="n">
        <v>40571</v>
      </c>
    </row>
    <row r="22" spans="1:5">
      <c r="A22" s="4" t="s">
        <v>1049</v>
      </c>
    </row>
    <row r="23" spans="1:5">
      <c r="A23" s="3" t="s">
        <v>906</v>
      </c>
    </row>
    <row r="24" spans="1:5">
      <c r="A24" s="4" t="s">
        <v>907</v>
      </c>
      <c r="B24" s="4" t="s">
        <v>656</v>
      </c>
      <c r="C24" s="5" t="n">
        <v>40571</v>
      </c>
    </row>
    <row r="25" spans="1:5">
      <c r="A25" s="4" t="s">
        <v>908</v>
      </c>
      <c r="B25" s="4" t="s">
        <v>656</v>
      </c>
      <c r="C25" s="5" t="n">
        <v>45093</v>
      </c>
      <c r="E25" s="5" t="n">
        <v>40571</v>
      </c>
    </row>
    <row r="26" spans="1:5">
      <c r="A26" s="4" t="s">
        <v>1051</v>
      </c>
    </row>
    <row r="27" spans="1:5">
      <c r="A27" s="3" t="s">
        <v>906</v>
      </c>
    </row>
    <row r="28" spans="1:5">
      <c r="A28" s="4" t="s">
        <v>907</v>
      </c>
      <c r="C28" s="5" t="n">
        <v>40571</v>
      </c>
      <c r="D28" s="4" t="s">
        <v>656</v>
      </c>
      <c r="E28" s="5" t="n">
        <v>38943</v>
      </c>
    </row>
    <row r="29" spans="1:5">
      <c r="A29" s="4" t="s">
        <v>1063</v>
      </c>
      <c r="C29" s="5" t="n">
        <v>4522</v>
      </c>
      <c r="E29" s="5" t="n">
        <v>1628</v>
      </c>
    </row>
    <row r="30" spans="1:5">
      <c r="A30" s="4" t="s">
        <v>908</v>
      </c>
      <c r="B30" s="4" t="s">
        <v>656</v>
      </c>
      <c r="C30" s="6" t="n">
        <v>45093</v>
      </c>
      <c r="E30" s="6" t="n">
        <v>40571</v>
      </c>
    </row>
    <row r="31" spans="1:5"/>
    <row r="32" spans="1:5">
      <c r="A32" s="4" t="s">
        <v>656</v>
      </c>
      <c r="B32" s="4" t="s">
        <v>1061</v>
      </c>
    </row>
  </sheetData>
  <mergeCells count="5">
    <mergeCell ref="A1:B2"/>
    <mergeCell ref="C1:E1"/>
    <mergeCell ref="C2:D2"/>
    <mergeCell ref="A31:D31"/>
    <mergeCell ref="B32:D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064</v>
      </c>
      <c r="B1" s="2" t="s">
        <v>1</v>
      </c>
    </row>
    <row r="2" spans="1:4">
      <c r="B2" s="2" t="s">
        <v>2</v>
      </c>
      <c r="C2" s="2" t="s">
        <v>32</v>
      </c>
      <c r="D2" s="2" t="s">
        <v>83</v>
      </c>
    </row>
    <row r="3" spans="1:4">
      <c r="A3" s="4" t="s">
        <v>977</v>
      </c>
    </row>
    <row r="4" spans="1:4">
      <c r="A4" s="3" t="s">
        <v>1065</v>
      </c>
    </row>
    <row r="5" spans="1:4">
      <c r="A5" s="4" t="s">
        <v>1066</v>
      </c>
      <c r="B5" s="4" t="s">
        <v>1067</v>
      </c>
      <c r="C5" s="4" t="s">
        <v>1068</v>
      </c>
      <c r="D5" s="4" t="s">
        <v>652</v>
      </c>
    </row>
    <row r="6" spans="1:4">
      <c r="A6" s="3" t="s">
        <v>1069</v>
      </c>
    </row>
    <row r="7" spans="1:4">
      <c r="A7" s="4" t="s">
        <v>1070</v>
      </c>
      <c r="B7" s="4" t="s">
        <v>1071</v>
      </c>
      <c r="C7" s="4" t="s">
        <v>1072</v>
      </c>
      <c r="D7" s="4" t="s">
        <v>1073</v>
      </c>
    </row>
    <row r="8" spans="1:4">
      <c r="A8" s="4" t="s">
        <v>1074</v>
      </c>
      <c r="B8" s="4" t="s">
        <v>1075</v>
      </c>
      <c r="C8" s="4" t="s">
        <v>1076</v>
      </c>
      <c r="D8" s="4" t="s">
        <v>1077</v>
      </c>
    </row>
    <row r="9" spans="1:4">
      <c r="A9" s="4" t="s">
        <v>890</v>
      </c>
    </row>
    <row r="10" spans="1:4">
      <c r="A10" s="3" t="s">
        <v>1065</v>
      </c>
    </row>
    <row r="11" spans="1:4">
      <c r="A11" s="4" t="s">
        <v>1066</v>
      </c>
      <c r="B11" s="4" t="s">
        <v>1078</v>
      </c>
      <c r="C11" s="4" t="s">
        <v>1079</v>
      </c>
      <c r="D11" s="4" t="s">
        <v>1080</v>
      </c>
    </row>
    <row r="12" spans="1:4">
      <c r="A12" s="4" t="s">
        <v>1081</v>
      </c>
      <c r="B12" s="4" t="s">
        <v>1082</v>
      </c>
      <c r="C12" s="4" t="s">
        <v>1083</v>
      </c>
      <c r="D12" s="4" t="s">
        <v>1084</v>
      </c>
    </row>
    <row r="13" spans="1:4">
      <c r="A13" s="3" t="s">
        <v>1069</v>
      </c>
    </row>
    <row r="14" spans="1:4">
      <c r="A14" s="4" t="s">
        <v>1070</v>
      </c>
      <c r="B14" s="4" t="s">
        <v>1085</v>
      </c>
      <c r="C14" s="4" t="s">
        <v>1080</v>
      </c>
      <c r="D14" s="4" t="s">
        <v>1086</v>
      </c>
    </row>
    <row r="15" spans="1:4">
      <c r="A15" s="4" t="s">
        <v>1074</v>
      </c>
      <c r="B15" s="4" t="s">
        <v>1087</v>
      </c>
      <c r="C15" s="4" t="s">
        <v>1084</v>
      </c>
      <c r="D15" s="4" t="s">
        <v>1088</v>
      </c>
    </row>
    <row r="16" spans="1:4">
      <c r="A16" s="4" t="s">
        <v>1089</v>
      </c>
      <c r="B16" s="4" t="s">
        <v>644</v>
      </c>
      <c r="C16" s="4" t="s">
        <v>1090</v>
      </c>
      <c r="D16" s="4" t="s">
        <v>1084</v>
      </c>
    </row>
    <row r="17" spans="1:4">
      <c r="A17" s="4" t="s">
        <v>1091</v>
      </c>
    </row>
    <row r="18" spans="1:4">
      <c r="A18" s="3" t="s">
        <v>1069</v>
      </c>
    </row>
    <row r="19" spans="1:4">
      <c r="A19" s="4" t="s">
        <v>1092</v>
      </c>
      <c r="B19" s="4" t="s">
        <v>836</v>
      </c>
    </row>
    <row r="20" spans="1:4">
      <c r="A20" s="4" t="s">
        <v>1093</v>
      </c>
      <c r="B20" s="4" t="s">
        <v>8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1094</v>
      </c>
      <c r="B1" s="2" t="s">
        <v>1095</v>
      </c>
    </row>
    <row r="2" spans="1:2">
      <c r="A2" s="3" t="s">
        <v>1096</v>
      </c>
    </row>
    <row r="3" spans="1:2">
      <c r="A3" s="4" t="s">
        <v>1097</v>
      </c>
      <c r="B3" s="6" t="n">
        <v>11897</v>
      </c>
    </row>
    <row r="4" spans="1:2">
      <c r="A4" s="4" t="s">
        <v>1098</v>
      </c>
      <c r="B4" s="5" t="n">
        <v>10781</v>
      </c>
    </row>
    <row r="5" spans="1:2">
      <c r="A5" s="4" t="s">
        <v>1099</v>
      </c>
      <c r="B5" s="5" t="n">
        <v>10939</v>
      </c>
    </row>
    <row r="6" spans="1:2">
      <c r="A6" s="4" t="s">
        <v>1100</v>
      </c>
      <c r="B6" s="5" t="n">
        <v>11743</v>
      </c>
    </row>
    <row r="7" spans="1:2">
      <c r="A7" s="4" t="s">
        <v>1101</v>
      </c>
      <c r="B7" s="5" t="n">
        <v>12498</v>
      </c>
    </row>
    <row r="8" spans="1:2">
      <c r="A8" s="4" t="s">
        <v>1102</v>
      </c>
      <c r="B8" s="5" t="n">
        <v>73201</v>
      </c>
    </row>
    <row r="9" spans="1:2">
      <c r="A9" s="4" t="s">
        <v>977</v>
      </c>
    </row>
    <row r="10" spans="1:2">
      <c r="A10" s="3" t="s">
        <v>1096</v>
      </c>
    </row>
    <row r="11" spans="1:2">
      <c r="A11" s="4" t="s">
        <v>1097</v>
      </c>
      <c r="B11" s="5" t="n">
        <v>9318</v>
      </c>
    </row>
    <row r="12" spans="1:2">
      <c r="A12" s="4" t="s">
        <v>1098</v>
      </c>
      <c r="B12" s="5" t="n">
        <v>8824</v>
      </c>
    </row>
    <row r="13" spans="1:2">
      <c r="A13" s="4" t="s">
        <v>1099</v>
      </c>
      <c r="B13" s="5" t="n">
        <v>9480</v>
      </c>
    </row>
    <row r="14" spans="1:2">
      <c r="A14" s="4" t="s">
        <v>1100</v>
      </c>
      <c r="B14" s="5" t="n">
        <v>9820</v>
      </c>
    </row>
    <row r="15" spans="1:2">
      <c r="A15" s="4" t="s">
        <v>1101</v>
      </c>
      <c r="B15" s="5" t="n">
        <v>10504</v>
      </c>
    </row>
    <row r="16" spans="1:2">
      <c r="A16" s="4" t="s">
        <v>1102</v>
      </c>
      <c r="B16" s="5" t="n">
        <v>57387</v>
      </c>
    </row>
    <row r="17" spans="1:2">
      <c r="A17" s="4" t="s">
        <v>890</v>
      </c>
    </row>
    <row r="18" spans="1:2">
      <c r="A18" s="3" t="s">
        <v>1096</v>
      </c>
    </row>
    <row r="19" spans="1:2">
      <c r="A19" s="4" t="s">
        <v>1097</v>
      </c>
      <c r="B19" s="5" t="n">
        <v>2579</v>
      </c>
    </row>
    <row r="20" spans="1:2">
      <c r="A20" s="4" t="s">
        <v>1098</v>
      </c>
      <c r="B20" s="5" t="n">
        <v>1957</v>
      </c>
    </row>
    <row r="21" spans="1:2">
      <c r="A21" s="4" t="s">
        <v>1099</v>
      </c>
      <c r="B21" s="5" t="n">
        <v>1459</v>
      </c>
    </row>
    <row r="22" spans="1:2">
      <c r="A22" s="4" t="s">
        <v>1100</v>
      </c>
      <c r="B22" s="5" t="n">
        <v>1923</v>
      </c>
    </row>
    <row r="23" spans="1:2">
      <c r="A23" s="4" t="s">
        <v>1101</v>
      </c>
      <c r="B23" s="5" t="n">
        <v>1994</v>
      </c>
    </row>
    <row r="24" spans="1:2">
      <c r="A24" s="4" t="s">
        <v>1102</v>
      </c>
      <c r="B24" s="6" t="n">
        <v>158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164</v>
      </c>
      <c r="J1" s="2" t="s">
        <v>1</v>
      </c>
    </row>
    <row r="2" spans="1:12">
      <c r="B2" s="2" t="s">
        <v>2</v>
      </c>
      <c r="C2" s="2" t="s">
        <v>165</v>
      </c>
      <c r="D2" s="2" t="s">
        <v>4</v>
      </c>
      <c r="E2" s="2" t="s">
        <v>166</v>
      </c>
      <c r="F2" s="2" t="s">
        <v>32</v>
      </c>
      <c r="G2" s="2" t="s">
        <v>167</v>
      </c>
      <c r="H2" s="2" t="s">
        <v>168</v>
      </c>
      <c r="I2" s="2" t="s">
        <v>169</v>
      </c>
      <c r="J2" s="2" t="s">
        <v>2</v>
      </c>
      <c r="K2" s="2" t="s">
        <v>32</v>
      </c>
      <c r="L2" s="2" t="s">
        <v>83</v>
      </c>
    </row>
    <row r="3" spans="1:12">
      <c r="A3" s="3" t="s">
        <v>1104</v>
      </c>
    </row>
    <row r="4" spans="1:12">
      <c r="A4" s="4" t="s">
        <v>1105</v>
      </c>
      <c r="J4" s="5" t="n">
        <v>2</v>
      </c>
    </row>
    <row r="5" spans="1:12">
      <c r="A5" s="4" t="s">
        <v>1106</v>
      </c>
      <c r="J5" s="5" t="n">
        <v>1</v>
      </c>
    </row>
    <row r="6" spans="1:12">
      <c r="A6" s="4" t="s">
        <v>85</v>
      </c>
      <c r="J6" s="6" t="n">
        <v>1460296</v>
      </c>
      <c r="K6" s="6" t="n">
        <v>1385256</v>
      </c>
      <c r="L6" s="6" t="n">
        <v>1346729</v>
      </c>
    </row>
    <row r="7" spans="1:12">
      <c r="A7" s="4" t="s">
        <v>86</v>
      </c>
      <c r="J7" s="5" t="n">
        <v>707127</v>
      </c>
      <c r="K7" s="5" t="n">
        <v>657076</v>
      </c>
      <c r="L7" s="5" t="n">
        <v>642615</v>
      </c>
    </row>
    <row r="8" spans="1:12">
      <c r="A8" s="4" t="s">
        <v>87</v>
      </c>
      <c r="B8" s="6" t="n">
        <v>628787</v>
      </c>
      <c r="C8" s="6" t="n">
        <v>526830</v>
      </c>
      <c r="D8" s="6" t="n">
        <v>536560</v>
      </c>
      <c r="E8" s="6" t="n">
        <v>475246</v>
      </c>
      <c r="F8" s="6" t="n">
        <v>586610</v>
      </c>
      <c r="G8" s="6" t="n">
        <v>500578</v>
      </c>
      <c r="H8" s="6" t="n">
        <v>494740</v>
      </c>
      <c r="I8" s="6" t="n">
        <v>460404</v>
      </c>
      <c r="J8" s="6" t="n">
        <v>2167423</v>
      </c>
      <c r="K8" s="6" t="n">
        <v>2042332</v>
      </c>
      <c r="L8" s="6" t="n">
        <v>1989344</v>
      </c>
    </row>
    <row r="9" spans="1:12">
      <c r="A9" s="4" t="s">
        <v>440</v>
      </c>
      <c r="J9" s="4" t="s">
        <v>441</v>
      </c>
      <c r="K9" s="4" t="s">
        <v>441</v>
      </c>
      <c r="L9" s="4" t="s">
        <v>441</v>
      </c>
    </row>
    <row r="10" spans="1:12">
      <c r="A10" s="4" t="s">
        <v>1107</v>
      </c>
      <c r="B10" s="5" t="n">
        <v>337118</v>
      </c>
      <c r="F10" s="5" t="n">
        <v>333355</v>
      </c>
      <c r="J10" s="6" t="n">
        <v>337118</v>
      </c>
      <c r="K10" s="6" t="n">
        <v>333355</v>
      </c>
      <c r="L10" s="6" t="n">
        <v>321583</v>
      </c>
    </row>
    <row r="11" spans="1:12">
      <c r="A11" s="4" t="s">
        <v>708</v>
      </c>
    </row>
    <row r="12" spans="1:12">
      <c r="A12" s="3" t="s">
        <v>1104</v>
      </c>
    </row>
    <row r="13" spans="1:12">
      <c r="A13" s="4" t="s">
        <v>87</v>
      </c>
      <c r="J13" s="5" t="n">
        <v>665280</v>
      </c>
      <c r="K13" s="5" t="n">
        <v>656361</v>
      </c>
      <c r="L13" s="5" t="n">
        <v>596549</v>
      </c>
    </row>
    <row r="14" spans="1:12">
      <c r="A14" s="4" t="s">
        <v>1107</v>
      </c>
      <c r="B14" s="5" t="n">
        <v>207062</v>
      </c>
      <c r="F14" s="5" t="n">
        <v>192352</v>
      </c>
      <c r="J14" s="5" t="n">
        <v>207062</v>
      </c>
      <c r="K14" s="5" t="n">
        <v>192352</v>
      </c>
      <c r="L14" s="5" t="n">
        <v>181851</v>
      </c>
    </row>
    <row r="15" spans="1:12">
      <c r="A15" s="4" t="s">
        <v>1108</v>
      </c>
    </row>
    <row r="16" spans="1:12">
      <c r="A16" s="3" t="s">
        <v>1104</v>
      </c>
    </row>
    <row r="17" spans="1:12">
      <c r="A17" s="4" t="s">
        <v>87</v>
      </c>
      <c r="J17" s="5" t="n">
        <v>577257</v>
      </c>
      <c r="K17" s="5" t="n">
        <v>555886</v>
      </c>
      <c r="L17" s="5" t="n">
        <v>607080</v>
      </c>
    </row>
    <row r="18" spans="1:12">
      <c r="A18" s="4" t="s">
        <v>1107</v>
      </c>
      <c r="B18" s="5" t="n">
        <v>114848</v>
      </c>
      <c r="F18" s="5" t="n">
        <v>128189</v>
      </c>
      <c r="J18" s="5" t="n">
        <v>114848</v>
      </c>
      <c r="K18" s="5" t="n">
        <v>128189</v>
      </c>
      <c r="L18" s="5" t="n">
        <v>126080</v>
      </c>
    </row>
    <row r="19" spans="1:12">
      <c r="A19" s="4" t="s">
        <v>1109</v>
      </c>
    </row>
    <row r="20" spans="1:12">
      <c r="A20" s="3" t="s">
        <v>1104</v>
      </c>
    </row>
    <row r="21" spans="1:12">
      <c r="A21" s="4" t="s">
        <v>87</v>
      </c>
      <c r="J21" s="5" t="n">
        <v>331354</v>
      </c>
      <c r="K21" s="5" t="n">
        <v>278600</v>
      </c>
      <c r="L21" s="5" t="n">
        <v>238892</v>
      </c>
    </row>
    <row r="22" spans="1:12">
      <c r="A22" s="4" t="s">
        <v>1110</v>
      </c>
    </row>
    <row r="23" spans="1:12">
      <c r="A23" s="3" t="s">
        <v>1104</v>
      </c>
    </row>
    <row r="24" spans="1:12">
      <c r="A24" s="4" t="s">
        <v>87</v>
      </c>
      <c r="J24" s="5" t="n">
        <v>167977</v>
      </c>
      <c r="K24" s="5" t="n">
        <v>145184</v>
      </c>
      <c r="L24" s="5" t="n">
        <v>163468</v>
      </c>
    </row>
    <row r="25" spans="1:12">
      <c r="A25" s="4" t="s">
        <v>1111</v>
      </c>
    </row>
    <row r="26" spans="1:12">
      <c r="A26" s="3" t="s">
        <v>1104</v>
      </c>
    </row>
    <row r="27" spans="1:12">
      <c r="A27" s="4" t="s">
        <v>87</v>
      </c>
      <c r="J27" s="5" t="n">
        <v>283653</v>
      </c>
      <c r="K27" s="5" t="n">
        <v>272179</v>
      </c>
      <c r="L27" s="5" t="n">
        <v>237668</v>
      </c>
    </row>
    <row r="28" spans="1:12">
      <c r="A28" s="4" t="s">
        <v>1112</v>
      </c>
    </row>
    <row r="29" spans="1:12">
      <c r="A29" s="3" t="s">
        <v>1104</v>
      </c>
    </row>
    <row r="30" spans="1:12">
      <c r="A30" s="4" t="s">
        <v>87</v>
      </c>
      <c r="J30" s="5" t="n">
        <v>782984</v>
      </c>
      <c r="K30" s="5" t="n">
        <v>695963</v>
      </c>
      <c r="L30" s="5" t="n">
        <v>640028</v>
      </c>
    </row>
    <row r="31" spans="1:12">
      <c r="A31" s="4" t="s">
        <v>1107</v>
      </c>
      <c r="B31" s="5" t="n">
        <v>14376</v>
      </c>
      <c r="F31" s="5" t="n">
        <v>11868</v>
      </c>
      <c r="J31" s="5" t="n">
        <v>14376</v>
      </c>
      <c r="K31" s="5" t="n">
        <v>11868</v>
      </c>
      <c r="L31" s="5" t="n">
        <v>12416</v>
      </c>
    </row>
    <row r="32" spans="1:12">
      <c r="A32" s="4" t="s">
        <v>1113</v>
      </c>
    </row>
    <row r="33" spans="1:12">
      <c r="A33" s="3" t="s">
        <v>1104</v>
      </c>
    </row>
    <row r="34" spans="1:12">
      <c r="A34" s="4" t="s">
        <v>87</v>
      </c>
      <c r="J34" s="5" t="n">
        <v>141902</v>
      </c>
      <c r="K34" s="5" t="n">
        <v>134122</v>
      </c>
      <c r="L34" s="5" t="n">
        <v>145687</v>
      </c>
    </row>
    <row r="35" spans="1:12">
      <c r="A35" s="4" t="s">
        <v>1107</v>
      </c>
      <c r="B35" s="6" t="n">
        <v>832</v>
      </c>
      <c r="F35" s="6" t="n">
        <v>946</v>
      </c>
      <c r="J35" s="5" t="n">
        <v>832</v>
      </c>
      <c r="K35" s="5" t="n">
        <v>946</v>
      </c>
      <c r="L35" s="5" t="n">
        <v>1236</v>
      </c>
    </row>
    <row r="36" spans="1:12">
      <c r="A36" s="4" t="s">
        <v>1114</v>
      </c>
    </row>
    <row r="37" spans="1:12">
      <c r="A37" s="3" t="s">
        <v>1104</v>
      </c>
    </row>
    <row r="38" spans="1:12">
      <c r="A38" s="4" t="s">
        <v>85</v>
      </c>
      <c r="J38" s="5" t="n">
        <v>943218</v>
      </c>
      <c r="K38" s="5" t="n">
        <v>895626</v>
      </c>
      <c r="L38" s="5" t="n">
        <v>871048</v>
      </c>
    </row>
    <row r="39" spans="1:12">
      <c r="A39" s="4" t="s">
        <v>1115</v>
      </c>
    </row>
    <row r="40" spans="1:12">
      <c r="A40" s="3" t="s">
        <v>1104</v>
      </c>
    </row>
    <row r="41" spans="1:12">
      <c r="A41" s="4" t="s">
        <v>85</v>
      </c>
      <c r="J41" s="5" t="n">
        <v>345413</v>
      </c>
      <c r="K41" s="5" t="n">
        <v>317941</v>
      </c>
      <c r="L41" s="5" t="n">
        <v>312890</v>
      </c>
    </row>
    <row r="42" spans="1:12">
      <c r="A42" s="4" t="s">
        <v>1116</v>
      </c>
    </row>
    <row r="43" spans="1:12">
      <c r="A43" s="3" t="s">
        <v>1104</v>
      </c>
    </row>
    <row r="44" spans="1:12">
      <c r="A44" s="4" t="s">
        <v>85</v>
      </c>
      <c r="J44" s="5" t="n">
        <v>171665</v>
      </c>
      <c r="K44" s="5" t="n">
        <v>171689</v>
      </c>
      <c r="L44" s="5" t="n">
        <v>162791</v>
      </c>
    </row>
    <row r="45" spans="1:12">
      <c r="A45" s="4" t="s">
        <v>1117</v>
      </c>
    </row>
    <row r="46" spans="1:12">
      <c r="A46" s="3" t="s">
        <v>1104</v>
      </c>
    </row>
    <row r="47" spans="1:12">
      <c r="A47" s="4" t="s">
        <v>86</v>
      </c>
      <c r="J47" s="5" t="n">
        <v>639432</v>
      </c>
      <c r="K47" s="5" t="n">
        <v>593301</v>
      </c>
      <c r="L47" s="5" t="n">
        <v>579759</v>
      </c>
    </row>
    <row r="48" spans="1:12">
      <c r="A48" s="4" t="s">
        <v>1118</v>
      </c>
    </row>
    <row r="49" spans="1:12">
      <c r="A49" s="3" t="s">
        <v>1104</v>
      </c>
    </row>
    <row r="50" spans="1:12">
      <c r="A50" s="4" t="s">
        <v>86</v>
      </c>
      <c r="J50" s="6" t="n">
        <v>67695</v>
      </c>
      <c r="K50" s="6" t="n">
        <v>63775</v>
      </c>
      <c r="L50" s="6" t="n">
        <v>6285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164</v>
      </c>
      <c r="J1" s="2" t="s">
        <v>1</v>
      </c>
    </row>
    <row r="2" spans="1:12">
      <c r="B2" s="2" t="s">
        <v>2</v>
      </c>
      <c r="C2" s="2" t="s">
        <v>165</v>
      </c>
      <c r="D2" s="2" t="s">
        <v>4</v>
      </c>
      <c r="E2" s="2" t="s">
        <v>166</v>
      </c>
      <c r="F2" s="2" t="s">
        <v>32</v>
      </c>
      <c r="G2" s="2" t="s">
        <v>167</v>
      </c>
      <c r="H2" s="2" t="s">
        <v>168</v>
      </c>
      <c r="I2" s="2" t="s">
        <v>169</v>
      </c>
      <c r="J2" s="2" t="s">
        <v>2</v>
      </c>
      <c r="K2" s="2" t="s">
        <v>32</v>
      </c>
      <c r="L2" s="2" t="s">
        <v>83</v>
      </c>
    </row>
    <row r="3" spans="1:12">
      <c r="A3" s="3" t="s">
        <v>1120</v>
      </c>
    </row>
    <row r="4" spans="1:12">
      <c r="A4" s="4" t="s">
        <v>1121</v>
      </c>
      <c r="B4" s="6" t="n">
        <v>628787</v>
      </c>
      <c r="C4" s="6" t="n">
        <v>526830</v>
      </c>
      <c r="D4" s="6" t="n">
        <v>536560</v>
      </c>
      <c r="E4" s="6" t="n">
        <v>475246</v>
      </c>
      <c r="F4" s="6" t="n">
        <v>586610</v>
      </c>
      <c r="G4" s="6" t="n">
        <v>500578</v>
      </c>
      <c r="H4" s="6" t="n">
        <v>494740</v>
      </c>
      <c r="I4" s="6" t="n">
        <v>460404</v>
      </c>
      <c r="J4" s="6" t="n">
        <v>2167423</v>
      </c>
      <c r="K4" s="6" t="n">
        <v>2042332</v>
      </c>
      <c r="L4" s="6" t="n">
        <v>1989344</v>
      </c>
    </row>
    <row r="5" spans="1:12">
      <c r="A5" s="4" t="s">
        <v>1122</v>
      </c>
      <c r="B5" s="5" t="n">
        <v>251579</v>
      </c>
      <c r="C5" s="5" t="n">
        <v>218344</v>
      </c>
      <c r="D5" s="5" t="n">
        <v>220379</v>
      </c>
      <c r="E5" s="5" t="n">
        <v>201151</v>
      </c>
      <c r="F5" s="5" t="n">
        <v>237915</v>
      </c>
      <c r="G5" s="5" t="n">
        <v>206804</v>
      </c>
      <c r="H5" s="5" t="n">
        <v>208707</v>
      </c>
      <c r="I5" s="5" t="n">
        <v>189246</v>
      </c>
      <c r="J5" s="5" t="n">
        <v>891453</v>
      </c>
      <c r="K5" s="5" t="n">
        <v>842672</v>
      </c>
    </row>
    <row r="6" spans="1:12">
      <c r="A6" s="4" t="s">
        <v>90</v>
      </c>
      <c r="B6" s="5" t="n">
        <v>130238</v>
      </c>
      <c r="C6" s="5" t="n">
        <v>123861</v>
      </c>
      <c r="D6" s="5" t="n">
        <v>129581</v>
      </c>
      <c r="E6" s="5" t="n">
        <v>129351</v>
      </c>
      <c r="F6" s="5" t="n">
        <v>128681</v>
      </c>
      <c r="G6" s="5" t="n">
        <v>124655</v>
      </c>
      <c r="H6" s="5" t="n">
        <v>122660</v>
      </c>
      <c r="I6" s="5" t="n">
        <v>119751</v>
      </c>
      <c r="J6" s="5" t="n">
        <v>513031</v>
      </c>
      <c r="K6" s="5" t="n">
        <v>495747</v>
      </c>
      <c r="L6" s="5" t="n">
        <v>512707</v>
      </c>
    </row>
    <row r="7" spans="1:12">
      <c r="A7" s="4" t="s">
        <v>91</v>
      </c>
      <c r="B7" s="5" t="n">
        <v>32753</v>
      </c>
      <c r="C7" s="5" t="n">
        <v>30418</v>
      </c>
      <c r="D7" s="5" t="n">
        <v>32578</v>
      </c>
      <c r="E7" s="5" t="n">
        <v>29438</v>
      </c>
      <c r="F7" s="5" t="n">
        <v>28336</v>
      </c>
      <c r="G7" s="5" t="n">
        <v>30703</v>
      </c>
      <c r="H7" s="5" t="n">
        <v>30555</v>
      </c>
      <c r="I7" s="5" t="n">
        <v>28951</v>
      </c>
      <c r="J7" s="5" t="n">
        <v>125187</v>
      </c>
      <c r="K7" s="5" t="n">
        <v>118545</v>
      </c>
      <c r="L7" s="5" t="n">
        <v>107726</v>
      </c>
    </row>
    <row r="8" spans="1:12">
      <c r="A8" s="4" t="s">
        <v>92</v>
      </c>
      <c r="B8" s="5" t="n">
        <v>2358</v>
      </c>
      <c r="C8" s="5" t="n">
        <v>2476</v>
      </c>
      <c r="D8" s="5" t="n">
        <v>2411</v>
      </c>
      <c r="E8" s="5" t="n">
        <v>2644</v>
      </c>
      <c r="F8" s="5" t="n">
        <v>2576</v>
      </c>
      <c r="G8" s="5" t="n">
        <v>2573</v>
      </c>
      <c r="H8" s="5" t="n">
        <v>2500</v>
      </c>
      <c r="I8" s="5" t="n">
        <v>2474</v>
      </c>
      <c r="J8" s="5" t="n">
        <v>9889</v>
      </c>
      <c r="K8" s="5" t="n">
        <v>10123</v>
      </c>
      <c r="L8" s="5" t="n">
        <v>10634</v>
      </c>
    </row>
    <row r="9" spans="1:12">
      <c r="A9" s="4" t="s">
        <v>93</v>
      </c>
      <c r="B9" s="5" t="n">
        <v>3524</v>
      </c>
      <c r="F9" s="5" t="n">
        <v>3939</v>
      </c>
      <c r="J9" s="5" t="n">
        <v>3524</v>
      </c>
      <c r="K9" s="5" t="n">
        <v>3939</v>
      </c>
    </row>
    <row r="10" spans="1:12">
      <c r="A10" s="4" t="s">
        <v>94</v>
      </c>
      <c r="F10" s="5" t="n">
        <v>3855</v>
      </c>
      <c r="K10" s="5" t="n">
        <v>3855</v>
      </c>
      <c r="L10" s="5" t="n">
        <v>15456</v>
      </c>
    </row>
    <row r="11" spans="1:12">
      <c r="A11" s="4" t="s">
        <v>95</v>
      </c>
      <c r="B11" s="5" t="n">
        <v>420452</v>
      </c>
      <c r="C11" s="5" t="n">
        <v>375099</v>
      </c>
      <c r="D11" s="5" t="n">
        <v>384949</v>
      </c>
      <c r="E11" s="5" t="n">
        <v>362584</v>
      </c>
      <c r="F11" s="5" t="n">
        <v>405302</v>
      </c>
      <c r="G11" s="5" t="n">
        <v>364735</v>
      </c>
      <c r="H11" s="5" t="n">
        <v>364422</v>
      </c>
      <c r="I11" s="5" t="n">
        <v>340422</v>
      </c>
      <c r="J11" s="5" t="n">
        <v>1543084</v>
      </c>
      <c r="K11" s="5" t="n">
        <v>1474881</v>
      </c>
      <c r="L11" s="5" t="n">
        <v>1471436</v>
      </c>
    </row>
    <row r="12" spans="1:12">
      <c r="A12" s="4" t="s">
        <v>96</v>
      </c>
      <c r="B12" s="5" t="n">
        <v>208335</v>
      </c>
      <c r="C12" s="5" t="n">
        <v>151731</v>
      </c>
      <c r="D12" s="5" t="n">
        <v>151611</v>
      </c>
      <c r="E12" s="5" t="n">
        <v>112662</v>
      </c>
      <c r="F12" s="5" t="n">
        <v>181308</v>
      </c>
      <c r="G12" s="5" t="n">
        <v>135843</v>
      </c>
      <c r="H12" s="5" t="n">
        <v>130318</v>
      </c>
      <c r="I12" s="5" t="n">
        <v>119982</v>
      </c>
      <c r="J12" s="5" t="n">
        <v>624339</v>
      </c>
      <c r="K12" s="5" t="n">
        <v>567451</v>
      </c>
      <c r="L12" s="5" t="n">
        <v>517908</v>
      </c>
    </row>
    <row r="13" spans="1:12">
      <c r="A13" s="4" t="s">
        <v>97</v>
      </c>
      <c r="B13" s="5" t="n">
        <v>-12102</v>
      </c>
      <c r="C13" s="5" t="n">
        <v>-11707</v>
      </c>
      <c r="D13" s="5" t="n">
        <v>-10983</v>
      </c>
      <c r="E13" s="5" t="n">
        <v>-10119</v>
      </c>
      <c r="F13" s="5" t="n">
        <v>-9205</v>
      </c>
      <c r="G13" s="5" t="n">
        <v>-9017</v>
      </c>
      <c r="H13" s="5" t="n">
        <v>-9046</v>
      </c>
      <c r="I13" s="5" t="n">
        <v>-8975</v>
      </c>
      <c r="J13" s="5" t="n">
        <v>-44911</v>
      </c>
      <c r="K13" s="5" t="n">
        <v>-36243</v>
      </c>
      <c r="L13" s="5" t="n">
        <v>-34191</v>
      </c>
    </row>
    <row r="14" spans="1:12">
      <c r="A14" s="4" t="s">
        <v>98</v>
      </c>
      <c r="B14" s="5" t="n">
        <v>6346</v>
      </c>
      <c r="C14" s="5" t="n">
        <v>5426</v>
      </c>
      <c r="D14" s="5" t="n">
        <v>4827</v>
      </c>
      <c r="E14" s="5" t="n">
        <v>4087</v>
      </c>
      <c r="F14" s="5" t="n">
        <v>3135</v>
      </c>
      <c r="G14" s="5" t="n">
        <v>2736</v>
      </c>
      <c r="H14" s="5" t="n">
        <v>2500</v>
      </c>
      <c r="I14" s="5" t="n">
        <v>2340</v>
      </c>
      <c r="J14" s="5" t="n">
        <v>20686</v>
      </c>
      <c r="K14" s="5" t="n">
        <v>10711</v>
      </c>
      <c r="L14" s="5" t="n">
        <v>7023</v>
      </c>
    </row>
    <row r="15" spans="1:12">
      <c r="A15" s="4" t="s">
        <v>99</v>
      </c>
      <c r="B15" s="5" t="n">
        <v>202579</v>
      </c>
      <c r="C15" s="5" t="n">
        <v>145450</v>
      </c>
      <c r="D15" s="5" t="n">
        <v>145455</v>
      </c>
      <c r="E15" s="5" t="n">
        <v>106630</v>
      </c>
      <c r="F15" s="5" t="n">
        <v>175238</v>
      </c>
      <c r="G15" s="5" t="n">
        <v>129562</v>
      </c>
      <c r="H15" s="5" t="n">
        <v>123772</v>
      </c>
      <c r="I15" s="5" t="n">
        <v>113347</v>
      </c>
      <c r="J15" s="5" t="n">
        <v>600114</v>
      </c>
      <c r="K15" s="5" t="n">
        <v>541919</v>
      </c>
      <c r="L15" s="5" t="n">
        <v>490740</v>
      </c>
    </row>
    <row r="16" spans="1:12">
      <c r="A16" s="4" t="s">
        <v>100</v>
      </c>
      <c r="B16" s="5" t="n">
        <v>28201</v>
      </c>
      <c r="C16" s="5" t="n">
        <v>20594</v>
      </c>
      <c r="D16" s="5" t="n">
        <v>17238</v>
      </c>
      <c r="E16" s="5" t="n">
        <v>12578</v>
      </c>
      <c r="F16" s="5" t="n">
        <v>23961</v>
      </c>
      <c r="G16" s="5" t="n">
        <v>13281</v>
      </c>
      <c r="H16" s="5" t="n">
        <v>18115</v>
      </c>
      <c r="I16" s="5" t="n">
        <v>17286</v>
      </c>
      <c r="J16" s="5" t="n">
        <v>78611</v>
      </c>
      <c r="K16" s="5" t="n">
        <v>72866</v>
      </c>
      <c r="L16" s="5" t="n">
        <v>59120</v>
      </c>
    </row>
    <row r="17" spans="1:12">
      <c r="A17" s="4" t="s">
        <v>101</v>
      </c>
      <c r="B17" s="6" t="n">
        <v>174378</v>
      </c>
      <c r="C17" s="6" t="n">
        <v>124856</v>
      </c>
      <c r="D17" s="6" t="n">
        <v>128217</v>
      </c>
      <c r="E17" s="6" t="n">
        <v>94052</v>
      </c>
      <c r="F17" s="6" t="n">
        <v>151277</v>
      </c>
      <c r="G17" s="6" t="n">
        <v>116281</v>
      </c>
      <c r="H17" s="6" t="n">
        <v>105657</v>
      </c>
      <c r="I17" s="6" t="n">
        <v>96061</v>
      </c>
      <c r="J17" s="6" t="n">
        <v>521503</v>
      </c>
      <c r="K17" s="6" t="n">
        <v>469053</v>
      </c>
      <c r="L17" s="6" t="n">
        <v>431620</v>
      </c>
    </row>
    <row r="18" spans="1:12">
      <c r="A18" s="4" t="s">
        <v>102</v>
      </c>
      <c r="B18" s="7" t="n">
        <v>2.17</v>
      </c>
      <c r="C18" s="7" t="n">
        <v>1.55</v>
      </c>
      <c r="D18" s="7" t="n">
        <v>1.59</v>
      </c>
      <c r="E18" s="7" t="n">
        <v>1.16</v>
      </c>
      <c r="F18" s="7" t="n">
        <v>1.85</v>
      </c>
      <c r="G18" s="7" t="n">
        <v>1.42</v>
      </c>
      <c r="H18" s="7" t="n">
        <v>1.28</v>
      </c>
      <c r="I18" s="7" t="n">
        <v>1.16</v>
      </c>
      <c r="J18" s="7" t="n">
        <v>6.46</v>
      </c>
      <c r="K18" s="7" t="n">
        <v>5.7</v>
      </c>
      <c r="L18" s="7" t="n">
        <v>5.12</v>
      </c>
    </row>
    <row r="19" spans="1:12">
      <c r="A19" s="4" t="s">
        <v>103</v>
      </c>
      <c r="B19" s="5" t="n">
        <v>80366</v>
      </c>
      <c r="C19" s="5" t="n">
        <v>80677</v>
      </c>
      <c r="D19" s="5" t="n">
        <v>80804</v>
      </c>
      <c r="E19" s="5" t="n">
        <v>81275</v>
      </c>
      <c r="F19" s="5" t="n">
        <v>81650</v>
      </c>
      <c r="G19" s="5" t="n">
        <v>82036</v>
      </c>
      <c r="H19" s="5" t="n">
        <v>82564</v>
      </c>
      <c r="I19" s="5" t="n">
        <v>83025</v>
      </c>
      <c r="J19" s="5" t="n">
        <v>80786</v>
      </c>
      <c r="K19" s="5" t="n">
        <v>82336</v>
      </c>
      <c r="L19" s="5" t="n">
        <v>84358</v>
      </c>
    </row>
    <row r="20" spans="1:12">
      <c r="A20" s="4" t="s">
        <v>104</v>
      </c>
      <c r="B20" s="7" t="n">
        <v>2.15</v>
      </c>
      <c r="C20" s="7" t="n">
        <v>1.53</v>
      </c>
      <c r="D20" s="7" t="n">
        <v>1.57</v>
      </c>
      <c r="E20" s="7" t="n">
        <v>1.15</v>
      </c>
      <c r="F20" s="7" t="n">
        <v>1.84</v>
      </c>
      <c r="G20" s="7" t="n">
        <v>1.4</v>
      </c>
      <c r="H20" s="7" t="n">
        <v>1.27</v>
      </c>
      <c r="I20" s="7" t="n">
        <v>1.15</v>
      </c>
      <c r="J20" s="7" t="n">
        <v>6.41</v>
      </c>
      <c r="K20" s="7" t="n">
        <v>5.65</v>
      </c>
      <c r="L20" s="7" t="n">
        <v>5.07</v>
      </c>
    </row>
    <row r="21" spans="1:12">
      <c r="A21" s="4" t="s">
        <v>105</v>
      </c>
      <c r="B21" s="5" t="n">
        <v>80954</v>
      </c>
      <c r="C21" s="5" t="n">
        <v>81388</v>
      </c>
      <c r="D21" s="5" t="n">
        <v>81455</v>
      </c>
      <c r="E21" s="5" t="n">
        <v>81974</v>
      </c>
      <c r="F21" s="5" t="n">
        <v>82382</v>
      </c>
      <c r="G21" s="5" t="n">
        <v>82784</v>
      </c>
      <c r="H21" s="5" t="n">
        <v>83332</v>
      </c>
      <c r="I21" s="5" t="n">
        <v>83752</v>
      </c>
      <c r="J21" s="5" t="n">
        <v>81417</v>
      </c>
      <c r="K21" s="5" t="n">
        <v>83087</v>
      </c>
      <c r="L21" s="5" t="n">
        <v>85151</v>
      </c>
    </row>
    <row r="22" spans="1:12">
      <c r="A22" s="4" t="s">
        <v>795</v>
      </c>
      <c r="J22" s="6" t="n">
        <v>7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3</v>
      </c>
      <c r="B1" s="2" t="s">
        <v>1</v>
      </c>
    </row>
    <row r="2" spans="1:4">
      <c r="B2" s="2" t="s">
        <v>2</v>
      </c>
      <c r="C2" s="2" t="s">
        <v>32</v>
      </c>
      <c r="D2" s="2" t="s">
        <v>83</v>
      </c>
    </row>
    <row r="3" spans="1:4">
      <c r="A3" s="3" t="s">
        <v>1124</v>
      </c>
    </row>
    <row r="4" spans="1:4">
      <c r="A4" s="4" t="s">
        <v>1125</v>
      </c>
      <c r="B4" s="6" t="n">
        <v>68595</v>
      </c>
      <c r="C4" s="6" t="n">
        <v>82550</v>
      </c>
      <c r="D4" s="6" t="n">
        <v>94952</v>
      </c>
    </row>
    <row r="5" spans="1:4">
      <c r="A5" s="4" t="s">
        <v>1126</v>
      </c>
      <c r="B5" s="5" t="n">
        <v>-5473</v>
      </c>
      <c r="C5" s="5" t="n">
        <v>1363</v>
      </c>
      <c r="D5" s="5" t="n">
        <v>1505</v>
      </c>
    </row>
    <row r="6" spans="1:4">
      <c r="A6" s="4" t="s">
        <v>1127</v>
      </c>
      <c r="B6" s="5" t="n">
        <v>-1897</v>
      </c>
      <c r="C6" s="5" t="n">
        <v>-15318</v>
      </c>
      <c r="D6" s="5" t="n">
        <v>-13907</v>
      </c>
    </row>
    <row r="7" spans="1:4">
      <c r="A7" s="4" t="s">
        <v>1128</v>
      </c>
      <c r="B7" s="6" t="n">
        <v>61225</v>
      </c>
      <c r="C7" s="6" t="n">
        <v>68595</v>
      </c>
      <c r="D7" s="6" t="n">
        <v>825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9:21Z</dcterms:created>
  <dcterms:modified xmlns:dcterms="http://purl.org/dc/terms/" xmlns:xsi="http://www.w3.org/2001/XMLSchema-instance" xsi:type="dcterms:W3CDTF">2017-02-24T15:49:21Z</dcterms:modified>
</cp:coreProperties>
</file>